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Discontinued Operations" sheetId="11" state="visible" r:id="rId11"/>
    <sheet xmlns:r="http://schemas.openxmlformats.org/officeDocument/2006/relationships" name="Supplemental Balance Sheet Info" sheetId="12" state="visible" r:id="rId12"/>
    <sheet xmlns:r="http://schemas.openxmlformats.org/officeDocument/2006/relationships" name="Intangible Assets" sheetId="13" state="visible" r:id="rId13"/>
    <sheet xmlns:r="http://schemas.openxmlformats.org/officeDocument/2006/relationships" name="Restructuring and Other Expens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Major Customers and Accounts Re"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Business Segment Information an" sheetId="21" state="visible" r:id="rId21"/>
    <sheet xmlns:r="http://schemas.openxmlformats.org/officeDocument/2006/relationships" name="Litigation, Commitments and C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come (Loss) Per Common Share " sheetId="26" state="visible" r:id="rId26"/>
    <sheet xmlns:r="http://schemas.openxmlformats.org/officeDocument/2006/relationships" name="Discontinued Operations (Tables" sheetId="27" state="visible" r:id="rId27"/>
    <sheet xmlns:r="http://schemas.openxmlformats.org/officeDocument/2006/relationships" name="Supplemental Balance Sheet In_2" sheetId="28" state="visible" r:id="rId28"/>
    <sheet xmlns:r="http://schemas.openxmlformats.org/officeDocument/2006/relationships" name="Intangible Assets (Tables)" sheetId="29" state="visible" r:id="rId29"/>
    <sheet xmlns:r="http://schemas.openxmlformats.org/officeDocument/2006/relationships" name="Restructuring and Other Expen_2" sheetId="30" state="visible" r:id="rId30"/>
    <sheet xmlns:r="http://schemas.openxmlformats.org/officeDocument/2006/relationships" name="Stock-Based Compensation (Table"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hareholders' Equity (Tables)" sheetId="35" state="visible" r:id="rId35"/>
    <sheet xmlns:r="http://schemas.openxmlformats.org/officeDocument/2006/relationships" name="Business Segment Information _2" sheetId="36" state="visible" r:id="rId36"/>
    <sheet xmlns:r="http://schemas.openxmlformats.org/officeDocument/2006/relationships" name="Litigation, Commitments and C_2" sheetId="37" state="visible" r:id="rId37"/>
    <sheet xmlns:r="http://schemas.openxmlformats.org/officeDocument/2006/relationships" name="Background and Basis of Prese_2" sheetId="38" state="visible" r:id="rId38"/>
    <sheet xmlns:r="http://schemas.openxmlformats.org/officeDocument/2006/relationships" name="Summary of Significant Accoun_3" sheetId="39" state="visible" r:id="rId39"/>
    <sheet xmlns:r="http://schemas.openxmlformats.org/officeDocument/2006/relationships" name="Income (Loss) Per Common Shar_2" sheetId="40" state="visible" r:id="rId40"/>
    <sheet xmlns:r="http://schemas.openxmlformats.org/officeDocument/2006/relationships" name="Discontinued Operations - (Deta" sheetId="41" state="visible" r:id="rId41"/>
    <sheet xmlns:r="http://schemas.openxmlformats.org/officeDocument/2006/relationships" name="Discontinued Operations - Sched"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Intangible Assets - Schedule _3" sheetId="48" state="visible" r:id="rId48"/>
    <sheet xmlns:r="http://schemas.openxmlformats.org/officeDocument/2006/relationships" name="Intangible Assets - Schedule _4" sheetId="49" state="visible" r:id="rId49"/>
    <sheet xmlns:r="http://schemas.openxmlformats.org/officeDocument/2006/relationships" name="Restructuring and Other Expen_3" sheetId="50" state="visible" r:id="rId50"/>
    <sheet xmlns:r="http://schemas.openxmlformats.org/officeDocument/2006/relationships" name="Restructuring and Other Expen_4" sheetId="51" state="visible" r:id="rId51"/>
    <sheet xmlns:r="http://schemas.openxmlformats.org/officeDocument/2006/relationships" name="Restructuring and Other Expen_5"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c_2" sheetId="58" state="visible" r:id="rId58"/>
    <sheet xmlns:r="http://schemas.openxmlformats.org/officeDocument/2006/relationships" name="Retirement Plans (Details Narra" sheetId="59" state="visible" r:id="rId59"/>
    <sheet xmlns:r="http://schemas.openxmlformats.org/officeDocument/2006/relationships" name="Retirement Plans - Schedule of " sheetId="60" state="visible" r:id="rId60"/>
    <sheet xmlns:r="http://schemas.openxmlformats.org/officeDocument/2006/relationships" name="Retirement Plans - Schedule o_2" sheetId="61" state="visible" r:id="rId61"/>
    <sheet xmlns:r="http://schemas.openxmlformats.org/officeDocument/2006/relationships" name="Retirement Plans - Schedule o_3" sheetId="62" state="visible" r:id="rId62"/>
    <sheet xmlns:r="http://schemas.openxmlformats.org/officeDocument/2006/relationships" name="Retirement Plans - Schedule o_4" sheetId="63" state="visible" r:id="rId63"/>
    <sheet xmlns:r="http://schemas.openxmlformats.org/officeDocument/2006/relationships" name="Retirement Plans - Schedule o_5" sheetId="64" state="visible" r:id="rId64"/>
    <sheet xmlns:r="http://schemas.openxmlformats.org/officeDocument/2006/relationships" name="Retirement Plans - Schedule o_6" sheetId="65" state="visible" r:id="rId65"/>
    <sheet xmlns:r="http://schemas.openxmlformats.org/officeDocument/2006/relationships" name="Retirement Plans - Schedule o_7" sheetId="66" state="visible" r:id="rId66"/>
    <sheet xmlns:r="http://schemas.openxmlformats.org/officeDocument/2006/relationships" name="Retirement Plans - Schedule o_8" sheetId="67" state="visible" r:id="rId67"/>
    <sheet xmlns:r="http://schemas.openxmlformats.org/officeDocument/2006/relationships" name="Retirement Plans - Schedule o_9" sheetId="68" state="visible" r:id="rId68"/>
    <sheet xmlns:r="http://schemas.openxmlformats.org/officeDocument/2006/relationships" name="Income Taxes (Details Narrative" sheetId="69" state="visible" r:id="rId69"/>
    <sheet xmlns:r="http://schemas.openxmlformats.org/officeDocument/2006/relationships" name="Income Taxes - Schedule of Loss"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Income Taxes - Components of De" sheetId="74" state="visible" r:id="rId74"/>
    <sheet xmlns:r="http://schemas.openxmlformats.org/officeDocument/2006/relationships" name="Income Taxes - Schedule of Unre" sheetId="75" state="visible" r:id="rId75"/>
    <sheet xmlns:r="http://schemas.openxmlformats.org/officeDocument/2006/relationships" name="Major Customers and Accounts _2" sheetId="76" state="visible" r:id="rId76"/>
    <sheet xmlns:r="http://schemas.openxmlformats.org/officeDocument/2006/relationships" name="Fair Value Measurements (Detail" sheetId="77" state="visible" r:id="rId77"/>
    <sheet xmlns:r="http://schemas.openxmlformats.org/officeDocument/2006/relationships" name="Fair Value Measurements - Sched" sheetId="78" state="visible" r:id="rId78"/>
    <sheet xmlns:r="http://schemas.openxmlformats.org/officeDocument/2006/relationships" name="Shareholders' Equity (Details N" sheetId="79" state="visible" r:id="rId79"/>
    <sheet xmlns:r="http://schemas.openxmlformats.org/officeDocument/2006/relationships" name="Shareholders' Equity - Schedule" sheetId="80" state="visible" r:id="rId80"/>
    <sheet xmlns:r="http://schemas.openxmlformats.org/officeDocument/2006/relationships" name="Shareholders' Equity - Schedu_2" sheetId="81" state="visible" r:id="rId81"/>
    <sheet xmlns:r="http://schemas.openxmlformats.org/officeDocument/2006/relationships" name="Shareholders' Equity - Reclassi" sheetId="82" state="visible" r:id="rId82"/>
    <sheet xmlns:r="http://schemas.openxmlformats.org/officeDocument/2006/relationships" name="Business Segment Information _3" sheetId="83" state="visible" r:id="rId83"/>
    <sheet xmlns:r="http://schemas.openxmlformats.org/officeDocument/2006/relationships" name="Business Segment Information _4" sheetId="84" state="visible" r:id="rId84"/>
    <sheet xmlns:r="http://schemas.openxmlformats.org/officeDocument/2006/relationships" name="Litigation, Commitments and C_3" sheetId="85" state="visible" r:id="rId85"/>
    <sheet xmlns:r="http://schemas.openxmlformats.org/officeDocument/2006/relationships" name="Litigation, Commitments and C_4" sheetId="86" state="visible" r:id="rId86"/>
    <sheet xmlns:r="http://schemas.openxmlformats.org/officeDocument/2006/relationships" name="Related Party Transactions (Det"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959">
  <si>
    <t>Document and Entity Information - USD ($) $ in Thousands</t>
  </si>
  <si>
    <t>12 Months Ended</t>
  </si>
  <si>
    <t>Dec. 31, 2018</t>
  </si>
  <si>
    <t>Feb. 28, 2019</t>
  </si>
  <si>
    <t>Jun. 30, 2018</t>
  </si>
  <si>
    <t>Document And Entity Information</t>
  </si>
  <si>
    <t>Entity Registrant Name</t>
  </si>
  <si>
    <t>GlassBridge Enterprises, Inc.</t>
  </si>
  <si>
    <t>Entity Central Index Key</t>
  </si>
  <si>
    <t>000101411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LAE</t>
  </si>
  <si>
    <t>Document Fiscal Period Focus</t>
  </si>
  <si>
    <t>FY</t>
  </si>
  <si>
    <t>Document Fiscal Year Focus</t>
  </si>
  <si>
    <t>2018</t>
  </si>
  <si>
    <t>Consolidated Statements of Operations - USD ($) $ in Thousands</t>
  </si>
  <si>
    <t>Dec. 31, 2017</t>
  </si>
  <si>
    <t>Income Statement [Abstract]</t>
  </si>
  <si>
    <t>Net revenue</t>
  </si>
  <si>
    <t xml:space="preserve"> </t>
  </si>
  <si>
    <t>Cost of goods sold</t>
  </si>
  <si>
    <t>Gross profit</t>
  </si>
  <si>
    <t>Operating expenses:</t>
  </si>
  <si>
    <t>Selling, general and administrative</t>
  </si>
  <si>
    <t>Research and development</t>
  </si>
  <si>
    <t>GBAM Fund expenses</t>
  </si>
  <si>
    <t>Impairment charges:</t>
  </si>
  <si>
    <t>Intangible assets</t>
  </si>
  <si>
    <t>Restructuring and other</t>
  </si>
  <si>
    <t>Total operating expenses</t>
  </si>
  <si>
    <t>Operating loss from continuing operations</t>
  </si>
  <si>
    <t>Other income (expense):</t>
  </si>
  <si>
    <t>Interest expense</t>
  </si>
  <si>
    <t>Net income (loss) from GBAM Fund activities</t>
  </si>
  <si>
    <t>Other income (expense), net</t>
  </si>
  <si>
    <t>Total other income (expense)</t>
  </si>
  <si>
    <t>Loss from continuing operations before income taxes</t>
  </si>
  <si>
    <t>Income tax benefit</t>
  </si>
  <si>
    <t>Loss from continuing operations</t>
  </si>
  <si>
    <t>Discontinued operations:</t>
  </si>
  <si>
    <t>Income (loss) from discontinued operations, net of income taxes</t>
  </si>
  <si>
    <t>Gain on sale of discontinued businesses, net of income taxes</t>
  </si>
  <si>
    <t>Net Income (loss)</t>
  </si>
  <si>
    <t>Earnings (loss) per common share attributable to GlassBridge common shareholders - basic and diluted:</t>
  </si>
  <si>
    <t>Continuing operations</t>
  </si>
  <si>
    <t>Discontinued operations</t>
  </si>
  <si>
    <t>Net Earnings (loss)</t>
  </si>
  <si>
    <t>Weighted average common shares outstanding:</t>
  </si>
  <si>
    <t>Basic and diluted</t>
  </si>
  <si>
    <t>Consolidated Statements of Comprehensive Income (Loss) - USD ($) $ in Thousands</t>
  </si>
  <si>
    <t>Net income (loss)</t>
  </si>
  <si>
    <t>Net pension adjustments, net of tax:</t>
  </si>
  <si>
    <t>Liability adjustments for defined benefit pension plans</t>
  </si>
  <si>
    <t>Reclassification of adjustments for defined benefit plans recorded in net loss</t>
  </si>
  <si>
    <t>Total net pension adjustments</t>
  </si>
  <si>
    <t>Net foreign currency translation:</t>
  </si>
  <si>
    <t>Unrealized foreign currency translation income</t>
  </si>
  <si>
    <t>Total net foreign currency translation</t>
  </si>
  <si>
    <t>Total other comprehensive income, net of tax</t>
  </si>
  <si>
    <t>Comprehensive income (loss)</t>
  </si>
  <si>
    <t>Consolidated Balance Sheets - USD ($) $ in Thousands</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ee Note 15 - Litigation, Commitments and Contingencies</t>
  </si>
  <si>
    <t>Shareholders' deficit:</t>
  </si>
  <si>
    <t>Preferred stock, $.01 par value, authorized 0.2 million shares, none issued and outstanding</t>
  </si>
  <si>
    <t>Common stock, $.01 par value, authorized 10 million shares, 2018 - shares issued: 5.7 million, outstanding: 5.1 million, 2017- shares issued: 5.7 million, outstanding: 5.1 million</t>
  </si>
  <si>
    <t>Additional paid-in capital</t>
  </si>
  <si>
    <t>Accumulated deficit</t>
  </si>
  <si>
    <t>Accumulated other comprehensive loss</t>
  </si>
  <si>
    <t>Treasury stock, at cost 0.6 million shares at December 31,2018; 0.6 million shares at December 31, 2017</t>
  </si>
  <si>
    <t>Total GlassBridge Enterprises, Inc. shareholders' deficit</t>
  </si>
  <si>
    <t>Noncontrolling interest</t>
  </si>
  <si>
    <t>Total shareholders' deficit</t>
  </si>
  <si>
    <t>Total liabilities and share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Shareholders' Equity (Deficit) - USD ($) $ in Thousands</t>
  </si>
  <si>
    <t>Common Stock [Member]</t>
  </si>
  <si>
    <t>Additional Paid-in Capital [Member]</t>
  </si>
  <si>
    <t>Accumulated Deficit [Member]</t>
  </si>
  <si>
    <t>Accumulated Other Comprehensive Loss [Member]</t>
  </si>
  <si>
    <t>Treasury Stock [Member]</t>
  </si>
  <si>
    <t>Noncontrolling Interest [Member]</t>
  </si>
  <si>
    <t>Total</t>
  </si>
  <si>
    <t>Balance at Dec. 31, 2016</t>
  </si>
  <si>
    <t>Balance, shares at Dec. 31, 2016</t>
  </si>
  <si>
    <t>Net loss</t>
  </si>
  <si>
    <t>Purchase of treasury stock</t>
  </si>
  <si>
    <t>Purchase of treasury stock, shares</t>
  </si>
  <si>
    <t>Restricted stock grants and other</t>
  </si>
  <si>
    <t>Restricted stock grants and other, shares</t>
  </si>
  <si>
    <t>Issuance of stock for Capacity and Services Transaction with Clinton</t>
  </si>
  <si>
    <t>Issuance of stock for Capacity and Services Transaction with Clinton, shares</t>
  </si>
  <si>
    <t>Contingent consideration in shares</t>
  </si>
  <si>
    <t>Net change in cumulative translation adjustment</t>
  </si>
  <si>
    <t>Pension adjustments, net of tax</t>
  </si>
  <si>
    <t>Contribution from non-controlling interest</t>
  </si>
  <si>
    <t>Reclassification adjustment</t>
  </si>
  <si>
    <t>Balance at Dec. 31, 2017</t>
  </si>
  <si>
    <t>Balance, shares at Dec. 31, 2017</t>
  </si>
  <si>
    <t>ASC 606 Adjustment</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t>
  </si>
  <si>
    <t>Change in noncontrolling interest</t>
  </si>
  <si>
    <t>Loss on abandonment of unused property, plant and equipment</t>
  </si>
  <si>
    <t>Goodwill impairment</t>
  </si>
  <si>
    <t>Intangible assets impairment</t>
  </si>
  <si>
    <t>Pension settlement and curtailments</t>
  </si>
  <si>
    <t>Gain on sale of assets</t>
  </si>
  <si>
    <t>Short term investment</t>
  </si>
  <si>
    <t>Other, net</t>
  </si>
  <si>
    <t>Changes in operating assets and liabilities:</t>
  </si>
  <si>
    <t>Accounts receivable</t>
  </si>
  <si>
    <t>Net cash used in operating activities</t>
  </si>
  <si>
    <t>Cash Flows from Investing Activities:</t>
  </si>
  <si>
    <t>Capital expenditures</t>
  </si>
  <si>
    <t>Purchase of equity securities</t>
  </si>
  <si>
    <t>Proceeds from sale of assets and businesses</t>
  </si>
  <si>
    <t>Net cash provided by (used in) investing activities</t>
  </si>
  <si>
    <t>Cash Flows from Financing Activities:</t>
  </si>
  <si>
    <t>Net cash used in financing activities</t>
  </si>
  <si>
    <t>Net change in cash and cash equivalents</t>
  </si>
  <si>
    <t>Cash and cash equivalents - beginning of year</t>
  </si>
  <si>
    <t>Supplemental disclosures of cash paid during the period:</t>
  </si>
  <si>
    <t>Income taxes (net of refunds received)</t>
  </si>
  <si>
    <t>Supplemental disclosures of non-cash investing and financing activities:</t>
  </si>
  <si>
    <t>Non-cash transaction with Clinton Group, Inc.</t>
  </si>
  <si>
    <t>Restricted cash included in other current assets</t>
  </si>
  <si>
    <t>Non-current assets:</t>
  </si>
  <si>
    <t>Restricted cash included in non-current assets of discontinued operations</t>
  </si>
  <si>
    <t>Total cash, cash equivalents and restricted cash</t>
  </si>
  <si>
    <t>Background and Basis of Presentation</t>
  </si>
  <si>
    <t>Background And Basis Of Presentation</t>
  </si>
  <si>
    <t>Note 1 — Background and Basis of Presentation Background GlassBridge Enterprises,
Inc. (“GlassBridge”, the “Company”, “we”, “us” or “our”) is a holding
company. We actively explore a diverse range of new, strategic asset management business opportunities for our portfolio. The company’s
wholly-owned subsidiary GlassBridge Asset Management, LLC (“GBAM”) is an investment advisor focused on technology-driven
quantitative strategies and other alternative investment strategies. Our partially-owned subsidiary NXSN Acquisition Corp. (together
with its subsidiaries, “NXSN”) operates a global enterprise data storage business through its subsidiaries.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our legacy business segments, Consumer Storage and Accessories and Tiered Storage and Security Solutions (the “Legacy
Businesses”), are presented in our Consolidated Statements of Operations as discontinued operations for all periods presented.
Our continuing operations in each period presented represents our global enterprise data storage business with an emerging enterprise-class,
private cloud sync and share product line (the “Nexsan Business”, which consists of the products of NXSN’s subsidiaries
Nexsan Corporation (together with its subsidiaries other than Connected Data, Inc. (“CDI”), “Nexsan”) and
CDI), and our “Asset Management Business,” which consists of our investment advisory business conducted through GBAM,
as well as corporate expenses and activities not directly attributable to our Legacy Businesses. Assets and liabilities directly
associated with our Legacy Businesses and that are not part of our ongoing operations have been separately presented on the face
of our Consolidated Balance Sheets for all periods presented. See Note 4 - Discontinued Operations On January 23, 2017, we
closed a transaction (the “NXSN Transaction”) with NXSN, pursuant to which all of the issued and outstanding common
stock of Nexsan (to which all of the outstanding stock of CDI had been contributed) was transferred to NXSN in exchange for 50%
of the issued and outstanding common stock of NXSN and a $25 million senior secured convertible promissory note (the “NXSN
Note”). Spear Point Private Equity LP (“SPPE”), an affiliate of Spear Point Capital Management, LLC (“Spear
Point”), owns the remaining 50% issued and outstanding shares of NXSN common stock and shares of NXSN non-voting preferred
stock. As a result of the NXSN
Transaction, we identified NXSN as a variable interest entity (“VIE”). We consolidate a VIE in our financial statements
if we are deemed to be the primary beneficiary of the VIE. The primary beneficiary of a VIE is the party that has the power to
direct activities that most significantly impact the activities of the VIE and has the obligation to absorb losses or the right
to benefits from the VIE that could potentially be significant to the VIE. Following January 23, 2017, NXSN’s financial results
are included in our Consolidated Financial Statements since we made the determination that we are the primary beneficiary of such
VIE. Until January 23, 2017, as we owned 100% of the equity interest of Nexsan and CDI, the financial results of Nexsan and CDI
were included in our Consolidated Financial Statements as wholly-owned subsidiaries. See Note 14 - Business Segment Information
and Geographic Data On February 2, 2017, we
closed a transaction with Clinton Group, Inc. (“Clinton”) which has facilitated the launch of our Asset Management
Business, which consists of our investment advisory business conducted through GBAM (the “Capacity and Services Transaction”).
See Note 6 - Intangible Assets and Goodwill Related Party Transactions On February 21, 2017,
we effected a 1:10 reverse split of our common stock, without any change in the par value per share (the “Reverse Stock Split”)
and decreased the number of authorized shares of our common stock from 100,000,000 to 10,000,000. All share and per share values
of our common stock for all periods presented are retroactively restated for the effect of the Reverse Stock Split. In March 2017, ARRIVE
was formed through a collaboration with Roc Nation, a full-service entertainment company founded by Shawn “JAY Z” Carter,
Primary Venture Partners (“Primary”) and GBAM. Primary will serve as a venture advisor and GlassBridge will provide
institutional and operational support. ARRIVE was created to invest alongside entrepreneurs and early stage businesses. Among other
things, ARRIVE has launched a traditional venture fund in order to, among other activities, support existing portfolio companies
through their subsequent growth stages and anticipates launching other special purpose investment vehicles to invest in private
equity transactions. In June 2017, we launched
our first GBAM-managed investment fund (the “GBAM Fund”) which focuses on technology-driven quantitative strategies
and other alternative investment strategies. The fund initially performed in-line with expectations for 2017. However, we had a
difficult time raising third-party capital due to the overall under-performance of the hedge fund industry. In Q4, 2018, after
our internal business review and deliberations, we decided to temporarily close the GlassBridge Quantitative Equity Fund to save
operating costs. The GBAM Fund’s financial results are included in our Consolidated Financial Statements as part of the Asset
Management Business. See Note 14 - Business Segment Information and Geographic Data On July 20, 2017, the Company
notified the NYSE of its intention to voluntarily delist its common stock from the NYSE. After much careful consideration and deliberation,
our Board approved resolutions authorizing the Company to initiate voluntary delisting from the NYSE. The Board weighed several
material factors in reaching this decision, including avoiding the risks that involuntary suspension of trading could cause and
the importance of a controlled transition to the OTCQX to ensure the continuing availability of a market for trading our common
stock. The last trading day on the NYSE was August 1, 2017. Our common stock began trading on the OTCQX under the symbol “GLAE”
on August 2, 2017. On August 16, 2018, the
Company consummated the NXSN Transaction, wherein the Company, through a series of transactions, sold its partially-owned subsidiary,
the Nexsan Business, to StorCentric, Inc., a Delaware company affiliated with Drobo, Inc. For more information regarding the NXSN
Transaction, please review the summary of the NXSN Transaction in Note 1 - Basis of Presentation to this report, and the Company’s
Current Report on Form 8-K, filed with the Securities and Exchange Commission as of August 16, 2018.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Liquidity and Management
Plan The Company has incurred
operating and cash flows losses for several reporting periods and has a negative working capital balance of $0.2 million as of
December 31, 2018. Negative working capital includes $4.9 million of remaining cash to fund our operations at least through the
first quarter of 2020. These conditions raised substantial doubt about our ability to continue as a going concern. We have undertaken
a financial and operation restructuring plan approved by our board prior to this reporting year. Accordingly, we are operating
under that plan which includes executing changes to our business model. Management’s plan with respect to these matters,
which we believe alleviates the substantial doubt, is as follows:
● Asset Management Business:
● Legacy Business:
● Corporate:
● Tax Refund:
● Pension Liabilities:
● Asset Monetization: Discontinued Operations Our cash balance and the
short-term investment was $4.9 million as of December 31, 2018. Our liquidity needs for the next 12 months include the following:
corporate expenses of approximately $2.0 million, pension obligation funding costs will be approximately $4.0 million (if we do
not obtain funding relief from the Pension Benefit Guaranty Corporation and we are required to make the minimum pension contributions),
legal settlement payment of $1.0 million to CMC and others of $0.5 million, and any cash shortfall associated with the Asset Management
Business. We expect that our cash
and short-term investments and potential cash flow from GBAM and asset monetization (i.e. monetizing $4.0 investment in Arrive)
will provide liquidity sufficient to meet our obligations as they become due within one year from the date these financial statements
are issued. We also plan to raise additional capital from non-strategic asset sales, or otherwise, if necessary, although no assurance
can be made that we will be able to secure such financing, if needed, on favorable terms or at all.</t>
  </si>
  <si>
    <t>Summary of Significant Accounting Policies</t>
  </si>
  <si>
    <t>Accounting Policies [Abstract]</t>
  </si>
  <si>
    <t>Note 2 — Summary of Significant Accounting
Policies Use of Estimates. Foreign Currency. Cash Equivalents. Restricted Cash. In non-current assets
of discontinued operations, we had $0.4 million and $1.7 million of restricted cash as of December 31, 2018 and December 31, 2017,
respectively, which relates to cash set aside as indemnification for certain customers. Investments. Fair Value Measurements.
Fair Value Measurements Trade Accounts Receivable
and Allowances. Inventories. Basis of Presentation, Property, Plant and
Equipment, net.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 Depreciation expense was
$0.3 million and $1.5 million all in discontinued operations for the years ended December 31, 2018 and 2017 respectively. Intangible Assets.
Intangible Assets Impairment of Long-Lived
Assets. Intangible Assets Restructuring. Revenue Recognition. Basis of Presentation, The majority of the Company’s
former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ed services
in conjunction with our forme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the criteria for revenue recognition for such elements have been met. Revenue associated with
stand-alone service arrangements (such as maintenance arrangements) that are sold separately is recorded ratably over the service
period. 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 Concentrations of Credit
Risk. Basis of Presentation, Cost of Goods Sold.
Basis of Presentation, Selling, General and
Administrative (SG&amp;A) Expenses. Research and Development
Costs. Basis of Presentation, Rebates Received. Basis of Presentation, Income Taxes.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Due to the Tax Reform Act’s reduction in corporate statutory tax rates
effective after 2017, we had remeasured our deferred tax assets effective December 31, 2017 where appropriate.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Adoption of New Accounting
Pronouncements In May 2014, the Financial
Accounting Standards Board (“FASB”) issued Accounting Standard Update (“ASU”) 2014-09 (“Topic 606”)
Revenue from Contracts with Customers. Topic 606 supersedes the revenue recognition requirements in Accounting Standards Codification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Topic 606 only applied to the Nexsan Business, which is reflected in discontinued operation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ASU No. 2016-01 also amends certain disclosure requirements associated
with the fair value of financial instruments. The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income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ASU No. 2016-01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is standard is effective beginning January 1, 2018 via a cumulative-effect adjustment to beginning retained earnings,
except for guidance relative to equity securities without readily determinable fair values which is applied prospectively. The
Company adopted this ASU in the first quarter of 2018 and there was no material impact to its consolidated results of operations
and financial condition. In November 2016, the
FASB issued ASU No. 2016-18, Restricted Cash, which clarifies guidance on the classification and presentation of restricted cash
in the statement of cash flows. Under ASU No. 2016-18,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became effective January 1, 2018 and entities were
required to apply the standard’s provisions on a retrospective basis. The Company adopted this ASU in the first quarter of
2018 and there was no material impact to its consolidated statements of cash flows. In March 2017, the FASB
issued ASU No. 2017-07, Improving the Presentation of Net Periodic Pension Cost and Net Periodic Postretirement Benefit Cost, which
amends the requirements related to the presentation of the components of net periodic benefit cost for an entity’s sponsored
defined benefit pension and other postretirement plans.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The standard was effective in fiscal years beginning after December 15, 2017, including interim periods within those fiscal years.
The Company retrospectively adopted ASU No. 2017-07 during the first quarter of 2018. The adoption of ASU 2017-07 resulted in the
reclassification of ($2.9) million and $1.4 million of the Company’s net periodic pension cost, other than service cost,
from “Selling, general and administrative” into “Other income (expense), net” in the Condensed Consolidated
Statements of Operations for the twelve months ended December 31, 2018 and 2017, respectively. In February 2018, the
FASB issued ASU No. 2018-03, Technical Corrections and Improvements to Financial Instruments - Overall (Subtopic 825-10): Recognition
and Measurement of Financial Assets and Financial Liabilities. The amendments in ASU No. 2018-03 clarify certain aspects of the
guidance issued in ASU No. 2016-01 and are effective for fiscal years beginning after December 15, 2017, and interim periods within
those fiscal years beginning after June 15, 2018. The Company adopted this ASU in the third quarter of 2018 and there was no material
impact to its consolidated results of operations and financial condition. New Accounting Pronouncements
to Be Adopted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The Company does not expect
this standard to have a material effect on its consolidated financial statements.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this ASU may be applied either at the beginning
of the period (annual or interim) of adoption or retrospectively to each of the period(s) in which the effect of the change in
the U.S. federal corporate tax rate in the Tax Reform Act is recognized. The Company does not expect this standard to have a material
effect on its consolidated financial statements.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The
ASU requires a modified retrospective transition approach. For the Company, the ASU is effective as of January 1, 2019. The Company
does not expect this standard to have a material effect on its consolidated financial statements. In June 2018, the FASB
issued ASU No. 2018-08, Clarifying the Scope and the Accounting Guidance for Contributions Received and Contributions Made.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the Company,
the ASU is effective as of January 1, 2019. The Company does not expect this standard to have a material impact on its consolidated
financial statements. In July 2018, the FASB
issued ASU No. 2018-10, Codification Improvements to Topic 842, Leases, which amends ASU No. 2016-02, Leases. The new ASU includes
certain clarifications to address potential narrow-scope implementation issues which the Company is incorporating into its assessment
and adoption of ASU No. 2016-02. This ASU has the same transition requirements and effective date as ASU No. 2016-02, which for
the Company is January 1, 2019. The Company does not expect this standard to have a material impact on its consolidated financial
statements. In July 2018, the FASB
issued ASU No. 2018-11, Leases (Topic 842): Targeted Improvements, which amends ASU No. 2016-02, Leases.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the
Company is January 1, 2019. The Company does not expect this standard to have a material impact on its consolidated financial stat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t>
  </si>
  <si>
    <t>Earnings Per Share [Abstract]</t>
  </si>
  <si>
    <t xml:space="preserve">Note 3 — Income (Loss) per Common
Share The following table sets forth the computation
of the weighted average basic and diluted income (loss) per share:
Years Ended December 31,
2018 2017
(In millions, except per share amounts)
Numerator:
Loss from continuing operations $ (8.7 ) $ (2.3 )
Income (loss) from discontinued operations, net of income taxes 12.8 (6.1 )
Net income (loss) $ 4.1 $ (8.4 )
Denominator:
Weighted average number of diluted shares outstanding during the period - basic and diluted 5.1 4.7
Income (loss) per common share attributable to GlassBridge common shareholders — basic and diluted:
Continuing operations $ (1.71 ) $ (0.49 )
Discontinued operations 2.51 (1.30 )
Net income (loss) $ 0.80 $ (1.79 )
Anti-dilutive shares excluded from calculation 0.1 0.3 </t>
  </si>
  <si>
    <t>Discontinued Operations</t>
  </si>
  <si>
    <t>Discontinued Operations and Disposal Groups [Abstract]</t>
  </si>
  <si>
    <t>Note 4 — Discontinued Operations The NXSN Sale Background of Sale On August 16, 2018, the
Company completed the disposition of its entire interest in the Nexsan Business, as described herein. On August 16, 2018, we
simultaneously acquired all of the capital stock of NXSN Acquisition Corp. (together with its subsidiaries, “NXSN”)
from Humilis Holdings Private Equity LP f/k/a Spear Point Private Equity LP (“Humilis”) and sold all of the capital
stock of the Nexsan Group (as defined herein)(collectively the “NXSN Sale”) to StorCentric, Inc. (the “Buyer”),
a newly-incorporated Delaware company affiliated with Drobo, Inc., a Delaware corporation (“Drobo”) for $5,675,000.
As previously reported, NXSN owned all of the issued and outstanding shares of capital stock (the “Nexsan Shares”)
of Nexsan Corporation, a Delaware corporation (“Nexsan”); and Nexsan owns all of the outstanding capital stock of the
following companies: Nexsan Technologies Limited, an England and Wales entity (“Nexsan UK”), Nexsan Technologies Incorporated,
a Delaware corporation (“Nexsan US”), Connected Data, Inc., a California corporation (“Connected Data”),
6360319 Canada Inc and 6360246 Canada Inc, Canadian corporations (“First Canadian Entity” and collectively with Nexsan
UK, Nexsan US, Connected Data, the “Direct Subsidiaries”); and First Canadian Entity owns all of the outstanding capital
stock of Nexsan Technologies Canada, Inc., a Canadian corporation (“Nexsan Canada” and collectively with the Second
Canadian Entity, the “Indirect Subsidiaries” and the Indirect Subsidiaries collectively with the Direct Subsidiaries
and Nexsan, the “Nexsan Group”). Prior to the NXSN Sale,
we owned fifty percent of the common stock of NXSN and a Senior Secured Convertible Note of NXSN dated January 23, 2017 (the “NXSN
Note”) in the original principal amount of $25,000,000 which Note was declared in default on November 14, 2017. The NXSN
Note is secured in favor of the Company by that certain Guaranty and Security Agreement dates as of January 23, 2017 by and among
NXSN, Nexsan, the Company and the other participants thereto (the “NXSN Security Agreement”) pursuant to which inter
alia Nexsan, Connected Data and Nexsan US, collectively, had guaranteed the obligations of NXSN under the NXSN Note (collectively,
the “Nexsan Guaranty”). We had pledged the NXSN Note as security for that certain GlassBridge Enterprises, Inc. Secured
Promissory Note dated September 28, 2017 (the “GlassBridge Note”) issued in favor of IOENGINE, LLC, a Delaware limited
liability company(“IOENGINE”) in the original principal amount of $4,000,000 pursuant to that certain Pledge Agreement
dated September 28, 2017 by and between the Company and IOENGINE (the “GlassBridge Pledge Agreement”), in connection
with the settlement of litigation with IOENGINE. The Company had acquired
from Connected Data a Promissory Note dated May 15, 2015 made by Drobo initially in favor of Connected Data (including the related
along, the “Drobo Note”). Description of Sale and Material Agreements As the first step in the
NXSN Transaction, the Company caused NXSN to enter into an Exchange Agreement dated as of August 16, 2018 with Humilis (the “NXSN-Humilis
Agreement”) pursuant to which NXSN agreed to grant Humilis an option to purchase the Nexsan Shares (the “Share Option”),
equal to an aggregate of 140,000,500 shares of NXSN common stock and 5,600,000 shares of NXSN preferred stock, as set forth in
an assignable Option Agreement dated as of an even date with the NXSN-Humilis Agreement (the “Option Agreement”) in
exchange, inter alia, for the transfer to the Company of all of Humilis’ equity interests in NXSN. Such Option Agreement
was then assigned to Humilis Holdings LLC, an affiliate of Humilis, which, in turn, assigned the Option Agreement to Buyer pursuant
to an Assignment of Contract by and between Humilis Holdings LLC and Buyer (the “Buyer-Humilis Assignment”), after
which Buyer exercised the Share Option in accordance with the terms of the Option Agreement by entering into that certain Stock
Purchase Agreement, dated August 16, 2018 (the “SPA”), by and among StorCentric, Inc., as Buyer, NXSN, as Seller, and
the Company as Parent, contemplating gross proceeds in the amount of $5,675,000 (the “SPA Gross Proceeds”). Subject to the terms and
conditions of the SPA and the ancillary agreements referred to in the SPA (the “Ancillary Agreements”) (i) the Company
and NXSN caused the Nexsan Guaranty and all encumbrances on the Nexsan Shares and the assets and business of Nexsan and the Nexsan
Subsidiaries, including under the NXSN Security Agreement to be released, (ii) NXSN transferred all right, title and interest in
and to the Nexsan Shares to Buyer free and clear of all encumbrances, (iii) Buyer paid off any and all amounts due and owing under
the GlassBridge Note out of the purchase price otherwise payable to NXSN in accordance with that certain Pre-Pay Agreement dated
as of August 13, 2018 by and among IOENGINE, the Company and Scott McNulty (the “IOENGINE Pre-Payment Agreement”),
being Two Million Two Hundred Fifty Thousand Dollars ($2,250,000; (iv) in accordance with that certain Settlement Agreement and
Mutual Release dated August 10, 2018 entered into inter alia, by NXSN, Nexsan US and Humilis (the “NTI A/R Settlement Agreement”)
regarding the Receivables Litigation (as defined in the SPA), Nexsan US paid the Payment (as defined therein); (v) Buyer paid NXSN
the Consideration described in the SPA to NXSN as payment in full for the purchase of the Shares, (vi) the Company delivered a
certification that the original signed Drobo Note cannot be located (with appropriate indemnities) to Buyer and the Drobo Note
was deemed to be cancelled, and (vii) all obligations of the Nexsan and the Nexsan Subsidiaries toward the Company or NXSN (other
than the obligations under the SPA) were extinguished. The SPA also provided
for the placement in an Escrow Account $650,000 of the Consideration (the “Escrowed Funds”) to be held as a possible
source of indemnification by NXSN and the Company for any indemnifiable costs or liabilities arising within 18 months of the NXSN
Transaction. The Company does not believe any of the Escrowed Funds should be used; and should therefore be remitted to the Company
on or about February 16, 2020.Furthermore, The SPA provided for the working capital adjustment toward the SPA Gross Proceeds based
on the difference between the actual working capital on July 31, 2018 and the working capital target. Upon deducting the Escrowed
Funds and payment made to IOENGINE pursuant to the IOENGINE Pre-Payment Agreement from the SPA Gross Proceeds, the Company received
a cash payment of Two Million Seven Hundred Seventy-five Thousand Dollars ($2,775,000.00) in connection with the SPA. The foregoing is a summary
of the NXSN Transaction and is qualified in its entirety by reference to the Company’s Current Report on Form 8-K, filed
with the Securities and Exchange Commission as of August 16, 2018. The Legacy Businesses In September 2015, the
Company adopted a restructuring plan (the “Restructuring Plan”) approved by the Board of Directors of the Company (the
“Board”) which began the termination process of our Legacy Businesses. Strategically, our Board and management determined
that there was not a viable plan to make the Legacy Businesses successful and, accordingly, we began to aggressively wind down
these businesses in an accelerated manner via the Restructuring Plan. On January 4, 2016, the Company closed on the sale of its
Memorex trademark and receivables associated with two associated trademark licenses to DPI Inc., a St. Louis-based branded consumer
electronics company for $9.4 million. The Restructuring Plan also called for the aggressive rationalization of the Company’s
corporate overhead and focused on reducing our operating losses. As of December 31, 2016, the wind-down of our Legacy Businesses
was substantially complete. We have effectively terminated all employees associated with our Legacy Businesses and ceased all operations,
including revenue-producing activities. As of December 31, 2018, we have substantially collected all our outstanding receivables
and settled all of our outstanding payables associated with these businesses. On December 28, 2018,
GlassBridge entered into a Purchase Agreement with Hilco IP Services LLC d/b/a Hilco Streambank, a Delaware limited liability company
as purchaser (the “Purchaser”), whereby Purchaser would acquire GlassBridge’s right, title and interest in and
to certain IPv4 internet protocol addresses for an aggregate purchase price of $950,000 (the “Address Purchase Agreement”)
to be held in escrow subject to the subsequent sale of the IPv4 addresses. On February 15, 2019, GlassBridge and Purchaser entered
into a Letter Agreement to complete the transactions contemplated in the Address Purchase Agreement (the “Letter Agreement”).
Pursuant to the terms of the Letter Agreement: (1) GlassBridge (i) delivered an executed bill of sale to Purchaser, (ii) delivered
ten (10) blank signed American Registry for Internet Numbers (“ARIN”) Officer Attestation Forms (the “ARIN Forms’)
to Purchaser and (iii) designated Purchaser or Purchaser’s designee, as applicable, as a point of contact on GlassBridge’s
ARIN accounts as necessary; and (2) Purchaser instructed the escrow agent to release $750,000 to GlassBridge, with $200,000 to
remain in escrow. Results of Discontinued Operations The operating results for
the Legacy Businesses and the Nexsan Busines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For the Years Ended December 31,
2018 2017
(In millions)
Net revenue $ 24.8 $ 36.8
Cost of goods sold 13.7 20.0
Gross profit 11.1 16.8
Selling, general and administrative 8.1 24.7
Research and development 2.4 8.1
Intangible impairment — 2.7
Goodwill impairment — 3.8
Restructuring and other (3.8 ) (21.8 )
Other net expense (1.7 ) 2.1
Income (loss) from discontinued operations, before income taxes 6.1 (2.8 )
Gain on sale of discontinued businesses, before income taxes 6.4 —
Income tax (provision) benefit 0.3 (3.3 )
Income (loss) from discontinued businesses, net of income taxes $ 12.8 $ (6.1 ) Net income of discontinued
operations for year ended December 31, 2018 increased by $18.9 million compared to the year ended December 31, 2017 mainly due
to the income on the sale of the Nexsan Business of $6.4 million, lower selling, general and administrative, research and development
and tax expenses, restructuring and other income of $3.8 million primarily related to a $1.9 million gain related to a final early
payment of the IOENGINE Note and $1.0 million from the sale of internet protocol addresses with the Address Purchase Agreement.
The restructuring amount in the year ended December 31, 2017 primarily included a settlement of the CMC and IOENGINE lawsuits and
other customer and vendor balances. Restructuring and other also includes the net loss attributable to noncontrolling interest
of $0.6 million for the year ended December 31, 2018 and $10.2 million or the year ended December 31, 2017. These amounts were
reclassified to discontinued operations due to the sale of the Nexsan Business in the period ending September 30, 2018. The depreciation and amortization
expenses recorded as part of income (loss) from discontinued operations (included in selling, general and administrative and research
and development expenses in table above) were $0.3 and $2.0 million for the year ended December 31, 2018 and 2017, respectively. Lease expense recorded
as part of income (loss) from discontinued operations (included in selling, general and administrative expenses in table above)
were $0.5 million and $1.1 million for the years ending December 31, 2018 and 2017, respectively. This expense was related to the
Nexsan Business and the Company is no longer obligated under the lease, since Nexsan was sold. The income tax (provision)
benefit related to discontinued operations was $0.3 million and ($3.3) million for the years ended December 31, 2018 and 2017,
respectively. See Note 10 - Income Taxes Current assets of discontinued
operations of $2.4 million as of December 31, 2018 included $0.7 million of accounts receivable, $1.0 million related to the funds
held in escrow for the Address Purchase Agreement and $0.7 million of other current assets. Current assets of discontinued operations
as of December 31, 2017 of $11.5 million included $5.8 million of accounts receivable, $3.5 million of inventory, $2.2 million
of other current assets. The decrease of the current assets in 2018 was primarily due to the divestiture of the Nexsan Business. Current liabilities of
discontinued operations of $4.6 million as of December 31, 2018 included $1.7 million of accounts payable, $1.0 million due to
CMC, and $2.2 million of other current liability amounts. Current liabilities of discontinued operations of $20.2 million as of
December 31, 2017 included $7.2 million of deferred revenue, accounts payable of $6.7 million, $0.7 million of customer credit
and rebate accruals and $5.6 million of other current liabilities. The decrease of the current liabilities in 2018 was primarily
due to the divestiture of the Nexsan Business. Other liabilities of
discontinued operations of $2.2 million as of December 31, 2018 included $0.5 million of withholding tax, $0.6 million of tax
contingencies, and $1.1 million of other liabilities. Other liabilities of discontinued operations of $13.6 million as of December
31, 2017 included $4.1 million due to IOENGINE, $1.0 million due to CMC, $1.0 million of withholding tax, $0.9 million of tax
contingencies and $6.6 million of other liabilities, which is mostly related to the Nexsan Business. See Note 15 - Litigation,
Commitments and Contingencies</t>
  </si>
  <si>
    <t>Supplemental Balance Sheet Information</t>
  </si>
  <si>
    <t>Organization, Consolidation and Presentation of Financial Statements [Abstract]</t>
  </si>
  <si>
    <t>Note 5 — Supplemental Balance Sheet
Information Additional supplemental
balance sheet information is provided below. Other assets as of December
31, 2018 and December 31, 2017 include a $4.0 million strategic investment in equity securities, which is consistent with our stated
strategy of exploring a diverse range of new strategic asset management business opportunities for our portfolio. We account for
such investments under the cost method of accounting. In addition, other assets as of December 31, 2018 include a $1.1 million
minimum tax refund, escrowed funds related to the NXSN sale of $0.7 million and $0.3 million of other assets. Other assets as of
December 31, 2017 also include a $2.1 million minimum tax refund and $0.3 million of other assets. Other current liabilities (included as a separate
line item in our Consolidated Balance Sheets) include the following:
December 31,
2018 2017
(In millions)
Accrued payroll $ 0.2 $ 0.6
Levy accruals 0.3 5.6
Pension minimum contributions 1.9 —
Other current liabilities 0.7 1.4
Total other current liabilities $ 3.1 $ 7.6 Other liabilities as of
December 31, 2018 include pension liabilities of $23.0 million and other liabilities of $0.7 million. Other liabilities as of
December 31, 2017 include pension liabilities of $24.3 million and other liabilities of $0.9 million. See Note 9 - Retirement
Plans</t>
  </si>
  <si>
    <t>Intangible Assets</t>
  </si>
  <si>
    <t>Goodwill and Intangible Assets Disclosure [Abstract]</t>
  </si>
  <si>
    <t xml:space="preserve">Note 6 — Intangible Assets Intangible Assets Intangible assets as of
December 31, 2017 consist of intangible assets acquired when we closed the Capacity and Services Transaction with Clinton on February
2, 2017. The Capacity and Services Transaction allows for GBAM to place up to $1 billion of investment capacity under Clinton’s
management within Clinton’s quantitative equity strategy for an initial term of five years, for which the Company issued
to Clinton’s affiliate Madison Avenue Capital Holdings, Inc. 1,250,000 shares of its common stock as consideration. We recorded
the 1,250,000 shares of common stock issued as an intangible asset and calculated a fair value of $10.1 million using our closing
stock price on February 2, 2017. We are amortizing the $10.1 million on a straight-line basis over the five-year term. See Note
16 - Related Party Transactions In 2018, our fund underperformed,
and our only third-party investor redeemed its investment in the second quarter. During an investor earnings call on November 13,
2018, we informed shareholders that “In light of recent underperformance in the overall quantitative space and resultant
headwinds, we are currently conducting a complete business review. This involves all areas of our business including implementing
cost-reduction programs, evaluating the viability of certain initiatives as well as pursuing strategic transactions that can complement
or supplement our existing businesses.” In the fourth quarter, after
our internal business review and deliberations the management team decided to temporarily close the GlassBridge Quantitative Equity
Fund to save operating costs. The decision was discussed in a board meeting on November 28, 2018. While the Company will continue
to pursue the quantitative fund business in Asia and Europe, the decision to temporarily close the fund had a significant impact
on the asset management business’ revenue projection. This resulted in a triggering event which required us to review our
intangible asset for impairment. In assessing recoverability
of the intangible assets, we compared the carrying amount of the intangible asset with its estimated fair value with fair value
calculated using estimated undiscounted future cash flows. The fair value of the intangible is zero. Consequently, we recorded
a full impairment charge of $6.3 million for the net remaining intangible assets balance related to the Clinton Capacity transaction
in the fourth quarter of 2018. The following table presents the remaining intangible
assets balance as of December 31, 2018 and 2017:
2018 2017
(In millions)
Cost $ — $ 10.1
Accumulated amortization — (1.9 )
Intangible assets, net $ — $ 8.2 The following table presents the changes in
intangible assets:
Intangible Assets
(In millions)
December 31, 2017 $ 8.2
Amortization (1.9 )
Impairment charges (6.3 )
December 31, 2018 $ — Amortization expense from continuing operations
for intangible assets consisted of the following:
Years Ended December 31,
2018 2017
(In millions)
Amortization expense $ 1.9 $ 1.9
Based on the intangible assets in service as
of December 31, 2018, estimated amortization expenses for each of the next five years ending December 31 is as follows:
2019 2020 2021 2022 2023
(In millions)
Amortization expense $ — $ — $ — $ — $ — </t>
  </si>
  <si>
    <t>Restructuring and Other Expense</t>
  </si>
  <si>
    <t>Restructuring and Related Activities [Abstract]</t>
  </si>
  <si>
    <t>Note 7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financial statements are issued. Restructuring and Other Expense The components of our
restructuring and other expense for our continuing operations included in our Consolidated Statements of Operations were as follows:
Years Ended December 31,
2018 2017
(In millions)
Restructuring Expense:
Severance and related $ 0.2 $ 0.7
Other (1) — (1.9 )
Total restructuring $ 0.2 $ (1.2 )
Other Expense:
Pension settlement/curtailment (Note 9) $ — $ 1.1
German levy settlement (Note 15) (5.0 ) —
Other — (0.1 )
Total other $ (5.0 ) $ 1.0
Total $ (4.8 ) $ (0.2 ) (1) Restructuring Accruals The restructuring accrual balance was $0.1
million and $0.0 million as of December 31, 2018 and 2017, respectively.</t>
  </si>
  <si>
    <t>Stock-Based Compensation</t>
  </si>
  <si>
    <t>Disclosure of Compensation Related Costs, Share-based Payments [Abstract]</t>
  </si>
  <si>
    <t>Note 8 — Stock-Based Compensation Stock compensation consisted of the following:
Years Ended December 31,
2018 2017
(In millions)
Stock compensation expense $ — $ (0.1 )
We have stock-based compensation
awards outstanding under four plans (collectively, the Stock Plans). We have stock options outstanding under our 2000 Stock Incentive
Plan (2000 Incentive Plan) and 2005 Stock Incentive Plan (2005 Incentive Plan), and we have stock options and restricted stock
outstanding under our 2008 Stock Incentive Plan (2008 Incentive Plan). We have stock options, restricted stock and SARs outstanding
under our 2011 Stock Incentive Plan (2011 Incentive Plan). Restricted stock granted and stock option awards exercised are issued
from our treasury stock. The purchase of treasury stock is discretionary and will be subject to determination by our Board of Directors
each quarter following its review of our financial performance and other factors. No further shares are
available for grant under the 2000 Incentive Plan, the 2005 Incentive Plan or the 2008 Incentive Plan. Stock-based compensation
awards issued under these plans generally have terms of ten years and, for employees, vest over a four-year period. Awards issued
to directors under these plans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8, there were 10,802 stock-based compensation awards outstanding
that were issued under these plans and consist of stock options and restricted stock. 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934,300.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year period.
Awards issued to directors under this plan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8,
we had 41,956 of stock-based compensation awards consisting of stock options and restricted stock outstanding under the 2011 Incentive
Plan. As of December 31, 2018, there were 288,295 shares available for grant under our 2011 Incentive Plan. Stock Options 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we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 The weighted average assumptions used in the
valuation of options are not applicable for the years ended December 31, 2018 and 2017 as no options were granted over this time.
2018 2017
Volatility N/A N/A
Risk-free interest rate N/A N/A
Expected life (months) N/A N/A
Dividend yield N/A N/A The following table summarizes
our stock option activity:
Stock Options Weighted Average Exercise Price Weighted Average Remaining Contractual Life (Years)
Outstanding December 31, 2016 286,706 $ 77.51 3.8
Canceled (71,400 ) 80.23
Forfeited (25,841 ) 16.42
Outstanding December 31, 2017 189,466 $ 84.81 1.8
Canceled (166,708 ) 84.96
Outstanding December 31, 2018 22,758 $ 83.67 0.2
Exercisable as of December 31, 2017 22,758 $ 83.67 0.2 No options were granted
during the years ended December 31, 2018 and 2017. The aggregate intrinsic value of all outstanding stock options was $0.0 million
as of December 31, 2018 and 2017. There were no options exercised in 2018 or 2017. Total stock-based compensation
expense associated with stock options related to continuing operations recognized in our Consolidated Statements of Operations
for the years ended December 31, 2018 and 2017 was $(0.3) million and 0.1 million, respectively. As of December 31, 2018, there
was no unrecognized compensation expense related to outstanding stock options. No related stock-based
compensation was capitalized as part of an asset for the years ended December 31, 2018 or 2017. Restricted Stock The following table summarizes
our restricted stock activity:
Restricted Stock Weighted Average Grant Date Fair Value Per Share
Nonvested as of December 31, 2016 79,925 $ 20.64
Granted 206,666 3.36
Vested (5,404 ) 10.00
Forfeited (67,205 ) 22.84
Nonvested as of December 31, 2017 213,982 $ 3.53
Granted 160,146 1.13
Vested (298,136 ) 1.68
Forfeited (45,992 ) 4.86
Nonvested as of December 31, 2018 30,000 $ 7.03 Of the restricted stock
granted during the years ended December 31, 2018 and 2017, none of the shares were performance-based. The total fair value of
shares that vested during the years 2018 and 2017 was $0.5 million and $0.1 million, respectively. Total stock-based compensation
expense associated with restricted stock relating to continuing operations recognized in our Consolidated Statements of Operations
for the years ended December 31, 2018 and 2017 was $0.3 million and $(0.2) million, respectively. This expense would result in
a related tax benefit of $0.1 million and taxes of $0.1 million for the years ended December 31, 2018 and 2017, respectively. However,
these tax benefits are included in the U.S. deferred tax assets which are subject to a full valuation allowance and due to the
valuation allowance, we did not recognize the related tax benefit in 2018 or 2017. As of December 31, 2018, there was $0.1 million
of total unrecognized compensation expense related to outstanding restricted stock. That expense is expected to be recognized over
a weighted average period of 1.2 years. No related stock-based
compensation was capitalized as part of an asset for the years ended December 31, 2018 or 2017. Stock Appreciation Rights (SARs) The following table summarizes
our stock appreciation rights activity:
Stock Appreciation Rights
Outstanding as of December 31, 2016 209,962
Granted —
Canceled (138,526 )
Outstanding as of December 31, 2017 71,436
Granted —
Canceled (71,436 )
Outstanding as of December 31, 2018 — The Company did not grant
any SARs for the years ended December 31, 2018 and 2017. During the year ended December 31, 2015, we granted 0.3 million SARs
under the 2011 Incentive Plan to certain employees associated with our former Nexsan and IronKey operations. These awards expired
on December 31, 2017 and could only vest if both stock price and revenue performance conditions specified by the terms of the
SARs were met. As of December 31, 2018, and 2017, we had not recorded any compensation expense associated with these SARs based
on the applicable accounting rules. The stock price and performance conditions were not met for the outstanding SARs and such
SARs were canceled.</t>
  </si>
  <si>
    <t>Retirement Plans</t>
  </si>
  <si>
    <t>Retirement Benefits [Abstract]</t>
  </si>
  <si>
    <t xml:space="preserve">Note 9 — Retirement Plans Pension Plans We have various non-contributory
defined benefit pension plans covering employees in the United States (the “U.S. plan”) and Germany (the “German
plan”) employed prior to January 1, 2010. Total pension expense was $0.5 million and $0.8 million in 2018 and 2017, respectively.
The measurement date of our pension plans is December 31st. We contributed $0.8 million to our worldwide pension plans related
to the plan year ending December 31, 2018. Traditionally, the Company has made contributions consistent with the funding requirements
of the plan and which are set forth in applicable benefits laws and local tax laws. The Company did not, however, make required
contributions of $2.1 million that were due in 2018 and are recorded as other current liabilities. In addition to the foregoing,
the Company did not make a required contribution of approximately $0.4 million, which was due on January 15, 2019. The Company
did not make the required payments due to pending discussions with the Pension Benefit Guaranty Corporation (“PBGC”)
in which the Company is discussing potential options seeking relief of funding obligations. If the Company does not receive any
relief from the PBGC, approximately $4.5 million in contributions would be required to fund the pension plan in the next twelve
months. There is, and can be no guaranty, that the Company will receive relief from the PBGC.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For the U.S. plan, employees
who have completed three years or more of service, including service with 3M Company before July 1, 1996, or who have reached age
65, are entitled to pension benefits beginning at normal retirement age (65) based primarily on employees’ pay credits and
interest credits. Through December 31, 2009, pay credits were made to each eligible participant’s account equal to six percent
of that participant’s eligible earnings for the year. Beginning on January 1, 2010 and through December 31, 2010, pay credit
contributions were reduced to three percent of each participant’s eligible earnings. In conjunction with the plan freeze,
no additional pay credits were made to a participant’s account balance after December 31, 2010. A monthly interest credit
is made to each eligible participant’s account based on the participant’s account balance as of the last day of the
preceding year. The interest credit rate is established annually and is based on the interest rate of certain low-risk debt instruments.
The interest credit rate was 2.80 percent for 2018. In accordance with the annual update process, the interest credit rate will
be 3.36 percent for 2019. In connection with actions
taken under our announced restructuring programs, the number of employees accumulating benefits under our pension plan in the United
States continues to decline. Participants in our U.S. plan have the option of receiving cash lump sum payments when exiting the
plan, which a number of participants exiting the plan have elected to receive. Lump sum payments in 2017 exceeded the service and
interest costs associated with that year. As a result, a partial settlement event occurred in that year and, accordingly, we recognized
a settlement loss of $1.1 million during the year ended 2017. This settlement loss is included in restructuring and other in our
Consolidated Statements of Operations. The U.S. plan permits
four payment options: a lump-sum option, a life income option, a survivor option or a period certain option. The benefit obligations
and plan assets, changes to the benefit obligations and plan assets, and the funded status of the defined benefit pension plans
were as follows:
United States Germany
As of December 31, As of December 31,
2018 2017 2018 2017
(In millions)
Change in benefit obligation
Benefit obligation, beginning of year $ 63.7 $ 64.9 $ 26.8 $ 24.1
Interest cost 2.2 2.5 0.4 0.4
Actuarial (gain) loss (2.0 ) 2.5 (0.3 ) (0.1 )
Benefits paid (2.5 ) (2.5 ) (1.0 ) (1.0 )
Settlement payments (1.8 ) (3.7 ) — —
Foreign exchange rate changes — — (1.3 ) 3.4
Projected benefit obligation, end of year $ 59.6 $ 63.7 $ 24.6 $ 26.8
Change in plan assets
Fair value of plan assets, beginning of year $ 48.8 $ 49.8 $ 17.5 $ 15.2
Actual return on plan assets (2.2 ) 4.8 0.3 1.1
Foreign exchange rate changes — — (0.8 ) 2.1
Company contributions 0.8 0.4 — 0.1
Benefits paid (2.5 ) (2.5 ) (1.0 ) (1.0 )
Settlement payments (1.8 ) (3.7 ) — —
Fair value of plan assets, end of year 43.1 48.8 16.0 17.5
Funded status of the plan, end of year $ (16.5 ) $ (14.9 ) $ (8.6 ) $ (9.3 ) Amounts recognized in
our Consolidated Balance Sheets consisted of the following:
United States Germany
As of December 31, As of December 31,
2018 2017 2018 2017
(In millions)
Current liabilities (2.1 ) — — —
Noncurrent liabilities (14.4 ) (14.9 ) (8.6 ) (9.3 )
Accumulated other comprehensive loss — pre-tax — 18.9 8.9 9.8 Pre-tax amounts recognized
in accumulated other comprehensive loss consisted of the following:
United States Germany
As of December 31, As of December 31,
2018 2017 2018 2017
(In millions)
Net actuarial loss $ 21.8 $ 18.9 $ 8.9 $ 9.8
Total $ 21.8 $ 18.9 $ 8.9 $ 9.8 The following table includes
information for pension plans with an accumulated benefit obligation in excess of plan assets.
United States Germany
As of December 31, As of December 31,
2018 2017 2018 2017
(In millions)
Projected benefit obligation, end of year $ 59.6 $ 63.7 $ 24.6 $ 26.8
Accumulated benefit obligation, end of year 59.6 63.7 24.6 26.8
Plan assets at fair value, end of year 43.1 48.8 16.0 17.5 Components of net periodic
pension cost included the following:
United States Germany
Years Ended December 31, Years Ended December 31,
2018 2017 2018 2017
(In millions)
Interest cost 2.1 2.5 0.4 0.4
Expected return on plan assets (3.1 ) (3.3 ) (0.6 ) (0.6 )
Amortization of net actuarial loss 0.4 0.3 0.3 0.4
Net periodic pension cost (credit) (0.6 ) (0.5 ) 0.1 0.2
Settlements and curtailments — 1.1 — —
Total pension cost $ (0.6 ) $ 0.6 $ 0.1 $ 0.2 The German plan is the
only remaining international plan and incurred pension costs of $0.1 million and $0.2 million for the years ended December 31,
2018 and 2017, respectively. The estimated net actuarial
loss, prior service credit and net obligations at transition for the defined benefit pension plans that will be amortized from
accumulated other comprehensive loss into net periodic benefit costs in 2019 are a $0.8 million loss, $0.0 million and $0.0 million,
respectively. Assumptions used to determine
benefit obligations were as follows:
United States Germany
As of December 31, As of December 31,
2018 2017 2018 2017
Discount rate 4.25 % 3.50 % 1.7 % 1.56 %
Rate of compensation increase — % — % — % — % Assumptions used to determine
net periodic benefit costs were as follows:
United States Germany
As of December 31, As of December 31,
2018 2017 2018 2017
Discount rate 3.5 % 4.00 % 1.7 % 1.56 %
Expected return on plan assets 6.5 % 6.50 % 3.5 % 3.50 %
Rate of compensation increase — % — % — % — % The discount rate for
the U.S. plan is determined through a modeling process utilizing a customized portfolio of high-quality bonds whose annual cash
flows cover the expected benefit payments of the plan, as well as comparing the results of our modeling to other corporate bond
and pension liability indices. Appropriate benchmarks are used to determine the discount rate for the international plans. The
expected long-term rate of return on assets assumption is derived from a study conducted by our actuaries and investment managers
tha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considers recent fund performance and historical returns,
the assumption is primarily a long-term, prospective rate. The expected long-term rate of return on assets assumption for the German
plan reflects the investment allocation and expected total portfolio returns specific to that plan and country. Beginning in 2011,
the projected salary increase assumption was not applicable for the U.S. plan due to the elimination of benefit accruals as of
January 1, 2011. Beginning in 2016, it was no longer applicable for the German plan. The mortality table for
the U.S. plan used the RP 2014 Mortality Table adjusted and projected with the MP-2018 Improvement Scale for December 31, 2018. The plans’ asset
allocations by asset category were as follows:
United States International
As of December 31, As of December 31,
2018 2017 2018 2017
Short-term investments 12 % 1 % — % — %
Fixed income securities 27 % 27 % — % — %
Equity securities 61 % 72 % — % — %
Insurance contracts — % — % 100 % 100 %
Total 100 % 100 % 100 % 100 % For the U.S. plan, we
maintain target allocation percentages among various asset classes based on an investment policy established for the plan, which
is designed to achieve long-term objectives of return, while mitigating against downside risk and considering expected cash flows.
The current target asset allocation includes equity securities at 65 percent, fixed income securities at 25 percent and other investments
of 10 percent. Other investments include short-term investments and absolute return strategy funds which are investments designed
to achieve a certain return. Management reviews our U.S. investment policy for the plan at least annually. Outside the U.S., the
investment objectives are similar to the U.S., subject to local regulations. In some countries, a higher percentage allocation
to fixed income securities is required. As of December 31, 2018,
the following reflects estimated future benefit payments in each of the next five years and in the aggregate for the five years
thereafter:
United States International
(In millions)
2019 $ 14.5 $ 1.0
2020 4.0 1.0
2021 4.4 1.1
2022 4.0 1.1
2023 4.3 1.1
2022-2026 17.3 5.6 The assets in our defined
benefit pension plans are measured at fair value on a recurring basis (at least annually). A three-level hierarchy is used for
fair value measurements based upon the observability of the inputs to the valuation of an asset or liability as of the measurement
date. Following is a description
of the valuation methodologies used for assets measured at fair value. Short-term investments.
Mutual funds. Common stocks. Comingled trust funds. Insurance contracts These methods may produce
a fair value calculation that may not be indicative of the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value measurement. Investments,
in general, are subject to various risks, including credit, interest and overall market volatility risks. The fair value of the
plan assets by asset category were as follows:
United States December 31, 2018 Quoted Prices in Active Markets for Identical Assets (Level 1) Significant Other Observable Inputs (Level 2) Unobservable Inputs (Level 3)
(In millions)
Short-term investments
Money market securities $ 5.2 $ 5.2 $ — $ —
Mutual Funds
Equity securities
US small cap core * 1.0 — — —
Large-cap growth funds * 12.5 — — —
Emerging markets * 3.0 — — —
International growth fund * 9.7 — — —
Common stocks — — — —
Commingled trust funds * 11.7 — — —
Total $ 43.1 $ 5.2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8 Quoted Prices in Active Markets for Identical Assets (Level 1) Significant Other Observable Inputs (Level 2) Unobservable Inputs (Level 3)
(In millions)
Insurance contracts 16.0 — 16.0 —
Total $ 16.0 $ — $ 16.0 $ —
United States December 31, 2017
Quoted Prices (Level 1) Significant Other Observable Inputs (Level 2) Unobservable Inputs (Level 3)
(In millions)
Short-term investments
Money market securities $ 0.5 $ 0.5 $ — $ —
Mutual Funds
Equity securities
Large-cap growth funds * 19.0 — — —
International growth fund * 15.7 — — —
Common stocks 0.6 0.6 — —
Commingled trust funds * 13.0 — — —
Total $ 48.8 $ 1.1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7 Quoted Prices in Active Markets for Identical Assets (Level 1) Significant Other Observable Inputs (Level 2) Unobservable Inputs (Level 3)
(In millions)
Insurance contracts 17.5 — 17.5 —
Total $ 17.5 $ — $ 17.5 $ — </t>
  </si>
  <si>
    <t>Income Taxes</t>
  </si>
  <si>
    <t>Income Tax Disclosure [Abstract]</t>
  </si>
  <si>
    <t>Note 10 — Income Taxes The components of loss
from continuing operations before income taxes were as follows:
Years Ended December 31,
2018 2017
(In millions)
U.S. $ (13.8 ) $ (8.0 )
International 5.0 —
Total $ (8.8 ) $ (8.0 ) The
components of the income tax (provision) benefit from continuing operations were as follows:
Years Ended December 31,
2018 2017
(In millions)
Current
Federal $ 0.1 $ 5.7
International — —
Deferred
International — —
Total $ 0.1 $ 5.7 The
income tax provision from continuing operations differs from the amount computed by applying the statutory United States income
tax rate (21 percent) because of the following items:
Years Ended December 31,
2018 2017
(In millions)
Tax at statutory U.S. tax rate $ 1.9 $ 10.0
State income taxes, net of federal benefit 0.6 1.0
Net effect of international operations (4.0 ) 1.1
Federal rate reduction effect on deferred tax assets — (104.9 )
Valuation allowances 30.8 91.8
Tax on unremitted earnings of foreign subsidiaries 0.5 5.1
U.S. tax on foreign earnings (0.2 ) (0.2 )
Stock-based compensation (0.3 ) (0.9 )
Net effect of subsidiary sale (29.2 ) —
Goodwill impairment — (1.4 )
Minimum tax credit refundable 0.1 2.1
Reclassification to discontinued operations and other (0.1 ) 2.0
Income tax (provision) benefit $ 0.1 $ 5.7 Tax legislation from the
Tax Cuts and Jobs Act (“Tax Reform Act”) passed on December 22, 2017 was incorporated into the tax provision. The Tax
Reform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The tax law change that
had a significant impact on the Company’s 2018 and 2017 tax provision is the ability to realize minimum tax credit carryovers
as cash refunds, with the elimination of the corporate alternative minimum tax. A tax benefit of $2.1 million was recorded in continuing
operations in 2017 and was increased by another $0.1 in 2018 when the IRS announced a sequestration reduction would not apply to
the refund. The Company can expect the cash refunds to be received as follows after filing 2018 through 2021 corporate income tax
returns: $1.1 million in 2019, $.5 million in 2020, and $.3 million in each of 2021 and 2022. Tax reform changes related
to international subsidiaries did not impact the tax provision. The Deemed Repatriation Transition Tax on previously untaxed accumulated
and current earnings and profits of foreign subsidiaries, payable in installments, was zero for the Company. This is because the
calculation allows deficits of controlled subsidiaries to offset earnings of other controlled subsidiaries, which resulted in a
net deficit in unrepatriated earnings and therefore no tax. Any income inclusions in 2018 under the Subpart F, GILTI and other
international provisions do not affect the tax rate due to net operating loss carryovers. Other tax law changes
affected financial statement presentation without a current tax impact.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18 and 2017 the net
cash paid for income taxes, relating to both continuing and discontinued operations, was $0.4 million and $0.0 million, respectively. The components of net
deferred tax assets and liabilities were as follows:
As of December 31,
2018 2017
(In millions)
Accounts receivable allowances $ — $ —
Inventories — 1.9
Compensation and employee benefits 0.3 1.5
Tax credit carryforwards 22.2 23.9
Net operating loss carryforwards 167.1 190.9
Accrued liabilities and other reserves 0.2 2.1
Pension 6.8 6.7
Property, plant and equipment — (0.1 )
Intangible assets, net 2.5 0.3
Capital losses 9.5 9.4
Other, net 44.4 1.3
Total deferred tax assets 253.0 237.9
Valuation allowance (253.0 ) (237.9 )
Net deferred tax assets — —
Intangible assets, net — —
Unremitted earnings of foreign subsidiaries (0.5 ) (1.0 )
Total deferred tax liabilities (0.5 ) (1.0 )
Valuation allowance — —
Total deferred tax liabilities (0.5 ) (1.0 )
Net deferred tax liabilities $ (0.5 ) $ (1.0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U.S. deferred tax assets and the majority of our foreign deferred tax assets. The valuation allowance
was $230.6 million and $237.9 million as of December 31, 2018 and 2017, respectively. The deferred tax asset changes and corresponding
valuation allowance changes in 2018 compared to 2017 were due primarily to Nexsan adjustments. The net deferred tax liability
not offset by valuation allowance of $0.5 million relates to foreign tax withholding on unremitted foreign earnings.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the Company beginning in the first quarter of 2017, but we elected to adopt this guidance
prospectively as of December 31, 2015. As a result, we classified all deferred tax liabilities and assets as non-current in the
Consolidated Balance Sheet at December 31, 2015. The table below shows the components of our deferred tax balances as they are
recorded on our Consolidated Balance Sheets:
As of December 31
2018 2017
(In millions)
Deferred tax liability - non-current (0.5 ) (1.0 )
Total $ (0.5 ) $ (1.0 ) Federal net operating
loss carryforwards totaling $611.6 million will begin expiring in 2029. The Company had analysis performed by outside consultants
to confirm that none of the federal net operating loss carryovers should be limited by Section 382. This limitation could result
if there is a more than 50 percent ownership shift in the GlassBridge shares within a three-year testing period. No such ownership
shift has occurred through December 31, 2018. The Company’s $609.0
million in federal net operating loss carryforwards generated through 2017 continue to be subject to the historical tax rules that
allow carryforward for 20 years from origin, with the ability to offset 100 percent of future taxable income. The $2.6 million
estimated net operating loss generated in 2018, and any future year tax losses, will be subject to the Tax Reform Act limitations
which, while having indefinite life, can offset only 80 percent of future taxable income. We have state income tax
loss carryforwards of $323.6 million, which will expire at various dates up to 2037. We have U.S. and foreign tax credit carryforwards
of $21.3 million, $17.7 million of which will expire between 2019 and 2021, and the remainder of which will expire between 2022
and 2032. Federal capital losses of $38.0 million will expire between 2019 and 2022. Of the aggregate foreign net operating loss
carryforwards totaling $67.5 million, $1.6 million will expire between 2019 and 2021, $43.7 million will expire at various dates
up to 2027 and $22.2 million may be carried forward indefinitely.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18 2017
(In Millions)
Beginning Balance $ 0.9 $ 1.3
Additions:
Additions for tax positions of current years — —
Additions for tax positions of prior years — —
Reductions:
Reductions for tax positions of prior years — —
Settlements with taxing authorities — —
Reductions due to lapse of statute of limitations (0.3 ) (0.4 )
Total 0.6 0.9 The total amount of unrecognized
tax benefits as of December 31, 2018 was $0.6 million. If the unrecognized tax benefits remaining at December 31, 2018 were recognized
in our consolidated financial statements, $0.6 million would ultimately affect income tax expense and our related effective tax
rate. It is reasonably possible
that the amount of the unrecognized tax benefits could increase or decrease significantly during the next twelve months; however,
it is not possible to reasonably estimate the effect on the unrecognized tax benefit at this time. Our federal income tax
returns for 2015 through 2018 are subject to examination by the Internal Revenue Service. We currently have foreign tax audits
underway in various jurisdictions. Based on available information, the uncertain tax position associated with these foreign audits
have been assessed and included in our income tax provision. For state and foreign tax purposes, the statutes of limitation vary
by jurisdiction. With few exceptions, we are no longer subject to examination by foreign tax jurisdictions or state and local
tax jurisdictions for years before 2012.</t>
  </si>
  <si>
    <t>Major Customers and Accounts Receivable</t>
  </si>
  <si>
    <t>Risks and Uncertainties [Abstract]</t>
  </si>
  <si>
    <t>Note 11 — Major Customers and Accounts
Receivable Major customers are those
customers that account for more than 10% of revenues or accounts receivable. Following the sale of the Nexsan Business as described
in Note 1 - Basis of Presentation, above, the Company does not have any revenue or accounts receivables from customers in continuing
operations as of December 31, 2018.</t>
  </si>
  <si>
    <t>Fair Value Measurements</t>
  </si>
  <si>
    <t>Fair Value Disclosures [Abstract]</t>
  </si>
  <si>
    <t>Note 12 — 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As of December 31, 2018, there were
no indicators that would require an impairment of intangible assets. Assets and Liabilities
that are Measured at Fair Value on a Recurring Basis The Company measures certain
assets and liabilities at their estimated fair value on a recurring basis, including cash and cash equivalents and investments
in trading securities (described further below under the “Trading Equity Securities” heading). The following table provides
information by level for assets and liabilities that are measured at fair value on a recurring basis for year ended December 31,
2018 and December 31, 2017:
Description December 31, 2018 Quoted Prices in Active Markets for Identical Assets (Level 1) Significant Other Observable Inputs (Level 2) Unobservable Inputs (Level 3)
(In millions)
Assets:
Trading securities $ — $ — $ — $ —
Description December 31, 2017 Quoted Prices in Active Markets for Identical Assets (Level 1) Significant Other Observable Inputs (Level 2) Unobservable Inputs (Level 3)
(In millions)
Assets:
Trading securities $ 0.2 $ 0.2 $ — $ — Trading Equity Securities On February 8, 2016, the
Company entered into a subscription agreement with Clinton Lighthouse Equity Strategies Fund (Offshore) Ltd. (“Clinton Lighthouse”).
Clinton Lighthouse is a market neutral fund which provides daily liquidity to its investors. The short-term investment was classified
as a trading security as we expect to be actively managing this investment at all times with the intention of maximizing our investment
returns. Income or loss including unrealized income and losses associated with this trading security is recorded as a component
of “Other income (expense), net” in our Consolidated Statements of Operations and purchases or sales of this security
are reflected as operating activities in our Consolidated Statements of Cash Flows. As of December 31, 2018, the short-term investment
balance in Clinton Lighthouse was $0.0 million compared to $0.4 million as of December 31, 2017. The decrease of $0.4 million mainly
relates to redemptions. In June 2017, we launched
the GBAM Fund which focuses on technology-driven quantitative strategies and other alternative investment strategies. The short-term
investments within the GBAM Fund were classified as trading securities as we expect to be actively managing the GBAM Fund at all
times with the intention of maximizing our investment returns. Income or loss associated with these trading securities is recorded
as a component of “Net income from GBAM Fund activities” in our Consolidated Statements of Operations and purchases
or sales of these securities are reflected as operating activities in our Consolidated Statements of Cash Flows. As of December
31, 2018, the short-term investment balance for the GBAM Fund was $0.0 million. See Note 14 - Business Segment Information and
Geographic Data In connection with the adoption
of ASU No. 2015-07, Fair Value Measurement (Topic 820), FASB Accounting Standards Codification 820 - Fair Value Measurement
and Disclosures Other Assets and
Liabilities The carrying value of
accounts receivable and accounts payable approximate their fair values due to the short-term duration of these items.</t>
  </si>
  <si>
    <t>Shareholders' Equity</t>
  </si>
  <si>
    <t>Equity [Abstract]</t>
  </si>
  <si>
    <t>Note 13 — Shareholders’ Equity Treasury Stock On May 2, 2012, our Board
of Directors authorized a share repurchase program that allowed for the repurchase of 0.5 million shares of common stock. On November
14, 2016, our Board authorized a new share repurchase program under which we may repurchase up to 0.5 million of our outstanding
shares of common stock. This authorization replaces the Board’s previous share repurchase authorization from May 2, 2012.
Under the share repurchase program, we may repurchase shares from time to time using a variety of methods, which may include open
market transactions and privately negotiated transactions. Since the inception of
the November 14, 2016 authorization, we have repurchased 65,915 shares of common stock for $0.3 million and, as of December 31,
2018, we had authorization to repurchase 434,085 additional shares. During the year ended
December 31, 2018, the Company purchased 13,879 of treasury shares for $13,575. During the year ended 2017, the Company purchased
27,950 shares for $67,582. The treasury stock held as of December 31, 2018 was acquired at an average price of $44.88 per share.
The following is a summary of treasury share activity:
Treasury Shares
Balance as of December 31, 2016 744,091
Purchases 27,950
Restricted stock grants and other (138,102 )
Balance as of December 31, 2017 633,939
Purchases 13,879
Restricted stock grants and other (97,516 )
Balance as of December 31, 2018 550,302 Accumulated Other Comprehensive Loss Accumulated other comprehensive
loss and related activity consisted of the following:
Defined Benefit Plans Foreign Currency Translation Total
(In millions)
Balance as of December 31, 2017 $ (18.2 ) $ (0.7 ) $ (18.9 )
Other comprehensive (loss) income before reclassifications, net of tax (1) (2.9 ) 0.7 (2.2 )
Amounts reclassified from accumulated other comprehensive loss, net of tax 0.4 — 0.4
Net current period other comprehensive income (loss) (2.5 ) 0.7 (2.2 )
Balance as of December 31, 2018 $ (20.7 ) $ — $ (20.7 ) (1) During the year ended December
31, 2018, the Company reclassified into discontinued operations $0.7 million of foreign currency translation losses associated
with our Nexsan Business, which was sold on August 16, 2018. As of December 31, 2018, the Company had no remaining accumulated
foreign currency translation losses in other comprehensive loss for which balances could be reclassified into the Consolidated
Statement of Operations in the future. Details of amounts reclassified
from Accumulated other comprehensive loss and the line item in our Consolidated Statement of Operations for the year ended December
31, 2018 are as follows:
Amounts Reclassified from Accumulated Other Comprehensive Loss Affected Line Item in the Statement Where Net Loss is Presented
(In millions)
Amortization of net actuarial loss (2.9 ) Other Income (Expense)
Cumulative translation adjustment 0.7 Other Income (Expense)
Total reclassifications for the period $ (2.2 ) 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 382 Rights Agreement On August 6, 2015,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an Acquiring Person obtaining shares that would lead to a more than 50% change in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21, which was extended by stockholder
approval on June 18, 2018, pursuant to a Resolution of the Board of Directors at its Meeting on April 13,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Business Segment Information and Geographic Data</t>
  </si>
  <si>
    <t>Segment Reporting [Abstract]</t>
  </si>
  <si>
    <t>Note 14 — Business Segment Information
and Geographic Data The Legacy Businesses
and Nexsan Business are presented in our Consolidated Statements of Operations as discontinued operations and are not included
in segment results for all periods presented. See Note 4 - Discontinued Operations On February 2, 2017, we
closed the Capacity and Services Transaction with Clinton. The Capacity and Services Transaction allows GBAM to access investment
capacity within Clinton’s quantitative equity strategy. In addition, we have recently taken steps to build our own independent
organizational foundation while leveraging Clinton’s capabilities and infrastructure. While our intention is to primarily
engage in the management of third-party assets, we may make opportunistic proprietary investments from time to time that comply
with applicable laws and regulations. Since the closing of the Capacity and Services Transaction, we have focused on our Asset
Management Business as our primary operating business segment. See Note 16 - Related Party Transactions In March 2017, ARRIVE was
formed through a collaboration with Roc Nation, a full-service entertainment company founded by Shawn “JAY Z” Carter,
Primary Venture Partners (“Primary”) and GBAM. Primary will serve as a venture advisor and GlassBridge will provide
institutional and operational support. ARRIVE was created to invest alongside entrepreneurs and early stage businesses. Among other
things, ARRIVE has launched a traditional venture fund in order to, among other activities, support existing portfolio companies
through their subsequent growth stages and anticipates launching other special purpose investment vehicles to invest in private
equity transactions. In June 2017, we launched
our first GBAM-managed investment fund (the “GBAM Fund”) which focuses on technology-driven quantitative strategies
and other alternative investment strategies. The fund initially performed in-line with the expectation for 2017. However, we had
a difficult time raising third-party capital due to the overall under-performance of the hedge fund industry. In Q4, 2018, after
our internal business review and deliberations, We have made the determination
to consolidate the GBAM Fund and, accordingly, its financial results were included in our Consolidated Financial Statements as
part of the Asset Management Business shown below. As of December 31, 2018,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For our Asset Management
Business, we include net income from GBAM Fund activities in our performance evaluation. Net income from GBAM Fund activities primarily
includes realized and unrealized income and losses for the GBAM Fund. Net revenue and operating loss from continuing
operations by segment were as follows:
Years Ended December 31,
2018 2017
(In millions)
Net Revenue
Asset Management Business — —
Total net revenue $ — $ —
Years Ended December 31,
2018 2017
(In millions)
Operating loss from continuing operations
Asset Management Business (3.6 ) (4.3 )
Total segment operating loss (3.6 ) (4.3 )
Corporate and unallocated (3.3 ) (4.6 )
Intangible impairment (6.2 ) —
Restructuring and other 4.8 0.2
Total operating loss (8.3 ) (8.7 )
Interest expense (0.1 ) —
Net income (loss) from GBAM Fund activities (0.9 ) 1.2
Other income (expense), net 0.5 (0.5 )
Loss from continuing operations before income taxes $ (8.8 ) $ (8.0 ) Restructuring and other
for the year ended December 31, 2018 includes severance costs of $0.2 million and a gain on the German levy settlement of $5.0
million. Restructuring and other for the year ended December 31, 2017 primarily includes pension settlement costs of $1.1 million,
severance costs of $0.7 million, offset by income on an asset sale of $1.5 million and reversal of employee costs and other of
$0.4 million. See Note 7 - Restructuring and Other Expenses</t>
  </si>
  <si>
    <t>Litigation, Commitments and Contingencies</t>
  </si>
  <si>
    <t>Commitments and Contingencies Disclosure [Abstract]</t>
  </si>
  <si>
    <t>Note 15 — Litigation, Commitments and Contingencies The Company is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December 31, 2018,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the Company is not able to reasonably estimate with precision
the amount of any monetary liability or financial impact that may be incurred with respect to these matters. As of April 1, 2019,
except as set forth below with respect to the IOENGINE settlement, given the exits from the Legacy Businesses, the Company believes
that the ultimate resolution of these matters in the aggregate will not materially adversely affect our financial condition, results
of operations and cash flows. On December 31, 2014,
IOENGINE, an NPE, filed suit in the District Court for the District of Delaware alleging infringement of United States Patent No.
8,539,047 by certain products we formerly sold under the IronKey brand. On February 17, 2017, following a trial, the jury returned
a verdict against us in the patent infringement case brought by IOENGINE against the Company in the United States District Court
for the District of Delaware. The jury awarded the IOENGINE $11.0 million in damages. As previously disclosed in the Current Report
on Form 8-K we filed with the SEC on September 28, 2017, we entered into a settlement agreement with IOENGINE on September 28,
2017 resolving all claims relating to the IOENGINE lawsuit. Pursuant to the settlement agreement, (i) we paid IOENGINE $3.75 million
in cash on October 3, 2017, (ii) issued to IOENGINE a promissory note (the “IOENGINE Note”) in the principal amount
of $4.0 million under which no payments are due until June 30, 2019 (except in connection with acceleration upon an event of default),
and (iii) we pledged certain of our assets to secure our obligations under the IOENGINE Note, notably the NXSN Note. As described
in Note 1 - Basis of Presentation On May 6, 2016, Nexsan
Technologies Incorporated, a subsidiary of NXSN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The United States District Court for the District of Massachusetts (USDC) has found (in an interlocutory ruling) that any prior
use by EMC was not sufficient to overcome NTI’s priority by virtue of its filing of its trademark applications. We are currently
seeking an order from the USDC compelling the Trademark Trial and Appeal Board of the United States Patent and Trademark Office
(TTAB) to proceed to determine the registrability of “Nexsan Unity” over EMC’s opposition, which the TTAB has
refused so far to do until the USDC proceeding is completely final. In connection with the NXSN Sale (see The NXSN Sale - Background
of Sale Trade Related Litigation On January 26, 2016, CMC,
a supplier of our Legacy Businesses, filed a suit in the District Court of Ramsey County Minnesota, seeking damages from the Company
and the Company’s wholly-owned subsidiary Imation Latin America Corp. (“ILAC”) for alleged breach of contract.
CMC also brought similar claims in Japan and the Netherlands against other of our subsidiaries. As previously disclosed in the
Current Report on Form 8-K we filed with the SEC on September 18, 2017, we entered into a settlement agreement with CMC on September
15, 2017 resolving all claims relating to the CMC lawsuits. Pursuant to the settlement, (i) we agreed that our subsidiary Imation
Corporation Japan (“ICJ”) will cause the release and payment to CMC of approximately $9.2 million in attached assets,
(ii) ICJ made a payment to CMC of $1.5 million on October 10, 2017, (iii) our subsidiary Imation Europe B.V. (“IEBV”)
will cause the release and payment to CMC of approximately $825,000 in attached assets, (iv) ICJ issued to CMC an unsecured promissory
note (the “CMC Note”) in the amount of $1.5 million, and (v) we guaranteed CMC ICJ’s obligations under the CMC
Note. As of December 31, 2017, both ICJ and Europe B.V. had released the required payments to CMC. In January 2018, ICJ made a
$0.5 million payment to CMC in relation to the $1.5 million CMC Note discussed above. ICJ was a defendant in
a lawsuit in The Tokyo District Court, Civil 49th Division, brought against it by Suntop Art Work Co., Ltd., seeking damages of
at least 100 Million Yen (approximately $900,000 at the current exchange rate) plus interest, based on allegations that ICJ is
in violation of a Japanese legal equitable principle requiring long-term business counterparties to provide a judicially-determined
adequate notice of cessation of business even when a shorter time has been agreed in writing by the parties. This case was settled
and dismissed in exchange for a payment by ICJ of 5 Million Yen (approximately $45,000 at the then current exchange rate) on June
11, 2018. The Company has various
trade disputes with vendors related to either the Legacy Businesses or the Nexsan Business. The Company believes it has made adequate
accruals with respect to the disputes for which such is appropriate according to our accounting policy. Employee Matters On March 29, 2017, three
former Legacy Business employees who were among the approximately 100 similarly situated employees terminated as a result of the
Restructuring Plan filed a lawsuit in the Minnesota State District Court of Ramsey County asserting state law claims for non-payment
of allegedly promised severance benefits of approximately $200,000. On February 27, 2019, the Company settled the claim for a gross
payment of $86,000. On November 21, 2018,
the Company was served by forty-five former Imation employees who are asserting claims for unpaid severance allegedly promised
to them by the Company. The Plaintiffs allege that the Company promised them and other employees a severance package that they
claim is separate from severance under Imation’s discretionary ERISA severance plan called the Income Assistance Plan. The
case has not been filed and no schedule is set. We believe these state law claims are without merit and are vigorously defending
our position. While an unfavorable outcome is reasonably possible, an estimate of such loss cannot be made at this time. IEBV is the defendant
in four separate lawsuits in trial courts in Versailles and Bordeaux, France, brought by former employees based on the alleged
failure to have provided them, in accordance with the French labor laws in effect at the time of their termination, with employment
opportunities elsewhere in the world commensurate with their abilities and positions prior to termination. The plaintiffs in the
IEBV lawsuits are seeking an aggregate of approximately $700,000. IEBV believes these claims are entirely without merit and is
vigorously defending its position. The Company believes it has made adequate accruals with respect to the disputes for which such
is appropriate according to our accounting policy. The Company had also received
demand letters from three Nexsan former executives seeking severance payments in the amount of approximately of $500,000 total.
In connection with the SPA executed as part of the NXSN Transaction, the Company disclosed in Section 2.7 of the Disclosure Schedules
to such SPA all actions, orders, including proposed or threatened litigation, or any related matters (together, the “Actions”)
regarding Nexsan, including these claims. Pursuant to the terms of the SPA and the NXSN Transaction, upon the consummation of the
NXSN Transaction, the Company thereby divested itself of any obligations, liabilities, right, title and/or interest in or to such
Actions, including these claims, with the Buyer obtaining all obligations, liabilities, right, title and/or interest in or to the
Actions, including these claims. Copyright Levies In many European Union
(“EU”) member countries, the sale of certain of our Legacy Business products is subject to a private copyright levy.
The levies are intended to compensate copyright holders with “fair compensation” for the harm caused by private copies
made by natural persons of protected works under the European Copyright Directive, which became effective in 2002 (the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making activities. On October 21, 2010,
the Court of Justice of the European Union (the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In addition,
various decisions and enactments have established that the levy rates in various countries improperly excluded from their calculations
and assessments the private copying performed using computers and smartphones. This in turn meant that to the extent levy rates
were determined to be retroactively excessive, the Company would be entitled to a rebate on that basis as well. Since the Directive was
implemented in 2002, we estimate that we have paid in excess of $100 million in levies to various ongoing collecting societies
related to commercial channel sales. Based on the CJEU’s October 2010 ruling and subsequent litigation and law-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ertain court rulings in those jurisdictions. As of December 31, 2018, and December 31, 2017, we had accrued liabilities
of $0.3 million and $5.6 million, respectively, associated with levies related to consumer channel sales for which we are withholding
payment. These accruals are recorded as “Other current liabilities” on the Company’s Consolidated Balance Sheets
(and not within discontinued operations). The Company’s management oversees copyright levy matters and continues to explore
options to resolve these matters. Since the October 2010
CJEU ruling, for as long as sales were made in these countries, we evaluated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making activities within each jurisdiction
as well as throughout the EU. The Company is still subject
to several pending or threatened legal actions by the individual European national levy collecting societies in relation to private
copyright levies under the Directive. These remaining actions generally seek payment of the commercial and consumer optical levies
withheld by IEBV and its German subsidiary. IEBV and its German subsidiary have corresponding claims in those actions seeking reimbursement
of levies improperly collected by those collecting societies. IEBV and its German subsidiary are also subject to threatened actions
by certain of their former customers seeking reimbursement of funds they allege related to commercial levies that they claim they
should not have paid. Although these actions are subject to the uncertainties inherent in the litigation process, based on the
information presently available to us, management does not expect the ultimate resolution of these actions will have a material
adverse effect on our financial condition, results of operations or cash flows. As noted below with respect to France and the Netherlands,
it is possible, and uncertain as to timing and amount, that by either settlement or litigation, IEBV could recover materially significant
amounts from the levy authorities or their government sponsors. We anticipate that additional court decisions may be rendered that
may directly or indirectly impact our levy exposure in specific European countries which could cause us to review our levy exposure
in those countries. France The Netherlands Germany Canada Litigation Finance Agreement On May 21, 2018 (the “Signing
Date”), IEBV entered into a litigation finance and management agreement (the “Litigation Management Agreement”),
effective as of May 1, 2018 (the “Effective Date”), with Mach 5 B.V., a company organized under the laws of the Netherlands
(“Mach 5”), relating to the Dutch Litigation and the French Litigation. Mach 5 and its affiliates possess expertise
and have an interest in the subject matter of the Dutch Litigation and the French Litigation. Pursuant to the Litigation
Management Agreement, Mach 5 has agreed, as of the Effective Date, to assume the responsibility for paying IEBV’s legal fees
and expenses and managing the tactics and strategy of IEBV’s Dutch and French counsel relating to the Dutch Litigation and
the French Litigation and to pay fifty percent (50%) of the legal fees of IEBV’s Dutch counsel incurred from March 1, 2018
through the Effective Date. In addition, IEBV has agreed that Mach 5 will be entitled to receive the following percentages of all
amounts actually received by IEBV in the Dutch Litigation and French Litigation, whether by settlement or legal process (net of
any amounts payable to IEBV’s French counsel in respect of any contingent fee arrangement in effect on the Effective Date):
● Thirty percent (30%) if received within one year after the Signing Date;
● Twenty-seven and one-half percent (27.5%) if received after one year after the Signing Date; and
● Twenty-five percent (25%) if received after two years after the Signing Date. Neither party to the Litigation
Management Agreement will have the right to terminate it prior to the third anniversary date of the Signing Date unless there is
an uncured material breach of the agreement.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8, and 2017,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18. Compliance with environmental regulations has not had a material
adverse effect on our financial results. Operating Leases We incur rent expense
under operating leases, which primarily relate to office space. Most long-term leases include one or more options to renew at the
then fair rental value for a period of approximately one to three years. The following table sets forth the components of net rent
expense for the years ended December 31:
2018 2017
(In millions)
Minimum lease payments $ 0.1 $ 0.1
Contingent rentals — —
Total rental expense, net $ 0.1 $ 0.1 The Company does not have any long-term lease obligations as of
December 31, 2018. Sold Accounts Receivable Litigation As noted above, following
the NXSN Transaction, in the first quarter of 2017, Nexsan sold $1.2 million of its accounts receivable to individuals introduced
by or affiliated with Spear Point for a discounted purchase price of $1.1 million, subject to a right to repurchase within five
months of the original sale at the original sales price plus 2% interest per month. The accounts receivable sale was recorded
as a sale of financial assets under ASC 860. After exercising the remedies referred to above pursuant to the NXSN Default Notice
and the NXSN Exercise Notice, we were made aware that the proceeds of the sold accounts receivable may have been either paid to
Nexsan or cancelled or replaced by the account debtors. On June 15, 2018, a lawsuit was commenced in the 22nd Judicial District
Court for the Parish of St. Tammany, Louisiana, by two of the purchasers, Messrs. Mack and Romano, against a number of defendants
including NTI, NXSN and the Company, and seeking total damages in excess of $500,000, which lawsuit was removed to the United
States District Court for the Eastern District of Louisiana on July 10 (the “Receivables Litigation”). As described
in Note 1 - Basis of Presentation, above, as part of the NXSN Transaction: (i) NXSN, Nexsan US and Humilis entered into the NTI
A/R Settlement Agreement with Messrs. Mack and Romano and the Receivables Litigation was settled, and will be dismissed with prejudice,
in return for a payment to Messrs. Mack and Romano in the amount of Four Hundred Thousand Dollars ($400,000) and (ii) the remaining
Receivables Purchaser’s claim has been limited to any claim he might assert against parties not affiliated with the Company.</t>
  </si>
  <si>
    <t>Related Party Transactions</t>
  </si>
  <si>
    <t>Related Party Transactions [Abstract]</t>
  </si>
  <si>
    <t>Note 16 - Related Party Transactions Barry L. Kasoff serves
as president of Realization Services, Inc. (“RSI”), a management consulting firm specializing in assisting companies
and capital stakeholders in troubled business environments. Mr. Kasoff also previously served as Chief Restructuring Officer of
the Company from November 2015 to September 2016 and a member of the Board from May 2015 to February 2017. Pursuant to a consulting
agreement between the Company and RSI dated August 17, 2015 and subsequent amendments, RSI performed consulting services for the
Company for the period from August 8, 2015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week extended term. Mr. Kasoff resigned from his position as the Company’s Chief Restructuring
Officer on September 8, 2016 and from the Board on February 2, 2017. In connection with the CMC settlement, RSI received consulting
fees of $0.6 million for the year ended December 31, 2017. These fees were recorded in restructuring and other charges. See Note
15 - Litigation, Commitments and Contingencies On January 31, 2017, the
Company held a special meeting of the stockholders of the Company at which the stockholders approved the issuance of up to 1,500,000
shares (the “Capacity Shares”) of the Company’s common stock (as adjusted to reflect the Reverse Stock Split),
par value $0.01 per share, pursuant to the Subscription Agreement, dated as of November 22, 2016, by and between the Company and
Clinton, as amended by Amendment No. 1 to the Subscription Agreement, dated as of January 9, 2017 (as so amended, the “Subscription
Agreement”). Pursuant to the terms of the Subscription Agreement, on February 2, 2017 (the “Initial Closing Date”),
the Company entered into the Capacity and Services Transaction with Clinton Group and GBAM (the “Capacity and Services Transaction”).
As consideration for the capacity and services Clinton has agreed to provide under the Capacity and Services Transaction and pursuant
to the terms of the Subscription Agreement, the Company issued 1,250,000 shares of the Company’s common stock (as adjusted
to reflect the Reverse Stock Split) to Madison Avenue Capital Holdings, Inc. (“Madison”), an affiliate of Clinton,
on the Initial Closing Date. The closing price of the Company’s common stock on the Initial Closing Date was $8.10. The Company
also entered into a Registration Rights Agreement with Madison on the Initial Closing Date, relating to the registration of the
resale of the Capacity Shares as well as a letter agreement with Madison pursuant to which Madison has agreed to a three-year lockup
with respect to any Capacity Shares issued to it. The short-term investment
balance in Clinton Lighthouse decreased from $0.4 million as of December 31, 2017 to $0.0 million as of December 31, 2018 due to
redemptions during the period. Unrealized income for the year ended December 31, 2018 was less than $0.1 million. We recorded the
unrealized income (losses) within “Other income (expense), net” in the Condensed Consolidated Statements of Operations.
Pursuant to the Capacity and Services Agreement, the Company will no longer incur management or performance fees related to our
investment in Clinton Lighthouse. Daniel A. Strauss serves
as our Chief Operating Officer pursuant to the terms of a Services Agreement we entered into with Clinton on March 2, 2017 (the
“Services Agreement”). The Services Agreement provides that Clinton will make available one of its employees to serve
as Chief Operating Officer of the Company, and any subsidiary of the Company we may designate from time to time, as well as provide
to GBAM, our investment adviser subsidiary, certain additional services. Pursuant to the terms of the Services Agreement, we may
request that Clinton designate a mutually agreeable replacement employee to serve as Chief Operating Officer or terminate Clinton’s
provision of an employee to us for such role. Under the Services Agreement, we have agreed to pay Clinton $125,000 for an initial
term concluding on May 31, 2017, which term will automatically renew unless terminated for successive three-month terms at a rate
of $125,000 per renewal term. If the Services Agreement is terminated prior to the conclusion of a term, we will be reimbursed
for the portion of the prepaid fee attributable to the unused portion of such term. Clinton will continue to pay Mr. Strauss’s
compensation and benefits and we have agreed to pay or reimburse Mr. Strauss for his reasonable expenses. Pursuant to the terms
of the Services Agreement, we have also agreed to indemnify Mr. Strauss, Clinton, any substitute Chief Operating Officer and certain
of their affiliates for certain losses. As of December 31, 2018, the Company paid Clinton $1,000,000 million under the Services
Agreement and recorded $500,000 and $416,668 within “Selling, general and administrative” in our Condensed Consolidated
Statements of Operations for year ended December 31, 2018 and 2017, respectively. Clinton was paid a fee in the amount of $127,500
in October 2018 for transaction advisory services related to the Nexsan divestiture. The Company did not pay another investment
banker advisory fees for this transaction. The fee was recorded in current liabilities of discontinued operations on the Condensed
Consolidated Balance Sheet and in Discontinued Operations on our Condensed Consolidated Statements of Operations for the period
ending September 30, 2018.</t>
  </si>
  <si>
    <t>Subsequent Events</t>
  </si>
  <si>
    <t>Subsequent Events [Abstract]</t>
  </si>
  <si>
    <t>Note 17 - Subsequent Events On January 1, 2019 GlassBridge
entered into a Management Services Agreement with Clinton (the “Management Services Agreement”) due to the closing
of our Minnesota office. The Management Services Agreement engages Clinton to provide services for GlassBridge to include: accounting
and treasury services including bookkeeping, payment process, banking and assisting with tax and SEC filings; managing the third
party fund administrator, the custodian bank and the compliance firm; IT services including maintaining GlassBridge’s central
servers, data security, emails and end-user support: payroll and benefit services (including medical insurance) for GlassBridge
employees; and GlassBridge will pre-pay Clinton for these direct costs 5 days in advance: other administration services as reasonably
requested by GlassBridge. The Initial term will commence on January 1, 2019 and conclude six months after that date. Thereafter,
unless either party provides notice of nonrenewal to the other Party prior to the conclusion of the then current Initial Term,
the Agreement will automatically renew for the successive three calendar months. In exchange for the provision of services and
performance of services, GlassBridge will pay Clinton at the rate of $68,750 each quarter for the Initial Term and $68,750 each
quarter for the renewal term. The Fees are payable in advance at the start of the Initial Term and each Renewal Term, if any. As previously disclosed
in a Quarterly Report on Form 10-Q filed with the Securities and Exchange Commission on November 13, 2018, on January 26, 2016,
CMC Magnetics Corporation (“CMS”), a supplier of certain of the Company’s divested legacy businesses, filed a
suit in the District Court of Ramsey County Minnesota, seeking damages from the Company and the Company’s wholly-owned subsidiary
Imation Latin America Corp. (“ILAC”) for alleged breach of contract. CMC also brought similar claims in Japan and the
Netherlands against other of our subsidiaries (altogether, the “CMC Litigation”). On September 15, 2017, the Company
and CMC entered into a settlement agreement (the “Settlement Agreement”) providing for the full, final and complete
global settlement of the CMC Litigation. Pursuant to the settlement, (i) we agreed that our subsidiary Imation Corporation Japan
(“ICJ”) will cause the release and payment to CMC of approximately $9.2 million in attached assets, (ii) ICJ made a
payment to CMC of $1.5 million on October 10, 2017, (iii) our subsidiary Imation Europe B.V. (“IEBV”) will cause the
release and payment to CMC of approximately $825,000 in attached assets, (iv) ICJ issued to CMC an unsecured promissory note (the
“CMC Note”) in the amount of $1.5 million, and (v) we guaranteed CMC ICJ’s obligations under the CMC Note. On
March 28, 2019, the Company, together with its subsidiaries, including IJC, entered into a pre-pay agreement (the “Pre-Pay
Agreement”) with CMC providing that the Company shall pre-pay the remaining balance of $1,000,000 due and payable under the
CMC Note for a one-time cash payment of $325,000, and CMC accepted such pre-payment in full satisfaction of the Company’s
obligations under the Settlement Agreement and the CMC Note. The payment of $325,000 was made on March 29, 2019. On March 31, 2019, the
Company entered into a securities purchase agreement (the “IMN Capital Agreement”) with IMN Capital Holdings, Inc.,
a Delaware company (“IMN Capital”) to sell its entire ownership of its international subsidiaries and Imation Latin
America Corp., a Delaware corporation (the “Imation Subsidiaries”). As previously disclosed, certain subsidiaries of
the Company, including the Imation Subsidiaries, are parties to certain lawsuits, claims, and other legal proceedings concerning
claims and counterclaims relating to excess payments made by the Imation Subsidiaries relating to copyright levies in the European
Union (the “EU”) member states (the “Subsidiary Litigation”). Pursuant to the terms and subject to the
conditions of the IMN Capital Agreement, IMN Capital acquired from the Company the Imation Shares representing the Company’s
ownership interests in each of the Imation Subsidiaries (the “Subsidiary Sale”). Following the Subsidiary Sale, the
Imation Subsidiaries are no longer affiliates of the Company, and the Company has no interest in or to the Imation Subsidiaries
except as explicitly described in the IMN Capital Agreement. In consideration for the Subsidiary Sale, the Company shall receive
certain compensation from IMN Capital. As defined in the IMN Capital Agreement, a payment occurrence is the settlement or final
adjudication as to all demands, claims, counter-claims, cross-claims, third-party claims, damages, fees, costs and expenses, brought
and raised on any matters arising from or related to the Subsidiary Litigation (a “Payment Occurrence”). In connection
with the Subsidiary Sale, the purchase price furnished by IMN Capital to the Company (the “Purchase Price”) shall consist
of (i) one hundred dollars ($100.00) payable on the closing date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fees
payable to Mach 5, the litigation financing company and (iv) the payment of all applicable taxes including income taxes in connection
with the Subsidiary Litigation) (such payment, the “Contingent Payment”). The Company expects to record one-time non-cash
gain of approximately $12 million in connection with IMN Capital Agreement transaction in Q1, 2019. On March 29, 2019, the
Board of Directors (the “Board”) of the Company appointed Daniel A. Strauss (“Mr. Strauss”) to serve as
the Chief Executive Officer (the “CEO”) of the Company in addition to his role as Chief Operating Officer (the “COO”)
of the Company, and appointed Francis Ruchalski (“Mr. Ruchalski” and together with Mr. Strauss the “Executives”)
to serve as the Chief Financial Officer (the “CFO”) of the Company, effective April 5, 2019. Mr. Strauss, age 34, has
been the Chief Operating Officer of the Company since 2017, and a Portfolio Manager at Clinton Group, Inc. (“Clinton”)
since 2010 and will continue in such role following his appointment. Mr. Strauss has over ten years of experience in corporate
finance as a portfolio manager and investment analyst in private and public equity through which he has developed a deep understanding
of corporate finance and strategic planning activities. At Clinton, Mr. Strauss is responsible for evaluating and executing private
equity transactions across a range of industries. Post-investment, Mr. Strauss is responsible for the ongoing management and oversight
of Clinton’s portfolio investments. From 2008 to 2010, he worked for Angelo, Gordon &amp; Co. as a member of the firm’s
private equity and special situations area. Mr. Strauss was previously with Houlihan Lokey, where he focused on mergers and acquisitions
from 2006 to 2008. Mr. Strauss has served on the boards of directors of Pacific Mercantile Bancorp (NASDAQ: PMBC) from August 2011
until December 2015 and Community Financial Shares, Inc. (OTC: CFIS) from December 2012 until its sale to Wintrust Financial Corporation
in July 2015. Mr. Ruchalski, age 55, is currently the Chief Financial Officer of Clinton, and has been employed by Clinton since
1997. Prior to joining Clinton, Mr. Ruchalski was an audit manager with Anchin, Block &amp; Anchin, LLP, a certified public accounting
firm, from 1986 to 1997. Mr. Ruchalski’s responsibilities while with Anchin, Block &amp; Anchin LLP included client auditing
and financial and taxation planning. Mr. Ruchalski holds a bachelor of science in accounting from St. John’s University.
The Executives will serve as our CEO and COO, and CFO respectively, pursuant to the terms of that certain Amended and Restated
Services Agreement (the “Amended MSA”) replacing in its entirety that certain Services Agreement previously disclosed
on a Current Report on Form 8-K dated as of March 6, 2017. Clinton is an investment adviser registered with the U.S. Securities
and Exchange Commission (the “Commission”) and a stockholder of the Company. The Amended MSA provides that Clinton
will make available certain of its employees to provide services to the Company, including CEO services, to be provided by Mr.
Strauss, COO services, to be provided by Mr. Strauss, and CFO services, to be provided by Mr. Ruchalski (the “Executive Services”).
In addition to the Executive Services, Clinton will make available other employees of Clinton as necessary to manage certain business
functions as deemed necessary in the sole discretion of Clinton to provide other management services (the “Management Services”
and together with the Executive Services, the “MSA Services”). Clinton may at any time designate a substitute for Mr.
Strauss, Mr. Ruchalski, or any other employee providing any of the MSA Services, such substitute being mutually agreeable to each
of the Company and Clinton. In consideration for the MSA Services, the Company shall provide to Clinton a rate of $243,750 for
the initial term, such initial term being the first three (3) months following the execution date of the Amended MSA, and shall
automatically renew for successive renewal terms of three (3) calendar months, the fee for each renewal term being $243,750. Each
of the Company or Clinton may terminate the Amended MSA, for any reason, by transmitting five (5) days’ prior notice to the
other party. On March 29, 2019, Danny
Zheng (“Mr. Zheng”), the Company’s Chief Financial Officer and Interim Chief Executive Office submitted his
resignation from his positions with the Company. In connection with Mr. Zheng’s resignation, the Company together with Mr.
Zheng entered into certain separation agreement (the “Zheng Separation Agreement”). Pursuant to the terms of the Zheng
Separation Agreement, Mr. Zheng received a one-time cash severance payment in the amount $57,500, subject to any applicable withholdings.
In consideration of this payment, Mr. Zheng executed a general release on behalf of the Company, and waived any other entitlements
and benefits, including those described in that certain Employment Agreement entered into between Mr. Zheng and the Company (f/k/a
Imation Corp.) on April 26, 2016. Mr. Zheng’s final employment date with the Company will be April 5, 2019.</t>
  </si>
  <si>
    <t>Summary of Significant Accounting Policies (Policies)</t>
  </si>
  <si>
    <t>Use of Estimates</t>
  </si>
  <si>
    <t>Use of Estimates.</t>
  </si>
  <si>
    <t>Foreign Currency</t>
  </si>
  <si>
    <t>Foreign Currency.</t>
  </si>
  <si>
    <t>Cash Equivalents</t>
  </si>
  <si>
    <t>Cash Equivalents.</t>
  </si>
  <si>
    <t>Restricted Cash</t>
  </si>
  <si>
    <t>Restricted Cash. In non-current assets
of discontinued operations, we had $0.4 million and $1.7 million of restricted cash as of December 31, 2018 and December 31, 2017,
respectively, which relates to cash set aside as indemnification for certain customers.</t>
  </si>
  <si>
    <t>Investments</t>
  </si>
  <si>
    <t xml:space="preserve">Investments. </t>
  </si>
  <si>
    <t>Fair Value Measurements.
Fair Value Measurements</t>
  </si>
  <si>
    <t>Trade Accounts Receivable and Allowances</t>
  </si>
  <si>
    <t xml:space="preserve">Trade Accounts Receivable
and Allowances. </t>
  </si>
  <si>
    <t>Inventories. Basis of Presentation,</t>
  </si>
  <si>
    <t>Property, Plant and Equipment, Net</t>
  </si>
  <si>
    <t>Property, Plant and
Equipment, net.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 Depreciation expense was
$0.3 million and $1.5 million all in discontinued operations for the years ended December 31, 2018 and 2017 respectively.</t>
  </si>
  <si>
    <t xml:space="preserve">Intangible Assets.
Intangible Assets </t>
  </si>
  <si>
    <t>Impairment of Long-Lived Assets</t>
  </si>
  <si>
    <t xml:space="preserve">Impairment of Long-Lived
Assets. Intangible Assets </t>
  </si>
  <si>
    <t>Restructuring</t>
  </si>
  <si>
    <t xml:space="preserve">Restructuring. </t>
  </si>
  <si>
    <t>Revenue Recognition</t>
  </si>
  <si>
    <t>Revenue Recognition. Basis of Presentation, The majority of the Company’s
former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ed services
in conjunction with our forme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the criteria for revenue recognition for such elements have been met. Revenue associated with
stand-alone service arrangements (such as maintenance arrangements) that are sold separately is recorded ratably over the service
period. 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t>
  </si>
  <si>
    <t>Concentrations of Credit Risk</t>
  </si>
  <si>
    <t>Concentrations of
Credit Risk. Basis of Presentation,</t>
  </si>
  <si>
    <t>Cost of Goods Sold</t>
  </si>
  <si>
    <t>Cost of Goods Sold.
Basis of Presentation,</t>
  </si>
  <si>
    <t>Selling, General and Administrative (SG&amp;A) Expenses</t>
  </si>
  <si>
    <t xml:space="preserve">Selling, General and
Administrative (SG&amp;A) Expenses. </t>
  </si>
  <si>
    <t>Research and Development Costs</t>
  </si>
  <si>
    <t xml:space="preserve">Research and Development
Costs. Basis of Presentation, </t>
  </si>
  <si>
    <t>Rebates Received</t>
  </si>
  <si>
    <t>Rebates Received.
Basis of Presentation,</t>
  </si>
  <si>
    <t>Income Taxes.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Due to the Tax Reform Act’s reduction in corporate statutory tax rates
effective after 2017, we had remeasured our deferred tax assets effective December 31, 2017 where appropriate.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si>
  <si>
    <t>Treasury Stock</t>
  </si>
  <si>
    <t>Treasury Stock.</t>
  </si>
  <si>
    <t>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t>
  </si>
  <si>
    <t>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t>
  </si>
  <si>
    <t>Adoption of New Accounting Pronouncements</t>
  </si>
  <si>
    <t>Adoption of New Accounting
Pronouncements In May 2014, the Financial
Accounting Standards Board (“FASB”) issued Accounting Standard Update (“ASU”) 2014-09 (“Topic 606”)
Revenue from Contracts with Customers. Topic 606 supersedes the revenue recognition requirements in Accounting Standards Codification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Topic 606 only applied to the Nexsan Business, which is reflected in discontinued operation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ASU No. 2016-01 also amends certain disclosure requirements associated
with the fair value of financial instruments. The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income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ASU No. 2016-01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is standard is effective beginning January 1, 2018 via a cumulative-effect adjustment to beginning retained earnings,
except for guidance relative to equity securities without readily determinable fair values which is applied prospectively. The
Company adopted this ASU in the first quarter of 2018 and there was no material impact to its consolidated results of operations
and financial condition. In November 2016, the
FASB issued ASU No. 2016-18, Restricted Cash, which clarifies guidance on the classification and presentation of restricted cash
in the statement of cash flows. Under ASU No. 2016-18,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became effective January 1, 2018 and entities were
required to apply the standard’s provisions on a retrospective basis. The Company adopted this ASU in the first quarter of
2018 and there was no material impact to its consolidated statements of cash flows. In March 2017, the FASB
issued ASU No. 2017-07, Improving the Presentation of Net Periodic Pension Cost and Net Periodic Postretirement Benefit Cost, which
amends the requirements related to the presentation of the components of net periodic benefit cost for an entity’s sponsored
defined benefit pension and other postretirement plans.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The standard was effective in fiscal years beginning after December 15, 2017, including interim periods within those fiscal years.
The Company retrospectively adopted ASU No. 2017-07 during the first quarter of 2018. The adoption of ASU 2017-07 resulted in the
reclassification of ($2.9) million and $1.4 million of the Company’s net periodic pension cost, other than service cost,
from “Selling, general and administrative” into “Other income (expense), net” in the Condensed Consolidated
Statements of Operations for the twelve months ended December 31, 2018 and 2017, respectively. In February 2018, the
FASB issued ASU No. 2018-03, Technical Corrections and Improvements to Financial Instruments - Overall (Subtopic 825-10): Recognition
and Measurement of Financial Assets and Financial Liabilities. The amendments in ASU No. 2018-03 clarify certain aspects of the
guidance issued in ASU No. 2016-01 and are effective for fiscal years beginning after December 15, 2017, and interim periods within
those fiscal years beginning after June 15, 2018. The Company adopted this ASU in the third quarter of 2018 and there was no material
impact to its consolidated results of operations and financial condition.</t>
  </si>
  <si>
    <t>New Accounting Pronouncements to be Adopted</t>
  </si>
  <si>
    <t>New Accounting Pronouncements
to Be Adopted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The Company does not expect
this standard to have a material effect on its consolidated financial statements.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this ASU may be applied either at the beginning
of the period (annual or interim) of adoption or retrospectively to each of the period(s) in which the effect of the change in
the U.S. federal corporate tax rate in the Tax Reform Act is recognized. The Company does not expect this standard to have a material
effect on its consolidated financial statements.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The
ASU requires a modified retrospective transition approach. For the Company, the ASU is effective as of January 1, 2019. The Company
does not expect this standard to have a material effect on its consolidated financial statements. In June 2018, the FASB
issued ASU No. 2018-08, Clarifying the Scope and the Accounting Guidance for Contributions Received and Contributions Made.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the Company,
the ASU is effective as of January 1, 2019. The Company does not expect this standard to have a material impact on its consolidated
financial statements. In July 2018, the FASB
issued ASU No. 2018-10, Codification Improvements to Topic 842, Leases, which amends ASU No. 2016-02, Leases. The new ASU includes
certain clarifications to address potential narrow-scope implementation issues which the Company is incorporating into its assessment
and adoption of ASU No. 2016-02. This ASU has the same transition requirements and effective date as ASU No. 2016-02, which for
the Company is January 1, 2019. The Company does not expect this standard to have a material impact on its consolidated financial
statements. In July 2018, the FASB
issued ASU No. 2018-11, Leases (Topic 842): Targeted Improvements, which amends ASU No. 2016-02, Leases.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the
Company is January 1, 2019. The Company does not expect this standard to have a material impact on its consolidated financial stat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 (Tables)</t>
  </si>
  <si>
    <t>Computation of Weighted Average Basic and Diluted Income (Loss) Per Share</t>
  </si>
  <si>
    <t xml:space="preserve">The following table sets forth the computation
of the weighted average basic and diluted income (loss) per share:
Years Ended December 31,
2018 2017
(In millions, except per share amounts)
Numerator:
Loss from continuing operations $ (8.7 ) $ (2.3 )
Income (loss) from discontinued operations, net of income taxes 12.8 (6.1 )
Net income (loss) $ 4.1 $ (8.4 )
Denominator:
Weighted average number of diluted shares outstanding during the period - basic and diluted 5.1 4.7
Income (loss) per common share attributable to GlassBridge common shareholders — basic and diluted:
Continuing operations $ (1.71 ) $ (0.49 )
Discontinued operations 2.51 (1.30 )
Net income (loss) $ 0.80 $ (1.79 )
Anti-dilutive shares excluded from calculation 0.1 0.3 </t>
  </si>
  <si>
    <t>Discontinued Operations (Tables)</t>
  </si>
  <si>
    <t>Schedule of Key Components of Discontinued Operations</t>
  </si>
  <si>
    <t>The key components of the results of discontinued
operations were as follows:
For the Years Ended December 31,
2018 2017
(In millions)
Net revenue $ 24.8 $ 36.8
Cost of goods sold 13.7 20.0
Gross profit 11.1 16.8
Selling, general and administrative 8.1 24.7
Research and development 2.4 8.1
Intangible impairment — 2.7
Goodwill impairment — 3.8
Restructuring and other (3.8 ) (21.8 )
Other net expense (1.7 ) 2.1
Income (loss) from discontinued operations, before income taxes 6.1 (2.8 )
Gain on sale of discontinued businesses, before income taxes 6.4 —
Income tax (provision) benefit 0.3 (3.3 )
Income (loss) from discontinued businesses, net of income taxes $ 12.8 $ (6.1 )</t>
  </si>
  <si>
    <t>Supplemental Balance Sheet Information (Tables)</t>
  </si>
  <si>
    <t>Schedule of Other Current Liabilities</t>
  </si>
  <si>
    <t xml:space="preserve">Other current liabilities (included as a separate
line item in our Consolidated Balance Sheets) include the following:
December 31,
2018 2017
(In millions)
Accrued payroll $ 0.2 $ 0.6
Levy accruals 0.3 5.6
Pension minimum contributions 1.9 —
Other current liabilities 0.7 1.4
Total other current liabilities $ 3.1 $ 7.6 </t>
  </si>
  <si>
    <t>Intangible Assets (Tables)</t>
  </si>
  <si>
    <t>Schedule of Intangible Assets</t>
  </si>
  <si>
    <t xml:space="preserve">The following table presents the remaining intangible
assets balance as of December 31, 2018 and 2017:
2018 2017
(In millions)
Cost $ — $ 10.1
Accumulated amortization — (1.9 )
Intangible assets, net $ — $ 8.2 </t>
  </si>
  <si>
    <t>Schedule of Changes in Intangible Assets</t>
  </si>
  <si>
    <t xml:space="preserve">The following table presents the changes in
intangible assets:
Intangible Assets
(In millions)
December 31, 2017 $ 8.2
Amortization (1.9 )
Impairment charges (6.3 )
December 31, 2018 $ — </t>
  </si>
  <si>
    <t>Schedule of Amortization Expense for Intangible Assets</t>
  </si>
  <si>
    <t xml:space="preserve">Amortization expense from continuing operations
for intangible assets consisted of the following:
Years Ended December 31,
2018 2017
(In millions)
Amortization expense $ 1.9 $ 1.9 </t>
  </si>
  <si>
    <t>Schedule of Intangible Assets Estimated Amortization Expense</t>
  </si>
  <si>
    <t xml:space="preserve">Based on the intangible assets in service as
of December 31, 2018, estimated amortization expenses for each of the next five years ending December 31 is as follows:
2019 2020 2021 2022 2023
(In millions)
Amortization expense $ — $ — $ — $ — $ — </t>
  </si>
  <si>
    <t>Restructuring and Other Expense (Tables)</t>
  </si>
  <si>
    <t>Components of Restructuring and Other Expense</t>
  </si>
  <si>
    <t xml:space="preserve">The components of our
restructuring and other expense for our continuing operations included in our Consolidated Statements of Operations were as follows:
Years Ended December 31,
2018 2017
(In millions)
Restructuring Expense:
Severance and related $ 0.2 $ 0.7
Other (1) — (1.9 )
Total restructuring $ 0.2 $ (1.2 )
Other Expense:
Pension settlement/curtailment (Note 9) $ — $ 1.1
German levy settlement (Note 15) (5.0 ) —
Other — (0.1 )
Total other $ (5.0 ) $ 1.0
Total $ (4.8 ) $ (0.2 ) (1) </t>
  </si>
  <si>
    <t>Stock-Based Compensation (Tables)</t>
  </si>
  <si>
    <t>Schedule of Stock-Based Compensation for Continuing Operations</t>
  </si>
  <si>
    <t>Stock compensation consisted of the following:
Years Ended December 31,
2018 2017
(In millions)
Stock compensation expense $ — $ (0.1 )</t>
  </si>
  <si>
    <t>Summary of Weighted Average Assumptions Used in the Valuation of Stock Options</t>
  </si>
  <si>
    <t xml:space="preserve">The weighted average assumptions used in the
valuation of options are not applicable for the years ended December 31, 2018 and 2017 as no options were granted over this time.
2018 2017
Volatility N/A N/A
Risk-free interest rate N/A N/A
Expected life (months) N/A N/A
Dividend yield N/A N/A </t>
  </si>
  <si>
    <t>Summary of Stock Option Activity</t>
  </si>
  <si>
    <t xml:space="preserve">The following table summarizes
our stock option activity:
Stock Options Weighted Average Exercise Price Weighted Average Remaining Contractual Life (Years)
Outstanding December 31, 2016 286,706 $ 77.51 3.8
Canceled (71,400 ) 80.23
Forfeited (25,841 ) 16.42
Outstanding December 31, 2017 189,466 $ 84.81 1.8
Canceled (166,708 ) 84.96
Outstanding December 31, 2018 22,758 $ 83.67 0.2
Exercisable as of December 31, 2017 22,758 $ 83.67 0.2 </t>
  </si>
  <si>
    <t>Summary of Restricted Stock Activity</t>
  </si>
  <si>
    <t xml:space="preserve">The following table summarizes
our restricted stock activity:
Restricted Stock Weighted Average Grant Date Fair Value Per Share
Nonvested as of December 31, 2016 79,925 $ 20.64
Granted 206,666 3.36
Vested (5,404 ) 10.00
Forfeited (67,205 ) 22.84
Nonvested as of December 31, 2017 213,982 $ 3.53
Granted 160,146 1.13
Vested (298,136 ) 1.68
Forfeited (45,992 ) 4.86
Nonvested as of December 31, 2018 30,000 $ 7.03 </t>
  </si>
  <si>
    <t>Schedule of Stock Appreciation Rights (SARs)</t>
  </si>
  <si>
    <t xml:space="preserve">The following table summarizes
our stock appreciation rights activity:
Stock Appreciation Rights
Outstanding as of December 31, 2016 209,962
Granted —
Canceled (138,526 )
Outstanding as of December 31, 2017 71,436
Granted —
Canceled (71,436 )
Outstanding as of December 31, 2018 — </t>
  </si>
  <si>
    <t>Retirement Plans (Tables)</t>
  </si>
  <si>
    <t>Schedule of Changes in Projected Benefit Obligation and Plan Assets, and Net Funded Status</t>
  </si>
  <si>
    <t>The benefit obligations
and plan assets, changes to the benefit obligations and plan assets, and the funded status of the defined benefit pension plans
were as follows:
United States Germany
As of December 31, As of December 31,
2018 2017 2018 2017
(In millions)
Change in benefit obligation
Benefit obligation, beginning of year $ 63.7 $ 64.9 $ 26.8 $ 24.1
Interest cost 2.2 2.5 0.4 0.4
Actuarial (gain) loss (2.0 ) 2.5 (0.3 ) (0.1 )
Benefits paid (2.5 ) (2.5 ) (1.0 ) (1.0 )
Settlement payments (1.8 ) (3.7 ) — —
Foreign exchange rate changes — — (1.3 ) 3.4
Projected benefit obligation, end of year $ 59.6 $ 63.7 $ 24.6 $ 26.8
Change in plan assets
Fair value of plan assets, beginning of year $ 48.8 $ 49.8 $ 17.5 $ 15.2
Actual return on plan assets (2.2 ) 4.8 0.3 1.1
Foreign exchange rate changes — — (0.8 ) 2.1
Company contributions 0.8 0.4 — 0.1
Benefits paid (2.5 ) (2.5 ) (1.0 ) (1.0 )
Settlement payments (1.8 ) (3.7 ) — —
Fair value of plan assets, end of year 43.1 48.8 16.0 17.5
Funded status of the plan, end of year $ (16.5 ) $ (14.9 ) $ (8.6 ) $ (9.3 )</t>
  </si>
  <si>
    <t>Schedule of Amounts Recognized in Balance Sheet</t>
  </si>
  <si>
    <t xml:space="preserve">Amounts recognized in
our Consolidated Balance Sheets consisted of the following:
United States Germany
As of December 31, As of December 31,
2018 2017 2018 2017
(In millions)
Current liabilities (2.1 ) — — —
Noncurrent liabilities (14.4 ) (14.9 ) (8.6 ) (9.3 )
Accumulated other comprehensive loss — pre-tax — 18.9 8.9 9.8 </t>
  </si>
  <si>
    <t>Schedule of Amounts Recognized in Other Comprehensive Loss</t>
  </si>
  <si>
    <t xml:space="preserve">Pre-tax amounts recognized
in accumulated other comprehensive loss consisted of the following:
United States Germany
As of December 31, As of December 31,
2018 2017 2018 2017
(In millions)
Net actuarial loss $ 21.8 $ 18.9 $ 8.9 $ 9.8
Total $ 21.8 $ 18.9 $ 8.9 $ 9.8 </t>
  </si>
  <si>
    <t>Schedule of Accumulated Benefit Obligations in Excess of Fair Value of Plan Assets</t>
  </si>
  <si>
    <t xml:space="preserve">The following table includes
information for pension plans with an accumulated benefit obligation in excess of plan assets.
United States Germany
As of December 31, As of December 31,
2018 2017 2018 2017
(In millions)
Projected benefit obligation, end of year $ 59.6 $ 63.7 $ 24.6 $ 26.8
Accumulated benefit obligation, end of year 59.6 63.7 24.6 26.8
Plan assets at fair value, end of year 43.1 48.8 16.0 17.5 </t>
  </si>
  <si>
    <t>Schedule of Net Benefit Costs</t>
  </si>
  <si>
    <t xml:space="preserve">Components of net periodic
pension cost included the following:
United States Germany
Years Ended December 31, Years Ended December 31,
2018 2017 2018 2017
(In millions)
Interest cost 2.1 2.5 0.4 0.4
Expected return on plan assets (3.1 ) (3.3 ) (0.6 ) (0.6 )
Amortization of net actuarial loss 0.4 0.3 0.3 0.4
Net periodic pension cost (credit) (0.6 ) (0.5 ) 0.1 0.2
Settlements and curtailments — 1.1 — —
Total pension cost $ (0.6 ) $ 0.6 $ 0.1 $ 0.2 </t>
  </si>
  <si>
    <t>Schedule of Assumptions Used</t>
  </si>
  <si>
    <t>Assumptions used to determine
benefit obligations were as follows:
United States Germany
As of December 31, As of December 31,
2018 2017 2018 2017
Discount rate 4.25 % 3.50 % 1.7 % 1.56 %
Rate of compensation increase — % — % — % — % Assumptions used to determine
net periodic benefit costs were as follows:
United States Germany
As of December 31, As of December 31,
2018 2017 2018 2017
Discount rate 3.5 % 4.00 % 1.7 % 1.56 %
Expected return on plan assets 6.5 % 6.50 % 3.5 % 3.50 %
Rate of compensation increase — % — % — % — %</t>
  </si>
  <si>
    <t>Schedule of Allocation of Plan Assets</t>
  </si>
  <si>
    <t>The plans’ asset
allocations by asset category were as follows:
United States International
As of December 31, As of December 31,
2018 2017 2018 2017
Short-term investments 12 % 1 % — % — %
Fixed income securities 27 % 27 % — % — %
Equity securities 61 % 72 % — % — %
Insurance contracts — % — % 100 % 100 %
Total 100 % 100 % 100 % 100 %</t>
  </si>
  <si>
    <t>Schedule of Expected Benefit Payments</t>
  </si>
  <si>
    <t xml:space="preserve">United States International
(In millions)
2019 $ 14.5 $ 1.0
2020 4.0 1.0
2021 4.4 1.1
2022 4.0 1.1
2023 4.3 1.1
2022-2026 17.3 5.6 </t>
  </si>
  <si>
    <t>Schedule of Fair Value of Plan Assets</t>
  </si>
  <si>
    <t xml:space="preserve">The fair value of the
plan assets by asset category were as follows:
United States December 31, 2018 Quoted Prices in Active Markets for Identical Assets (Level 1) Significant Other Observable Inputs (Level 2) Unobservable Inputs (Level 3)
(In millions)
Short-term investments
Money market securities $ 5.2 $ 5.2 $ — $ —
Mutual Funds
Equity securities
US small cap core * 1.0 — — —
Large-cap growth funds * 12.5 — — —
Emerging markets * 3.0 — — —
International growth fund * 9.7 — — —
Common stocks — — — —
Commingled trust funds * 11.7 — — —
Total $ 43.1 $ 5.2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8 Quoted Prices in Active Markets for Identical Assets (Level 1) Significant Other Observable Inputs (Level 2) Unobservable Inputs (Level 3)
(In millions)
Insurance contracts 16.0 — 16.0 —
Total $ 16.0 $ — $ 16.0 $ —
United States December 31, 2017
Quoted Prices (Level 1) Significant Other Observable Inputs (Level 2) Unobservable Inputs (Level 3)
(In millions)
Short-term investments
Money market securities $ 0.5 $ 0.5 $ — $ —
Mutual Funds
Equity securities
Large-cap growth funds * 19.0 — — —
International growth fund * 15.7 — — —
Common stocks 0.6 0.6 — —
Commingled trust funds * 13.0 — — —
Total $ 48.8 $ 1.1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7 Quoted Prices in Active Markets for Identical Assets (Level 1) Significant Other Observable Inputs (Level 2) Unobservable Inputs (Level 3)
(In millions)
Insurance contracts 17.5 — 17.5 —
Total $ 17.5 $ — $ 17.5 $ — </t>
  </si>
  <si>
    <t>Income Taxes (Tables)</t>
  </si>
  <si>
    <t>Schedule of Loss from Continuing Operations Before Income Taxes</t>
  </si>
  <si>
    <t>The components of loss
from continuing operations before income taxes were as follows:
Years Ended December 31,
2018 2017
(In millions)
U.S. $ (13.8 ) $ (8.0 )
International 5.0 —
Total $ (8.8 ) $ (8.0 )</t>
  </si>
  <si>
    <t>Schedule of Components of Income Tax Expense (Benefit)</t>
  </si>
  <si>
    <t xml:space="preserve">The
components of the income tax (provision) benefit from continuing operations were as follows:
Years Ended December 31,
2018 2017
(In millions)
Current
Federal $ 0.1 $ 5.7
International — —
Deferred
International — —
Total $ 0.1 $ 5.7 </t>
  </si>
  <si>
    <t>Schedule of Income Tax Rate Reconciliation</t>
  </si>
  <si>
    <t xml:space="preserve">The
income tax provision from continuing operations differs from the amount computed by applying the statutory United States income
tax rate (21 percent) because of the following items:
Years Ended December 31,
2018 2017
(In millions)
Tax at statutory U.S. tax rate $ 1.9 $ 10.0
State income taxes, net of federal benefit 0.6 1.0
Net effect of international operations (4.0 ) 1.1
Federal rate reduction effect on deferred tax assets — (104.9 )
Valuation allowances 30.8 91.8
Tax on unremitted earnings of foreign subsidiaries 0.5 5.1
U.S. tax on foreign earnings (0.2 ) (0.2 )
Stock-based compensation (0.3 ) (0.9 )
Net effect of subsidiary sale (29.2 ) —
Goodwill impairment — (1.4 )
Minimum tax credit refundable 0.1 2.1
Reclassification to discontinued operations and other (0.1 ) 2.0
Income tax (provision) benefit $ 0.1 $ 5.7 </t>
  </si>
  <si>
    <t>Schedule of Deferred Tax Assets and Liabilities</t>
  </si>
  <si>
    <t>The components of net
deferred tax assets and liabilities were as follows:
As of December 31,
2018 2017
(In millions)
Accounts receivable allowances $ — $ —
Inventories — 1.9
Compensation and employee benefits 0.3 1.5
Tax credit carryforwards 22.2 23.9
Net operating loss carryforwards 167.1 190.9
Accrued liabilities and other reserves 0.2 2.1
Pension 6.8 6.7
Property, plant and equipment — (0.1 )
Intangible assets, net 2.5 0.3
Capital losses 9.5 9.4
Other, net 44.4 1.3
Total deferred tax assets 253.0 237.9
Valuation allowance (253.0 ) (237.9 )
Net deferred tax assets — —
Intangible assets, net — —
Unremitted earnings of foreign subsidiaries (0.5 ) (1.0 )
Total deferred tax liabilities (0.5 ) (1.0 )
Valuation allowance — —
Total deferred tax liabilities (0.5 ) (1.0 )
Net deferred tax liabilities $ (0.5 ) $ (1.0 )</t>
  </si>
  <si>
    <t>Components of Deferred Tax Balances</t>
  </si>
  <si>
    <t>The table below shows
the components of our deferred tax balances as they are recorded on our Consolidated Balance Sheets:
As of December 31
2018 2017
(In millions)
Deferred tax liability - non-current (0.5 ) (1.0 )
Total $ (0.5 ) $ (1.0 )</t>
  </si>
  <si>
    <t>Schedule of Unrecognized Tax Benefits Reconciliation</t>
  </si>
  <si>
    <t xml:space="preserve">A reconciliation of the
beginning and ending amount of unrecognized tax benefits is as follows:
2018 2017
(In Millions)
Beginning Balance $ 0.9 $ 1.3
Additions:
Additions for tax positions of current years — —
Additions for tax positions of prior years — —
Reductions:
Reductions for tax positions of prior years — —
Settlements with taxing authorities — —
Reductions due to lapse of statute of limitations (0.3 ) (0.4 )
Total 0.6 0.9 </t>
  </si>
  <si>
    <t>Fair Value Measurements (Tables)</t>
  </si>
  <si>
    <t>Schedule of Assets and Liabilities Measured at Fair Value on Recurring Basis</t>
  </si>
  <si>
    <t xml:space="preserve">The following table provides
information by level for assets and liabilities that are measured at fair value on a recurring basis for year ended December 31,
2018 and December 31, 2017:
Description December 31, 2018 Quoted Prices in Active Markets for Identical Assets (Level 1) Significant Other Observable Inputs (Level 2) Unobservable Inputs (Level 3)
(In millions)
Assets:
Trading securities $ — $ — $ — $ —
Description December 31, 2017 Quoted Prices in Active Markets for Identical Assets (Level 1) Significant Other Observable Inputs (Level 2) Unobservable Inputs (Level 3)
(In millions)
Assets:
Trading securities $ 0.2 $ 0.2 $ — $ — </t>
  </si>
  <si>
    <t>Shareholders' Equity (Tables)</t>
  </si>
  <si>
    <t>Schedule of Treasury Stock</t>
  </si>
  <si>
    <t xml:space="preserve">The following is a summary
of treasury share activity:
Treasury Shares
Balance as of December 31, 2016 744,091
Purchases 27,950
Restricted stock grants and other (138,102 )
Balance as of December 31, 2017 633,939
Purchases 13,879
Restricted stock grants and other (97,516 )
Balance as of December 31, 2018 550,302 </t>
  </si>
  <si>
    <t>Schedule of Accumulated Other Comprehensive Loss</t>
  </si>
  <si>
    <t xml:space="preserve">Accumulated other comprehensive
loss and related activity consisted of the following:
Defined Benefit Plans Foreign Currency Translation Total
(In millions)
Balance as of December 31, 2017 $ (18.2 ) $ (0.7 ) $ (18.9 )
Other comprehensive (loss) income before reclassifications, net of tax (1) (2.9 ) 0.7 (2.2 )
Amounts reclassified from accumulated other comprehensive loss, net of tax 0.4 — 0.4
Net current period other comprehensive income (loss) (2.5 ) 0.7 (2.2 )
Balance as of December 31, 2018 $ (20.7 ) $ — $ (20.7 ) (1) </t>
  </si>
  <si>
    <t>Reclassification Out of Accumulated Other Comprehensive Loss</t>
  </si>
  <si>
    <t xml:space="preserve">Details of amounts reclassified
from Accumulated other comprehensive loss and the line item in our Consolidated Statement of Operations for the year ended December
31, 2018 are as follows:
Amounts Reclassified from Accumulated Other Comprehensive Loss Affected Line Item in the Statement Where Net Loss is Presented
(In millions)
Amortization of net actuarial loss (2.9 ) Other Income (Expense)
Cumulative translation adjustment 0.7 Other Income (Expense)
Total reclassifications for the period $ (2.2 ) </t>
  </si>
  <si>
    <t>Business Segment Information and Geographic Data (Tables)</t>
  </si>
  <si>
    <t>Schedule of Net Revenue and Operating Income (Loss) by Segment</t>
  </si>
  <si>
    <t>Net revenue and operating loss from continuing
operations by segment were as follows:
Years Ended December 31,
2018 2017
(In millions)
Net Revenue
Asset Management Business — —
Total net revenue $ — $ —
Years Ended December 31,
2018 2017
(In millions)
Operating loss from continuing operations
Asset Management Business (3.6 ) (4.3 )
Total segment operating loss (3.6 ) (4.3 )
Corporate and unallocated (3.3 ) (4.6 )
Intangible impairment (6.2 ) —
Restructuring and other 4.8 0.2
Total operating loss (8.3 ) (8.7 )
Interest expense (0.1 ) —
Net income (loss) from GBAM Fund activities (0.9 ) 1.2
Other income (expense), net 0.5 (0.5 )
Loss from continuing operations before income taxes $ (8.8 ) $ (8.0 )</t>
  </si>
  <si>
    <t>Litigation, Commitments and Contingencies (Tables)</t>
  </si>
  <si>
    <t>Schedule of Rent Expense</t>
  </si>
  <si>
    <t xml:space="preserve">The following table sets
forth the components of net rent expense for the years ended December 31:
2018 2017
(In millions)
Minimum lease payments $ 0.1 $ 0.1
Contingent rentals — —
Total rental expense, net $ 0.1 $ 0.1 </t>
  </si>
  <si>
    <t>Background and Basis of Presentation (Details Narrative) - USD ($) $ in Thousands</t>
  </si>
  <si>
    <t>Feb. 21, 2017</t>
  </si>
  <si>
    <t>Jan. 23, 2017</t>
  </si>
  <si>
    <t>Basis of Presentation [Line Items]</t>
  </si>
  <si>
    <t>Reverse stock split</t>
  </si>
  <si>
    <t xml:space="preserve">1:10 reverse split </t>
  </si>
  <si>
    <t>Negative working capital</t>
  </si>
  <si>
    <t>Increase (decrease) in expected cash flows</t>
  </si>
  <si>
    <t>Plan to reduce corporate cost</t>
  </si>
  <si>
    <t>50.00%</t>
  </si>
  <si>
    <t>Alternative minimum tax refund</t>
  </si>
  <si>
    <t>Pension contributions yet to be paid</t>
  </si>
  <si>
    <t>Cash balance and short-term investments</t>
  </si>
  <si>
    <t>Monetizing investment in arrive</t>
  </si>
  <si>
    <t>Corporate Expense Settlement [Member]</t>
  </si>
  <si>
    <t>Pension Obligation Funding Costs Arrangement [Member]</t>
  </si>
  <si>
    <t>Legal Settlement Payment to CMC [Member]</t>
  </si>
  <si>
    <t>Legal Settlement Payment to Others [Member]</t>
  </si>
  <si>
    <t>March 31, 2019 [Member]</t>
  </si>
  <si>
    <t>Proceeds from escrow</t>
  </si>
  <si>
    <t>NXSN Acquisition Corp. [Member]</t>
  </si>
  <si>
    <t>Noncontrolling interest, percentage held by noncontrolling owners</t>
  </si>
  <si>
    <t>Senior secured convertible promissory note</t>
  </si>
  <si>
    <t>Noncontrolling interest, percentage held by parent</t>
  </si>
  <si>
    <t>Equity interest percentage</t>
  </si>
  <si>
    <t>100.00%</t>
  </si>
  <si>
    <t>Summary of Significant Accounting Policies (Details Narrative) - USD ($) $ in Thousands</t>
  </si>
  <si>
    <t>Accounting Policies [Line Items]</t>
  </si>
  <si>
    <t>Depreciation of discontinued operations</t>
  </si>
  <si>
    <t>Buildings [Member] | Minimum [Member]</t>
  </si>
  <si>
    <t>Useful lives</t>
  </si>
  <si>
    <t>10 years</t>
  </si>
  <si>
    <t>Buildings [Member] | Maximum [Member]</t>
  </si>
  <si>
    <t>20 years</t>
  </si>
  <si>
    <t>Machinery and Equipment [Member] | Minimum [Member]</t>
  </si>
  <si>
    <t>5 years</t>
  </si>
  <si>
    <t>Machinery and Equipment [Member] | Maximum [Member]</t>
  </si>
  <si>
    <t>Income (Loss) Per Common Share - Computation of Weighted Average Basic and Diluted Income (Loss) Per Share (Details) - USD ($) $ / shares in Units, $ in Thousands</t>
  </si>
  <si>
    <t>Weighted average number of diluted shares outstanding during the period - basic and diluted</t>
  </si>
  <si>
    <t>Anti-dilutive shares excluded from calculation</t>
  </si>
  <si>
    <t>Discontinued Operations - (Details Narrative) $ in Thousands</t>
  </si>
  <si>
    <t>Aug. 16, 2018USD ($)shares</t>
  </si>
  <si>
    <t>Aug. 13, 2018USD ($)</t>
  </si>
  <si>
    <t>Jan. 04, 2016USD ($)Integer</t>
  </si>
  <si>
    <t>Dec. 31, 2018USD ($)</t>
  </si>
  <si>
    <t>Dec. 31, 2017USD ($)</t>
  </si>
  <si>
    <t>Dec. 28, 2018USD ($)</t>
  </si>
  <si>
    <t>Sep. 28, 2017USD ($)</t>
  </si>
  <si>
    <t>Jan. 23, 2017USD ($)</t>
  </si>
  <si>
    <t>Income Statement, Balance Sheet and Additional Disclosures by Disposal Groups, Including Discontinued Operations [Line Items]</t>
  </si>
  <si>
    <t>NXSN-Humilis Agreement [Member] | Share Option [Member] | Common Stock [Member]</t>
  </si>
  <si>
    <t>Option to purchase shares | shares</t>
  </si>
  <si>
    <t>Legal Settlement Payment to Others [Member] | Share Option [Member] | Preferred Stock [Member]</t>
  </si>
  <si>
    <t>Stock Purchase Agreement [Member] | StorCentric, Inc., [Member]</t>
  </si>
  <si>
    <t>Gross proceeds amount of stock options</t>
  </si>
  <si>
    <t>Purchase Agreement [Member] | Hilco IP Services LLC [Member]</t>
  </si>
  <si>
    <t>Sale of business, total consideration</t>
  </si>
  <si>
    <t>IOENGINE Note [Member]</t>
  </si>
  <si>
    <t>Debt instrument, principal amount</t>
  </si>
  <si>
    <t>Repayments of notes payable</t>
  </si>
  <si>
    <t>Discontinued Operations, Disposed of by Sale [Member] | Trademarks [Member]</t>
  </si>
  <si>
    <t>Number of trademarks sold (trademark) | Integer</t>
  </si>
  <si>
    <t>Sale of trademarks</t>
  </si>
  <si>
    <t>Discontinued Operations, Disposed of by Sale [Member] | Nexsan Sale [Member]</t>
  </si>
  <si>
    <t>Escrow deposit</t>
  </si>
  <si>
    <t>Escrow deposit duration</t>
  </si>
  <si>
    <t>18 months</t>
  </si>
  <si>
    <t>Proceeds from escrowed fund</t>
  </si>
  <si>
    <t>Escrow deposit disbursements related to property sales</t>
  </si>
  <si>
    <t>Ramianing escrow deposit</t>
  </si>
  <si>
    <t>Net income of discontinued operations</t>
  </si>
  <si>
    <t>Disposal group, including discontinued operation, general and administrative expense</t>
  </si>
  <si>
    <t>Disposal group, including discontinued operation, intangible assets, current</t>
  </si>
  <si>
    <t>Net income of discontinued operations, noncontrolling interest</t>
  </si>
  <si>
    <t>Disposal group, including discontinued operation, depreciation and amortization</t>
  </si>
  <si>
    <t>Disposal group, including discontinued operation, lease expense</t>
  </si>
  <si>
    <t>Discontinued operation, tax effect of income (loss) from discontinued operation during phase-out period</t>
  </si>
  <si>
    <t>Disposal group, including discontinued operation, accounts receivable, net</t>
  </si>
  <si>
    <t>Disposal group, including discontinued operation, funds held in escrow</t>
  </si>
  <si>
    <t>Disposal group, including discontinued operation, other assets</t>
  </si>
  <si>
    <t>Disposal group, including discontinued operation, inventory</t>
  </si>
  <si>
    <t>Accounts payable of discontinued operations</t>
  </si>
  <si>
    <t>Customer credit and rebate accruals of discontinued operation</t>
  </si>
  <si>
    <t>Other current liabilities of discontinued operations</t>
  </si>
  <si>
    <t>Disposal group, including discontinued operation, deferred revenue</t>
  </si>
  <si>
    <t>Withholding tax of discontinued operations</t>
  </si>
  <si>
    <t>Tax contingencies of discontinued operations</t>
  </si>
  <si>
    <t>Other liabilities of discontinued operations, other</t>
  </si>
  <si>
    <t>Discontinued Operations, Disposed of by Sale [Member] | IOENGINE [Member]</t>
  </si>
  <si>
    <t>Discontinued Operations, Disposed of by Sale [Member] | CMC [Member]</t>
  </si>
  <si>
    <t>Discontinued Operations - Schedule of Key Components of Discontinued Operations (Details) - Discontinued Operations [Member] - USD ($) $ in Thousands</t>
  </si>
  <si>
    <t>Intangible impairment</t>
  </si>
  <si>
    <t>Other net expense</t>
  </si>
  <si>
    <t>Income (loss) from discontinued operations, before income taxes</t>
  </si>
  <si>
    <t>Gain on sale of discontinued businesses, before income taxes</t>
  </si>
  <si>
    <t>Income tax (provision) benefit</t>
  </si>
  <si>
    <t>Income (loss) from discontinued businesses, net of income taxes</t>
  </si>
  <si>
    <t>Supplemental Balance Sheet Information (Details Narrative) - USD ($) $ in Thousands</t>
  </si>
  <si>
    <t>Other Noncurrent Assets [Member]</t>
  </si>
  <si>
    <t>Equity securities</t>
  </si>
  <si>
    <t>Income taxes receivable</t>
  </si>
  <si>
    <t>Other Noncurrent Assets [Member] | NXSN Acquisition Corp [Member]</t>
  </si>
  <si>
    <t>Stock issued pursuant to acquisitions</t>
  </si>
  <si>
    <t>Other Current Liabilities [Member]</t>
  </si>
  <si>
    <t>Pension liabilities</t>
  </si>
  <si>
    <t>Supplemental Balance Sheet Information - Schedule of Other Current Liabilities (Details) - USD ($) $ in Thousands</t>
  </si>
  <si>
    <t>Accrued payroll</t>
  </si>
  <si>
    <t>Levy accruals</t>
  </si>
  <si>
    <t>Pension minimum contributions</t>
  </si>
  <si>
    <t>Total other current liabilities</t>
  </si>
  <si>
    <t>Intangible Assets (Details Narrative) - USD ($) $ in Thousands</t>
  </si>
  <si>
    <t>Feb. 02, 2017</t>
  </si>
  <si>
    <t>Investment capacity under Clinton's management</t>
  </si>
  <si>
    <t>Number of shares issued</t>
  </si>
  <si>
    <t>Fair value of stock issued</t>
  </si>
  <si>
    <t>Amortization of intangible assets</t>
  </si>
  <si>
    <t>Intangible assets useful life</t>
  </si>
  <si>
    <t>Intangible Asset [Member]</t>
  </si>
  <si>
    <t>Intangible Assets - Schedule of Intangible Assets (Details) - USD ($) $ in Thousands</t>
  </si>
  <si>
    <t>Cost</t>
  </si>
  <si>
    <t>Accumulated amortization</t>
  </si>
  <si>
    <t>Intangible Assets - Schedule of Changes in Intangible Assets (Details) - USD ($) $ in Thousands</t>
  </si>
  <si>
    <t>Intangible Assets, Beginning balance</t>
  </si>
  <si>
    <t>Amortization</t>
  </si>
  <si>
    <t>Impairment charges</t>
  </si>
  <si>
    <t>Intangible Assets, Ending balance</t>
  </si>
  <si>
    <t>Intangible Assets - Schedule of Amortization Expense for Intangible Assets (Details) - USD ($) $ in Thousands</t>
  </si>
  <si>
    <t>Amortization expense</t>
  </si>
  <si>
    <t>Intangible Assets - Schedule of Intangible Assets Estimated Amortization Expense (Details)</t>
  </si>
  <si>
    <t>2019</t>
  </si>
  <si>
    <t>2020</t>
  </si>
  <si>
    <t>2021</t>
  </si>
  <si>
    <t>2022</t>
  </si>
  <si>
    <t>2023</t>
  </si>
  <si>
    <t>Restructuring and Other Expense - (Details Narrative) - USD ($) $ in Thousands</t>
  </si>
  <si>
    <t>Restructuring reserve</t>
  </si>
  <si>
    <t>Restructuring and Other Expense - Components of Restructuring and Other Expense (Details) - USD ($) $ in Thousands</t>
  </si>
  <si>
    <t>Severance and related</t>
  </si>
  <si>
    <t>Other</t>
  </si>
  <si>
    <t>[1]</t>
  </si>
  <si>
    <t>Total restructuring</t>
  </si>
  <si>
    <t>Pension settlement/curtailment</t>
  </si>
  <si>
    <t>German levy settlement</t>
  </si>
  <si>
    <t>Total other</t>
  </si>
  <si>
    <t>For the year ended December 31, 2017, other includes $1.5 million net gain from an asset sale and $0.4 million reversal of other employee costs. We have considered these costs to be attributable to our corporate activities and, therefore, they are not part of our discontinued operations.</t>
  </si>
  <si>
    <t>Restructuring and Other Expense - Components of Restructuring and Other Expense (Details) (Parenthetical) $ in Thousands</t>
  </si>
  <si>
    <t>Income from asset sale</t>
  </si>
  <si>
    <t>Reversal of cost</t>
  </si>
  <si>
    <t>Stock-Based Compensation (Details Narrative) - USD ($) $ in Thousands</t>
  </si>
  <si>
    <t>Dec. 31, 2015</t>
  </si>
  <si>
    <t>Stock compensation expense</t>
  </si>
  <si>
    <t>Stock Options [Member]</t>
  </si>
  <si>
    <t>Number of shares granted</t>
  </si>
  <si>
    <t>Intrinsic value of options outstanding</t>
  </si>
  <si>
    <t>Number of options exercised</t>
  </si>
  <si>
    <t>Unrecognized compensation expense</t>
  </si>
  <si>
    <t>Restricted Stock [Member]</t>
  </si>
  <si>
    <t>Fair value of shares vested in period</t>
  </si>
  <si>
    <t>Tax benefit from stock-based compensation expense</t>
  </si>
  <si>
    <t>Unrecognized compensation expense related to non-vested stock, period of recognition</t>
  </si>
  <si>
    <t>1 year 2 months 12 days</t>
  </si>
  <si>
    <t>Stock Plans [Member]</t>
  </si>
  <si>
    <t>Stock-based compensation awards vesting terms</t>
  </si>
  <si>
    <t>Number of stock-based compensation awards consisting of stock options and restricted stock outstanding</t>
  </si>
  <si>
    <t>Stock Plans [Member] | Employees [Member]</t>
  </si>
  <si>
    <t>4 years</t>
  </si>
  <si>
    <t>2011 Incentive Plan [Member]</t>
  </si>
  <si>
    <t>Number of shares authorized to award</t>
  </si>
  <si>
    <t>Number of shares available for grant</t>
  </si>
  <si>
    <t>2011 Incentive Plan [Member] | Stock Appreciation Rights [Member]</t>
  </si>
  <si>
    <t>Stock-Based Compensation - Schedule of Stock-Based Compensation for Continuing Operations (Details) - USD ($) $ in Thousands</t>
  </si>
  <si>
    <t>Stock-Based Compensation - Summary of Weighted Average Assumptions Used in the Valuation of Stock Options (Details)</t>
  </si>
  <si>
    <t>Volatility</t>
  </si>
  <si>
    <t>0.00%</t>
  </si>
  <si>
    <t>Risk-free interest rate</t>
  </si>
  <si>
    <t>Expected life (months)</t>
  </si>
  <si>
    <t>0 years</t>
  </si>
  <si>
    <t>Dividend yield</t>
  </si>
  <si>
    <t>Stock-Based Compensation - Summary of Stock Option Activity (Details) - $ / shares</t>
  </si>
  <si>
    <t>Stock Options Outstanding, Beginning balance</t>
  </si>
  <si>
    <t>Stock Options Outstanding, Canceled</t>
  </si>
  <si>
    <t>Stock Options Outstanding, Forfeited</t>
  </si>
  <si>
    <t>Stock Options Outstanding, Ending balance</t>
  </si>
  <si>
    <t>Stock Options Exercisable</t>
  </si>
  <si>
    <t>Weighted Average Exercise Price Outstanding, Beginning balance</t>
  </si>
  <si>
    <t>Weighted Average Exercise Price, Canceled</t>
  </si>
  <si>
    <t>Weighted Average Exercise Price, Forfeited</t>
  </si>
  <si>
    <t>Weighted Average Exercise Price Outstanding, Ending balance</t>
  </si>
  <si>
    <t>Weighted Average Exercise Price Exercisable</t>
  </si>
  <si>
    <t>Weighted Average Remaining Contractual Life (Years), Beginning balance</t>
  </si>
  <si>
    <t>1 year 9 months 18 days</t>
  </si>
  <si>
    <t>3 years 9 months 18 days</t>
  </si>
  <si>
    <t>Weighted Average Remaining Contractual Life (Years), Ending balance</t>
  </si>
  <si>
    <t>2 months 12 days</t>
  </si>
  <si>
    <t>Weighted Average Remaining Contractual Life (Years), Exercisable</t>
  </si>
  <si>
    <t>Stock-Based Compensation - Summary of Restricted Stock Activity (Details) - Restricted Stock [Member] - $ / shares</t>
  </si>
  <si>
    <t>Nonvested Restricted Stock Outstanding, Beginning balance</t>
  </si>
  <si>
    <t>Nonvested Restricted Stock, Granted</t>
  </si>
  <si>
    <t>Nonvested Restricted Stock, Vested</t>
  </si>
  <si>
    <t>Nonvested Restricted Stock, Forfeited</t>
  </si>
  <si>
    <t>Nonvested Restricted Stock Outstanding, Ending balanc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Stock-Based Compensation - Schedule of Stock Appreciation Rights (SARs) (Details) - Stock Appreciation Rights [Member] - shares</t>
  </si>
  <si>
    <t>Outstanding, Beginning balance</t>
  </si>
  <si>
    <t>Stock Appreciation Rights, Granted</t>
  </si>
  <si>
    <t>Stock Appreciation Rights, Canceled</t>
  </si>
  <si>
    <t>Outstanding, Ending balance</t>
  </si>
  <si>
    <t>Retirement Plans (Details Narrative) - USD ($) $ in Thousands</t>
  </si>
  <si>
    <t>Pension expense</t>
  </si>
  <si>
    <t>Employer contributions in current fiscal year</t>
  </si>
  <si>
    <t>Required contributions by employer</t>
  </si>
  <si>
    <t>Anticipated contributions in next twelve months</t>
  </si>
  <si>
    <t>Pension settlement loss</t>
  </si>
  <si>
    <t>Estimated amortization of net actuarial loss amount</t>
  </si>
  <si>
    <t>Estimated amortization of net prior service credit</t>
  </si>
  <si>
    <t>Estimated amortization of net obligation at transition</t>
  </si>
  <si>
    <t>United States [Member]</t>
  </si>
  <si>
    <t>Interest credit rate in current year</t>
  </si>
  <si>
    <t>2.80%</t>
  </si>
  <si>
    <t>Interest credit rate in next fiscal year</t>
  </si>
  <si>
    <t>3.36%</t>
  </si>
  <si>
    <t>United States [Member] | Equity Securities [Member]</t>
  </si>
  <si>
    <t>Target plan asset allocations</t>
  </si>
  <si>
    <t>65.00%</t>
  </si>
  <si>
    <t>United States [Member] | Fixed Income Securities [Member]</t>
  </si>
  <si>
    <t>25.00%</t>
  </si>
  <si>
    <t>United States [Member] | Other Investments [Member]</t>
  </si>
  <si>
    <t>10.00%</t>
  </si>
  <si>
    <t>Foreign Plan [Member]</t>
  </si>
  <si>
    <t>January 15, 2019 [Member]</t>
  </si>
  <si>
    <t>Retirement Plans - Schedule of Changes in Projected Benefit Obligation and Plan Assets, and Net Funded Status (Details) - USD ($) $ in Thousands</t>
  </si>
  <si>
    <t>Company contributions</t>
  </si>
  <si>
    <t>Benefit obligation, beginning of year</t>
  </si>
  <si>
    <t>Interest cost</t>
  </si>
  <si>
    <t>Actuarial (gain) loss</t>
  </si>
  <si>
    <t>Benefits paid</t>
  </si>
  <si>
    <t>Settlement payments</t>
  </si>
  <si>
    <t>Foreign exchange rate changes</t>
  </si>
  <si>
    <t>Projected benefit obligation, end of year</t>
  </si>
  <si>
    <t>Fair value of plan assets, beginning of year</t>
  </si>
  <si>
    <t>Actual return on plan assets</t>
  </si>
  <si>
    <t>Fair value of plan assets, end of year</t>
  </si>
  <si>
    <t>Funded status of the plan, end of year</t>
  </si>
  <si>
    <t>Retirement Plans - Schedule of Amounts Recognized in Balance Sheet (Details) - USD ($) $ in Thousands</t>
  </si>
  <si>
    <t>Current liabilities</t>
  </si>
  <si>
    <t>Noncurrent liabilities</t>
  </si>
  <si>
    <t>Accumulated other comprehensive loss - pre-tax</t>
  </si>
  <si>
    <t>Retirement Plans - Schedule of Amounts Recognized in Other Comprehensive Loss (Details) - USD ($) $ in Thousands</t>
  </si>
  <si>
    <t>Net actuarial loss</t>
  </si>
  <si>
    <t>Retirement Plans - Schedule of Accumulated Benefit Obligations in Excess of Fair Value of Plan Assets (Details) - USD ($) $ in Thousands</t>
  </si>
  <si>
    <t>Accumulated benefit obligation, end of year</t>
  </si>
  <si>
    <t>Plan assets at fair value, end of year</t>
  </si>
  <si>
    <t>Retirement Plans - Schedule of Net Benefit Costs (Details) - USD ($) $ in Thousands</t>
  </si>
  <si>
    <t>Settlements and curtailments</t>
  </si>
  <si>
    <t>Expected return on plan assets</t>
  </si>
  <si>
    <t>Amortization of net actuarial loss</t>
  </si>
  <si>
    <t>Net periodic pension cost (credit)</t>
  </si>
  <si>
    <t>Total pension cost</t>
  </si>
  <si>
    <t>Retirement Plans - Schedule of Assumptions Used (Details)</t>
  </si>
  <si>
    <t>Benefit obligations, Discount rate</t>
  </si>
  <si>
    <t>4.25%</t>
  </si>
  <si>
    <t>3.50%</t>
  </si>
  <si>
    <t>Benefit obligations, Rate of compensation increase</t>
  </si>
  <si>
    <t>Net periodic benefit costs, Discount rate</t>
  </si>
  <si>
    <t>4.00%</t>
  </si>
  <si>
    <t>Net periodic benefit costs, Expected return on plan assets</t>
  </si>
  <si>
    <t>6.50%</t>
  </si>
  <si>
    <t>Net periodic benefit costs, Rate of compensation increase</t>
  </si>
  <si>
    <t>1.70%</t>
  </si>
  <si>
    <t>1.56%</t>
  </si>
  <si>
    <t>Retirement Plans - Schedule of Allocation of Plan Assets (Details)</t>
  </si>
  <si>
    <t>Actual plan asset allocations</t>
  </si>
  <si>
    <t>United States [Member] | Short-term Investments [Member]</t>
  </si>
  <si>
    <t>12.00%</t>
  </si>
  <si>
    <t>1.00%</t>
  </si>
  <si>
    <t>27.00%</t>
  </si>
  <si>
    <t>61.00%</t>
  </si>
  <si>
    <t>72.00%</t>
  </si>
  <si>
    <t>United States [Member] | Insurance Contracts [Member]</t>
  </si>
  <si>
    <t>International [Member]</t>
  </si>
  <si>
    <t>International [Member] | Short-term Investments [Member]</t>
  </si>
  <si>
    <t>International [Member] | Fixed Income Securities [Member]</t>
  </si>
  <si>
    <t>International [Member] | Equity Securities [Member]</t>
  </si>
  <si>
    <t>International [Member] | Insurance Contracts [Member]</t>
  </si>
  <si>
    <t>Retirement Plans - Schedule of Expected Benefit Payments (Details) $ in Thousands</t>
  </si>
  <si>
    <t>2022-2026</t>
  </si>
  <si>
    <t>Retirement Plans - Schedule of Fair Value of Plan Assets (Details) - USD ($) $ in Thousands</t>
  </si>
  <si>
    <t>Dec. 31, 2016</t>
  </si>
  <si>
    <t>Fair value of plan assets</t>
  </si>
  <si>
    <t>Fair Value Measurements, Recurring [Member] | Insurance Contracts [Member] | International [Member]</t>
  </si>
  <si>
    <t>Fair Value Measurements, Recurring [Member] | United States [Member]</t>
  </si>
  <si>
    <t>Fair Value Measurements, Recurring [Member] | United States [Member] | Level 1 [Member]</t>
  </si>
  <si>
    <t>Fair Value Measurements, Recurring [Member] | United States [Member] | Level 2 [Member]</t>
  </si>
  <si>
    <t>Fair Value Measurements, Recurring [Member] | United States [Member] | Level 3 [Member]</t>
  </si>
  <si>
    <t>Fair Value Measurements, Recurring [Member] | United States [Member] | Short-term Investments [Member] | Money Market Securities [Member]</t>
  </si>
  <si>
    <t>Fair Value Measurements, Recurring [Member] | United States [Member] | Short-term Investments [Member] | Money Market Securities [Member] | Level 1 [Member]</t>
  </si>
  <si>
    <t>Fair Value Measurements, Recurring [Member] | United States [Member] | Short-term Investments [Member] | Money Market Securities [Member] | Level 2 [Member]</t>
  </si>
  <si>
    <t>Fair Value Measurements, Recurring [Member] | United States [Member] | Short-term Investments [Member] | Money Market Securities [Member] | Level 3 [Member]</t>
  </si>
  <si>
    <t>Fair Value Measurements, Recurring [Member] | United States [Member] | Equity Securities [Member] | US Small Cap Core [Member]</t>
  </si>
  <si>
    <t>Fair Value Measurements, Recurring [Member] | United States [Member] | Equity Securities [Member] | US Small Cap Core [Member] | Level 1 [Member]</t>
  </si>
  <si>
    <t>Fair Value Measurements, Recurring [Member] | United States [Member] | Equity Securities [Member] | US Small Cap Core [Member] | Level 2 [Member]</t>
  </si>
  <si>
    <t>Fair Value Measurements, Recurring [Member] | United States [Member] | Equity Securities [Member] | US Small Cap Core [Member] | Level 3 [Member]</t>
  </si>
  <si>
    <t>Fair Value Measurements, Recurring [Member] | United States [Member] | Equity Securities [Member] | Large-cap Growth Funds [Member]</t>
  </si>
  <si>
    <t>Fair Value Measurements, Recurring [Member] | United States [Member] | Equity Securities [Member] | Large-cap Growth Funds [Member] | Level 1 [Member]</t>
  </si>
  <si>
    <t>Fair Value Measurements, Recurring [Member] | United States [Member] | Equity Securities [Member] | Large-cap Growth Funds [Member] | Level 2 [Member]</t>
  </si>
  <si>
    <t>Fair Value Measurements, Recurring [Member] | United States [Member] | Equity Securities [Member] | Large-cap Growth Funds [Member] | Level 3 [Member]</t>
  </si>
  <si>
    <t>Fair Value Measurements, Recurring [Member] | United States [Member] | Equity Securities [Member] | Emerging Markets [Member]</t>
  </si>
  <si>
    <t>Fair Value Measurements, Recurring [Member] | United States [Member] | Equity Securities [Member] | Emerging Markets [Member] | Level 1 [Member]</t>
  </si>
  <si>
    <t>Fair Value Measurements, Recurring [Member] | United States [Member] | Equity Securities [Member] | Emerging Markets [Member] | Level 2 [Member]</t>
  </si>
  <si>
    <t>Fair Value Measurements, Recurring [Member] | United States [Member] | Equity Securities [Member] | Emerging Markets [Member] | Level 3 [Member]</t>
  </si>
  <si>
    <t>Fair Value Measurements, Recurring [Member] | United States [Member] | Equity Securities [Member] | International Growth Fund [Member]</t>
  </si>
  <si>
    <t>Fair Value Measurements, Recurring [Member] | United States [Member] | Equity Securities [Member] | International Growth Fund [Member] | Level 1 [Member]</t>
  </si>
  <si>
    <t>Fair Value Measurements, Recurring [Member] | United States [Member] | Equity Securities [Member] | International Growth Fund [Member] | Level 2 [Member]</t>
  </si>
  <si>
    <t>Fair Value Measurements, Recurring [Member] | United States [Member] | Equity Securities [Member] | International Growth Fund [Member] | Level 3 [Member]</t>
  </si>
  <si>
    <t>Fair Value Measurements, Recurring [Member] | United States [Member] | Common Stocks [Member]</t>
  </si>
  <si>
    <t>Fair Value Measurements, Recurring [Member] | United States [Member] | Common Stocks [Member] | Level 1 [Member]</t>
  </si>
  <si>
    <t>Fair Value Measurements, Recurring [Member] | United States [Member] | Common Stocks [Member] | Level 2 [Member]</t>
  </si>
  <si>
    <t>Fair Value Measurements, Recurring [Member] | United States [Member] | Common Stocks [Member] | Level 3 [Member]</t>
  </si>
  <si>
    <t>Fair Value Measurements, Recurring [Member] | United States [Member] | Commingled Trust Funds [Member]</t>
  </si>
  <si>
    <t>Fair Value Measurements, Recurring [Member] | United States [Member] | Commingled Trust Funds [Member] | Level 1 [Member]</t>
  </si>
  <si>
    <t>Fair Value Measurements, Recurring [Member] | United States [Member] | Commingled Trust Funds [Member] | Level 2 [Member]</t>
  </si>
  <si>
    <t>Fair Value Measurements, Recurring [Member] | United States [Member] | Commingled Trust Funds [Member] | Level 3 [Member]</t>
  </si>
  <si>
    <t>Fair Value Measurements, Recurring [Member] | International [Member]</t>
  </si>
  <si>
    <t>Fair Value Measurements, Recurring [Member] | International [Member] | Level 1 [Member]</t>
  </si>
  <si>
    <t>Fair Value Measurements, Recurring [Member] | International [Member] | Level 2 [Member]</t>
  </si>
  <si>
    <t>Fair Value Measurements, Recurring [Member] | International [Member] | Level 3 [Member]</t>
  </si>
  <si>
    <t>Fair Value Measurements, Recurring [Member] | International [Member] | Insurance Contracts [Member]</t>
  </si>
  <si>
    <t>Fair Value Measurements, Recurring [Member] | International [Member] | Insurance Contracts [Member] | Level 1 [Member]</t>
  </si>
  <si>
    <t>Fair Value Measurements, Recurring [Member] | International [Member] | Insurance Contracts [Member] | Level 2 [Member]</t>
  </si>
  <si>
    <t>Fair Value Measurements, Recurring [Member] | International [Member] | Insurance Contracts [Member] | Level 3 [Member]</t>
  </si>
  <si>
    <t>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t>
  </si>
  <si>
    <t>Income Taxes (Details Narrative) - USD ($) $ in Thousands</t>
  </si>
  <si>
    <t>Income tax description</t>
  </si>
  <si>
    <t>The Tax Reform Act made broad and complex changes to the U.S. tax code, including, but not limited to, (1) reducing the U.S. federal corporate tax rate from 35 percent to 21 percent.</t>
  </si>
  <si>
    <t>Effective income tax rate reconciliation, at federal statutory income tax rate, percent</t>
  </si>
  <si>
    <t>21.00%</t>
  </si>
  <si>
    <t>Minimum tax credit refundable</t>
  </si>
  <si>
    <t>Net cash paid for income taxes</t>
  </si>
  <si>
    <t>Valuation allowance</t>
  </si>
  <si>
    <t>Deferred tax liability valuation allowance</t>
  </si>
  <si>
    <t>Operating loss carryforwards</t>
  </si>
  <si>
    <t>Income tax expiry description</t>
  </si>
  <si>
    <t>2029</t>
  </si>
  <si>
    <t>Income tax examination likelihood ownership percentage</t>
  </si>
  <si>
    <t>This limitation could result if there is a more than 50 percent ownership shift in the GlassBridge shares within a three year testing period.</t>
  </si>
  <si>
    <t>Unremitted foreign earnings in deferred tax liabilities related to foreign tax withholding</t>
  </si>
  <si>
    <t>Unrecognized tax benefits that would impact effective tax rate</t>
  </si>
  <si>
    <t>Tax Reform Act [Member]</t>
  </si>
  <si>
    <t>State and Local Jurisdiction [Member] | Tax Year 2037 [Member]</t>
  </si>
  <si>
    <t>Internal Revenue Service (IRS) [Member]</t>
  </si>
  <si>
    <t>The Company's $609.0 million  in federal net operating loss carryforwards generated through 2017 continue to be subject to the historical tax rules that allow carryforward for  20 years  from origin, with the ability to offset  100 percent  of future taxable income.</t>
  </si>
  <si>
    <t>U.S. and Foreign Tax [Member]</t>
  </si>
  <si>
    <t>Remainder tax credit carryforward expiration</t>
  </si>
  <si>
    <t>Expire between 2019 and 2021, and the remainder of which will expire between 2022 and 2032.</t>
  </si>
  <si>
    <t>U.S. and Foreign Tax [Member] | Expire Between 2019 and 2021 [Member]</t>
  </si>
  <si>
    <t>Federal Capital [Member] | Expire Between 2019 and 2022 [Member]</t>
  </si>
  <si>
    <t>Foreign [Member]</t>
  </si>
  <si>
    <t>Foreign [Member] | Indefinite [Member]</t>
  </si>
  <si>
    <t>Foreign [Member] | Expire Between 2019 and 2021 [Member]</t>
  </si>
  <si>
    <t>Foreign [Member] | Tax Year Upto 2027 [Member]</t>
  </si>
  <si>
    <t>2019 [Member]</t>
  </si>
  <si>
    <t>Income tax refunds</t>
  </si>
  <si>
    <t>2020 [Member]</t>
  </si>
  <si>
    <t>2021 [Member]</t>
  </si>
  <si>
    <t>2022 [Member]</t>
  </si>
  <si>
    <t>Income Taxes - Schedule of Loss from Continuing Operations Before Income Taxes (Details) - USD ($) $ in Thousands</t>
  </si>
  <si>
    <t>U.S.</t>
  </si>
  <si>
    <t>International</t>
  </si>
  <si>
    <t>Income Taxes - Schedule of Components of Income Tax Expense (Benefit) (Details) - USD ($) $ in Thousands</t>
  </si>
  <si>
    <t>Current, Federal</t>
  </si>
  <si>
    <t>Current, International</t>
  </si>
  <si>
    <t>Deferred, International</t>
  </si>
  <si>
    <t>Income Taxes - Schedule of Income Tax Rate Reconciliation (Details) - USD ($) $ in Thousands</t>
  </si>
  <si>
    <t>Tax at statutory U.S. tax rate</t>
  </si>
  <si>
    <t>State income taxes, net of federal benefit</t>
  </si>
  <si>
    <t>Net effect of international operations</t>
  </si>
  <si>
    <t>Federal rate reduction effect on deferred tax assets</t>
  </si>
  <si>
    <t>Valuation allowances</t>
  </si>
  <si>
    <t>Tax on unremitted earnings of foreign subsidiaries</t>
  </si>
  <si>
    <t>U.S. tax on foreign earnings</t>
  </si>
  <si>
    <t>Net effect of subsidiary sale</t>
  </si>
  <si>
    <t>Reclassification to discontinued operations and other</t>
  </si>
  <si>
    <t>Income Taxes - Schedule of Deferred Tax Assets and Liabilities (Details) - USD ($) $ in Thousands</t>
  </si>
  <si>
    <t>Accounts receivable allowances</t>
  </si>
  <si>
    <t>Compensation and employee benefits</t>
  </si>
  <si>
    <t>Tax credit carryforwards</t>
  </si>
  <si>
    <t>Net operating loss carryforwards</t>
  </si>
  <si>
    <t>Accrued liabilities and other reserves</t>
  </si>
  <si>
    <t>Pension</t>
  </si>
  <si>
    <t>Property, plant and equipment</t>
  </si>
  <si>
    <t>Capital losses</t>
  </si>
  <si>
    <t>Total deferred tax assets</t>
  </si>
  <si>
    <t>Net deferred tax assets</t>
  </si>
  <si>
    <t>Unremitted earnings of foreign subsidiaries</t>
  </si>
  <si>
    <t>Total deferred tax liabilities</t>
  </si>
  <si>
    <t>Net deferred tax liabilities</t>
  </si>
  <si>
    <t>Income Taxes - Components of Deferred Tax Balances (Details) - USD ($) $ in Thousands</t>
  </si>
  <si>
    <t>Deferred tax liability - non-current</t>
  </si>
  <si>
    <t>Income Taxes - Schedule of Unrecognized Tax Benefits Reconciliation (Details) - USD ($) $ in Thousands</t>
  </si>
  <si>
    <t>Unrecognized tax benefits, beginning balance</t>
  </si>
  <si>
    <t>Additions for tax positions of current years</t>
  </si>
  <si>
    <t>Additions for tax positions of prior years</t>
  </si>
  <si>
    <t>Reductions for tax positions of prior years</t>
  </si>
  <si>
    <t>Settlements with taxing authorities</t>
  </si>
  <si>
    <t>Reductions due to lapse of statute of limitations</t>
  </si>
  <si>
    <t>Unrecognized tax benefits, ending balance</t>
  </si>
  <si>
    <t>Major Customers and Accounts Receivable (Details Narrative)</t>
  </si>
  <si>
    <t>Accounts Receivable [Member]</t>
  </si>
  <si>
    <t>Concentration risk percentage</t>
  </si>
  <si>
    <t>Fair Value Measurements (Details Narrative) - USD ($) $ in Thousands</t>
  </si>
  <si>
    <t>Clinton Lighthouse Equity Strategies Fund (Offshore) Ltd [Member]</t>
  </si>
  <si>
    <t>GBAM Managed Investment Fund [Member]</t>
  </si>
  <si>
    <t>Fair Value Measurements - Schedule of Assets and Liabilities Measured at Fair Value on Recurring Basis (Details) - USD ($) $ in Thousands</t>
  </si>
  <si>
    <t>Trading securities</t>
  </si>
  <si>
    <t>Level 1 [Member]</t>
  </si>
  <si>
    <t>Level 2 [Member]</t>
  </si>
  <si>
    <t>Level 3 [Member]</t>
  </si>
  <si>
    <t>Shareholders' Equity (Details Narrative) - USD ($) $ / shares in Units, $ in Thousands</t>
  </si>
  <si>
    <t>26 Months Ended</t>
  </si>
  <si>
    <t>Nov. 14, 2016</t>
  </si>
  <si>
    <t>Aug. 06, 2015</t>
  </si>
  <si>
    <t>May 02, 2012</t>
  </si>
  <si>
    <t>Discontinued operation foreign currency translation loss</t>
  </si>
  <si>
    <t>382 Rights Agreement [Member]</t>
  </si>
  <si>
    <t>Acquiring person threshold</t>
  </si>
  <si>
    <t>5.00%</t>
  </si>
  <si>
    <t>Percentage transfer threshold assets, cashflow, and earning power</t>
  </si>
  <si>
    <t>Ownership percentage for board of exchange rights</t>
  </si>
  <si>
    <t>Right redemption price</t>
  </si>
  <si>
    <t>382 Rights Agreement [Member] | Series A Participating Preferred Stock [Member]</t>
  </si>
  <si>
    <t>Price per share</t>
  </si>
  <si>
    <t>Wells Fargo Bank, N.A [Member] | 382 Rights Agreement [Member]</t>
  </si>
  <si>
    <t>Ownership percentage</t>
  </si>
  <si>
    <t>4.90%</t>
  </si>
  <si>
    <t>Number of shares authorized to repurchased</t>
  </si>
  <si>
    <t>Purchase of treasury stock, value</t>
  </si>
  <si>
    <t>Additional number of shares authorized to repurchased</t>
  </si>
  <si>
    <t>Average price per share of treasury stock acquired</t>
  </si>
  <si>
    <t>Treasury Stock [Member] | Maximum [Member]</t>
  </si>
  <si>
    <t>Shareholders' Equity - Schedule of Treasury Stock (Details) - shares</t>
  </si>
  <si>
    <t>Treasury shares, beginning balance</t>
  </si>
  <si>
    <t>Purchases</t>
  </si>
  <si>
    <t>Treasury shares, ending balance</t>
  </si>
  <si>
    <t>Shareholders' Equity - Schedule of Accumulated Other Comprehensive Loss (Details) - USD ($) $ in Thousands</t>
  </si>
  <si>
    <t>Beginning balance</t>
  </si>
  <si>
    <t>Other comprehensive (loss) income before reclassifications, net of tax</t>
  </si>
  <si>
    <t>Ending balance</t>
  </si>
  <si>
    <t>Defined Benefit Plans [Member]</t>
  </si>
  <si>
    <t>Amounts reclassified from accumulated other comprehensive loss, net of tax</t>
  </si>
  <si>
    <t>Net current period other comprehensive income (loss)</t>
  </si>
  <si>
    <t>Foreign Currency Translation [Member]</t>
  </si>
  <si>
    <t>No income tax expense was recorded for liability adjustments for defined benefit plans for the year ended December 31, 2018.</t>
  </si>
  <si>
    <t>Shareholders' Equity - Reclassification Out of Accumulated Other Comprehensive Loss (Details) - Affected Line Item in the Statement Where Net Loss is Presented [Member] $ in Thousands</t>
  </si>
  <si>
    <t>Total reclassifications for the period</t>
  </si>
  <si>
    <t>Amortization of Net Actuarial Loss [Member] | Other Income (Expense) [Member]</t>
  </si>
  <si>
    <t>Cumulative Translation Adjustment [Member] | Other Income (Expense) [Member]</t>
  </si>
  <si>
    <t>Business Segment Information and Geographic Data (Details Narrative) - USD ($) $ in Thousands</t>
  </si>
  <si>
    <t>Severance costs</t>
  </si>
  <si>
    <t>Pension settlement cost</t>
  </si>
  <si>
    <t>Earnest money payment relating to asset sale</t>
  </si>
  <si>
    <t>Business Segment Information and Geographic Data - Schedule of Net Revenue and Operating Income (Loss) by Segment (Details) - USD ($) $ in Thousands</t>
  </si>
  <si>
    <t>Operating Segments [Member]</t>
  </si>
  <si>
    <t>Operating Segments [Member] | Asset Management Business [Member]</t>
  </si>
  <si>
    <t>Corporate and Unallocated [Member]</t>
  </si>
  <si>
    <t>Segment Reconciling Items [Member]</t>
  </si>
  <si>
    <t>Litigation, Commitments and Contingencies (Details Narrative) € in Thousands</t>
  </si>
  <si>
    <t>Oct. 09, 2018USD ($)</t>
  </si>
  <si>
    <t>Jun. 15, 2018USD ($)</t>
  </si>
  <si>
    <t>Jun. 11, 2018USD ($)</t>
  </si>
  <si>
    <t>May 21, 2018</t>
  </si>
  <si>
    <t>Oct. 10, 2017USD ($)</t>
  </si>
  <si>
    <t>Oct. 03, 2017USD ($)</t>
  </si>
  <si>
    <t>Sep. 18, 2017USD ($)</t>
  </si>
  <si>
    <t>Sep. 15, 2017USD ($)</t>
  </si>
  <si>
    <t>Mar. 29, 2017USD ($)Integer</t>
  </si>
  <si>
    <t>Feb. 17, 2017USD ($)</t>
  </si>
  <si>
    <t>Apr. 08, 2016USD ($)</t>
  </si>
  <si>
    <t>Jan. 31, 2018USD ($)</t>
  </si>
  <si>
    <t>Dec. 31, 2012USD ($)</t>
  </si>
  <si>
    <t>Dec. 31, 2018EUR (€)</t>
  </si>
  <si>
    <t>Mar. 31, 2017USD ($)</t>
  </si>
  <si>
    <t>Mar. 31, 2015USD ($)</t>
  </si>
  <si>
    <t>Dec. 31, 2017CAD ($)</t>
  </si>
  <si>
    <t>Dec. 31, 2013USD ($)</t>
  </si>
  <si>
    <t>Copyright levy accrual reversal</t>
  </si>
  <si>
    <t>Accounts receivable sold</t>
  </si>
  <si>
    <t>Proceeds from sale of accounts receivable</t>
  </si>
  <si>
    <t>Repurchase of accounts receivable, term</t>
  </si>
  <si>
    <t>5 months</t>
  </si>
  <si>
    <t>Repurchase of accounts receivable, interest rate</t>
  </si>
  <si>
    <t>2.00%</t>
  </si>
  <si>
    <t>France Copyright Levy [Member]</t>
  </si>
  <si>
    <t>Damages awarded against the company</t>
  </si>
  <si>
    <t>Amount of copyright levy overpaid</t>
  </si>
  <si>
    <t>ECJ Copyright Levy [Member]</t>
  </si>
  <si>
    <t>Copyright levies payment</t>
  </si>
  <si>
    <t>Imation Europe B.V. [Member] | Litigation Management Agreement, Mach 5 B.V., [Member]</t>
  </si>
  <si>
    <t>Percentage of legal fees to be paid by other party</t>
  </si>
  <si>
    <t>Commitment under the agreement</t>
  </si>
  <si>
    <t>Thirty percent (30%) if received within one year after the Signing Date; Twenty-seven and one-half percent (27.5%) if received after one year after the Signing Date; and Twenty-five percent (25%) if received after two years after the Signing Date.</t>
  </si>
  <si>
    <t>IEBV and its German Subsidiary [Member]</t>
  </si>
  <si>
    <t>IEBV and its German Subsidiary [Member] | Euro [Member]</t>
  </si>
  <si>
    <t>Payments for legal settlements | €</t>
  </si>
  <si>
    <t>Accrual for settlement | €</t>
  </si>
  <si>
    <t>Debt instrument, face amount</t>
  </si>
  <si>
    <t>IOENGINE Note [Member] | Notes Payable, Other Payables [Member]</t>
  </si>
  <si>
    <t>Debt instrument, maturity date description</t>
  </si>
  <si>
    <t xml:space="preserve">Due until June 30, 2019 </t>
  </si>
  <si>
    <t>GlassBridge Note [Member] | Notes Payable, Other Payables [Member]</t>
  </si>
  <si>
    <t>June 30, 2019 through September 28, 2020</t>
  </si>
  <si>
    <t>Notes payable outstanding amount</t>
  </si>
  <si>
    <t>IOENGINE LLC [Member]</t>
  </si>
  <si>
    <t>Payments for legal settlements</t>
  </si>
  <si>
    <t>CMC Magnetic Corp Versus Imation [Member] | Imation Corporation Japan [Member]</t>
  </si>
  <si>
    <t>Financing receivable</t>
  </si>
  <si>
    <t>CMC Magnetic Corp Versus Imation [Member] | Imation Europe B.V. [Member]</t>
  </si>
  <si>
    <t>Suntop Art Work Co., Ltd Versus Imation [Member] | Imation Corporation Japan [Member]</t>
  </si>
  <si>
    <t>Loss contingency, damages sought</t>
  </si>
  <si>
    <t>Suntop Art Work Co., Ltd Versus Imation [Member] | Imation Corporation Japan [Member] | Yen [Member]</t>
  </si>
  <si>
    <t>Severance Action [Member]</t>
  </si>
  <si>
    <t>Number of former employees filing lawsuits | Integer</t>
  </si>
  <si>
    <t>Number of employees terminated during period | Integer</t>
  </si>
  <si>
    <t>Maximum exposure to loss</t>
  </si>
  <si>
    <t>Severance Action [Member] | Nexsan Corporation [Member]</t>
  </si>
  <si>
    <t>Number of former executives seeking severance payments | Integer</t>
  </si>
  <si>
    <t>Severance Action [Member] | February 27, 2019 [Member]</t>
  </si>
  <si>
    <t>Severance Action [Member] | Imation Europe B.V. [Member]</t>
  </si>
  <si>
    <t>Number of lawsuits | Integer</t>
  </si>
  <si>
    <t>FIAR Case [Member] | Imation Europe B.V. [Member]</t>
  </si>
  <si>
    <t>Percentage of plaintiff group</t>
  </si>
  <si>
    <t>15.00%</t>
  </si>
  <si>
    <t>Loss contingency, damages sought from all plaintiffs</t>
  </si>
  <si>
    <t>FIAR Case [Member] | Imation Europe B.V. [Member] | Minimum [Member]</t>
  </si>
  <si>
    <t>FIAR Case [Member] | Imation Europe B.V. [Member] | Maximum [Member]</t>
  </si>
  <si>
    <t>Canadian Private Copying Collective Versus Imation [Member] | Imation Enterprises Corp. [Member]</t>
  </si>
  <si>
    <t>Penalties and interests sought</t>
  </si>
  <si>
    <t>Messrs. Mack and Romano [Member] | Minimum [Member]</t>
  </si>
  <si>
    <t>Litigation, Commitments and Contingencies - Schedule of Rent Expense (Details) - USD ($) $ in Thousands</t>
  </si>
  <si>
    <t>Minimum lease payments</t>
  </si>
  <si>
    <t>Contingent rentals</t>
  </si>
  <si>
    <t>Total rental expense, net</t>
  </si>
  <si>
    <t>Related Party Transactions (Details Narrative) - USD ($)</t>
  </si>
  <si>
    <t>May 31, 2017</t>
  </si>
  <si>
    <t>Jul. 15, 2016</t>
  </si>
  <si>
    <t>Oct. 31, 2018</t>
  </si>
  <si>
    <t>Jan. 31, 2017</t>
  </si>
  <si>
    <t>Related Party Transaction [Line Items]</t>
  </si>
  <si>
    <t>Common stock, shares authorized (in shares)</t>
  </si>
  <si>
    <t>Common stock, par value (in dollars per share)</t>
  </si>
  <si>
    <t>Stock issued (in shares)</t>
  </si>
  <si>
    <t>Services Agreement [Member]</t>
  </si>
  <si>
    <t>Initial term compensation</t>
  </si>
  <si>
    <t>Renewal period</t>
  </si>
  <si>
    <t>3 months</t>
  </si>
  <si>
    <t>Renewal term compensation</t>
  </si>
  <si>
    <t>Expenses from transactions with related party</t>
  </si>
  <si>
    <t>Services Agreement [Member] | Selling, General and Administrative Expenses [Member]</t>
  </si>
  <si>
    <t>Maximum [Member]</t>
  </si>
  <si>
    <t>President [Member] | Maximum [Member]</t>
  </si>
  <si>
    <t>Consulting fees per week</t>
  </si>
  <si>
    <t>Realization Services, Inc. [Member] | President [Member]</t>
  </si>
  <si>
    <t>Consulting services extension term</t>
  </si>
  <si>
    <t>21 days</t>
  </si>
  <si>
    <t>Madison Avenue Capital Holdings, Inc. [Member]</t>
  </si>
  <si>
    <t>Lock-up period</t>
  </si>
  <si>
    <t>3 years</t>
  </si>
  <si>
    <t>Share price (in dollars per share)</t>
  </si>
  <si>
    <t>Clinton Group [Member]</t>
  </si>
  <si>
    <t>Short term investment unrealized income</t>
  </si>
  <si>
    <t>Payments of fee paid for services</t>
  </si>
  <si>
    <t>Clinton Group [Member] | Services Agreement [Member]</t>
  </si>
  <si>
    <t>Subsequent Events (Details Narrative) - USD ($)</t>
  </si>
  <si>
    <t>Mar. 31, 2019</t>
  </si>
  <si>
    <t>Mar. 29, 2019</t>
  </si>
  <si>
    <t>Jan. 01, 2019</t>
  </si>
  <si>
    <t>Oct. 10, 2017</t>
  </si>
  <si>
    <t>Sep. 18, 2017</t>
  </si>
  <si>
    <t>Sep. 15, 2017</t>
  </si>
  <si>
    <t>Mar. 28, 2019</t>
  </si>
  <si>
    <t>Severance payment</t>
  </si>
  <si>
    <t>Imation Corporation Japan [Member] | CMC Magnetic Corp Versus Imation [Member]</t>
  </si>
  <si>
    <t>Imation Europe B.V. [Member] | CMC Magnetic Corp Versus Imation [Member]</t>
  </si>
  <si>
    <t>Subsequent Event [Member] | MSA Services [Member] | Daniel A. Strauss [Member]</t>
  </si>
  <si>
    <t>Subsequent Event [Member] | Zheng Separation Agreement [Member]</t>
  </si>
  <si>
    <t>Subsequent Event [Member] | Imation Corporation Japan [Member] | CMC Magnetic Corp Versus Imation [Member]</t>
  </si>
  <si>
    <t>Legal settlements remaining balance</t>
  </si>
  <si>
    <t>Subsequent Event [Member] | IMN Capital Holdings, Inc [Member] | IMN Capital Agreement [Member]</t>
  </si>
  <si>
    <t>Subsidiary sale agreement terms</t>
  </si>
  <si>
    <t>In connection with the Subsidiary Sale, the purchase price furnished by IMN Capital to the Company (the “Purchase Price”) shall consist of (i) one hundred dollars ($100.00) payable on the closing date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fees payable to Mach 5, the litigation financing company and (iv) the payment of all applicable taxes including income taxes in connection with the Subsidiary Litigation) (such payment, the “Contingent Payment”).</t>
  </si>
  <si>
    <t>Gain on subsidiary sale</t>
  </si>
  <si>
    <t>Subsequent Event [Member] | Initial Term [Member]</t>
  </si>
  <si>
    <t>Payment for professional services</t>
  </si>
  <si>
    <t>Subsequent Event [Member] | Renewal Ter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200</v>
      </c>
    </row>
    <row r="19" spans="1:4">
      <c r="A19" s="4" t="s">
        <v>31</v>
      </c>
      <c r="C19" s="6" t="n">
        <v>513748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v>
      </c>
      <c r="B1" s="2" t="s">
        <v>1</v>
      </c>
    </row>
    <row r="2" spans="1:3">
      <c r="B2" s="2" t="s">
        <v>2</v>
      </c>
      <c r="C2" s="2" t="s">
        <v>39</v>
      </c>
    </row>
    <row r="3" spans="1:3">
      <c r="A3" s="3" t="s">
        <v>40</v>
      </c>
    </row>
    <row r="4" spans="1:3">
      <c r="A4" s="4" t="s">
        <v>41</v>
      </c>
      <c r="B4" s="4" t="s">
        <v>42</v>
      </c>
      <c r="C4" s="4" t="s">
        <v>42</v>
      </c>
    </row>
    <row r="5" spans="1:3">
      <c r="A5" s="4" t="s">
        <v>43</v>
      </c>
      <c r="B5" s="4" t="s">
        <v>42</v>
      </c>
      <c r="C5" s="4" t="s">
        <v>42</v>
      </c>
    </row>
    <row r="6" spans="1:3">
      <c r="A6" s="4" t="s">
        <v>44</v>
      </c>
      <c r="B6" s="4" t="s">
        <v>42</v>
      </c>
      <c r="C6" s="4" t="s">
        <v>42</v>
      </c>
    </row>
    <row r="7" spans="1:3">
      <c r="A7" s="3" t="s">
        <v>45</v>
      </c>
    </row>
    <row r="8" spans="1:3">
      <c r="A8" s="4" t="s">
        <v>46</v>
      </c>
      <c r="B8" s="6" t="n">
        <v>6400</v>
      </c>
      <c r="C8" s="6" t="n">
        <v>8400</v>
      </c>
    </row>
    <row r="9" spans="1:3">
      <c r="A9" s="4" t="s">
        <v>47</v>
      </c>
      <c r="B9" s="4" t="s">
        <v>42</v>
      </c>
      <c r="C9" s="4" t="s">
        <v>42</v>
      </c>
    </row>
    <row r="10" spans="1:3">
      <c r="A10" s="4" t="s">
        <v>48</v>
      </c>
      <c r="B10" s="6" t="n">
        <v>500</v>
      </c>
      <c r="C10" s="6" t="n">
        <v>500</v>
      </c>
    </row>
    <row r="11" spans="1:3">
      <c r="A11" s="3" t="s">
        <v>49</v>
      </c>
    </row>
    <row r="12" spans="1:3">
      <c r="A12" s="4" t="s">
        <v>50</v>
      </c>
      <c r="B12" s="6" t="n">
        <v>6200</v>
      </c>
      <c r="C12" s="4" t="s">
        <v>42</v>
      </c>
    </row>
    <row r="13" spans="1:3">
      <c r="A13" s="4" t="s">
        <v>51</v>
      </c>
      <c r="B13" s="6" t="n">
        <v>-4800</v>
      </c>
      <c r="C13" s="6" t="n">
        <v>-200</v>
      </c>
    </row>
    <row r="14" spans="1:3">
      <c r="A14" s="4" t="s">
        <v>52</v>
      </c>
      <c r="B14" s="6" t="n">
        <v>8300</v>
      </c>
      <c r="C14" s="6" t="n">
        <v>8700</v>
      </c>
    </row>
    <row r="15" spans="1:3">
      <c r="A15" s="4" t="s">
        <v>53</v>
      </c>
      <c r="B15" s="6" t="n">
        <v>-8300</v>
      </c>
      <c r="C15" s="6" t="n">
        <v>-8700</v>
      </c>
    </row>
    <row r="16" spans="1:3">
      <c r="A16" s="3" t="s">
        <v>54</v>
      </c>
    </row>
    <row r="17" spans="1:3">
      <c r="A17" s="4" t="s">
        <v>55</v>
      </c>
      <c r="B17" s="6" t="n">
        <v>-100</v>
      </c>
      <c r="C17" s="4" t="s">
        <v>42</v>
      </c>
    </row>
    <row r="18" spans="1:3">
      <c r="A18" s="4" t="s">
        <v>56</v>
      </c>
      <c r="B18" s="6" t="n">
        <v>-900</v>
      </c>
      <c r="C18" s="6" t="n">
        <v>1200</v>
      </c>
    </row>
    <row r="19" spans="1:3">
      <c r="A19" s="4" t="s">
        <v>57</v>
      </c>
      <c r="B19" s="6" t="n">
        <v>500</v>
      </c>
      <c r="C19" s="6" t="n">
        <v>-500</v>
      </c>
    </row>
    <row r="20" spans="1:3">
      <c r="A20" s="4" t="s">
        <v>58</v>
      </c>
      <c r="B20" s="6" t="n">
        <v>-500</v>
      </c>
      <c r="C20" s="6" t="n">
        <v>700</v>
      </c>
    </row>
    <row r="21" spans="1:3">
      <c r="A21" s="4" t="s">
        <v>59</v>
      </c>
      <c r="B21" s="6" t="n">
        <v>-8800</v>
      </c>
      <c r="C21" s="6" t="n">
        <v>-8000</v>
      </c>
    </row>
    <row r="22" spans="1:3">
      <c r="A22" s="4" t="s">
        <v>60</v>
      </c>
      <c r="B22" s="6" t="n">
        <v>100</v>
      </c>
      <c r="C22" s="6" t="n">
        <v>5700</v>
      </c>
    </row>
    <row r="23" spans="1:3">
      <c r="A23" s="4" t="s">
        <v>61</v>
      </c>
      <c r="B23" s="6" t="n">
        <v>-8700</v>
      </c>
      <c r="C23" s="6" t="n">
        <v>-2300</v>
      </c>
    </row>
    <row r="24" spans="1:3">
      <c r="A24" s="3" t="s">
        <v>62</v>
      </c>
    </row>
    <row r="25" spans="1:3">
      <c r="A25" s="4" t="s">
        <v>63</v>
      </c>
      <c r="B25" s="6" t="n">
        <v>6400</v>
      </c>
      <c r="C25" s="6" t="n">
        <v>-6100</v>
      </c>
    </row>
    <row r="26" spans="1:3">
      <c r="A26" s="4" t="s">
        <v>64</v>
      </c>
      <c r="B26" s="6" t="n">
        <v>6400</v>
      </c>
      <c r="C26" s="4" t="s">
        <v>42</v>
      </c>
    </row>
    <row r="27" spans="1:3">
      <c r="A27" s="4" t="s">
        <v>63</v>
      </c>
      <c r="B27" s="6" t="n">
        <v>12800</v>
      </c>
      <c r="C27" s="6" t="n">
        <v>-6100</v>
      </c>
    </row>
    <row r="28" spans="1:3">
      <c r="A28" s="4" t="s">
        <v>65</v>
      </c>
      <c r="B28" s="5" t="n">
        <v>4100</v>
      </c>
      <c r="C28" s="5" t="n">
        <v>-18600</v>
      </c>
    </row>
    <row r="29" spans="1:3">
      <c r="A29" s="3" t="s">
        <v>66</v>
      </c>
    </row>
    <row r="30" spans="1:3">
      <c r="A30" s="4" t="s">
        <v>67</v>
      </c>
      <c r="B30" s="7" t="n">
        <v>-1.71</v>
      </c>
      <c r="C30" s="7" t="n">
        <v>-0.49</v>
      </c>
    </row>
    <row r="31" spans="1:3">
      <c r="A31" s="4" t="s">
        <v>68</v>
      </c>
      <c r="B31" s="8" t="n">
        <v>2.51</v>
      </c>
      <c r="C31" s="8" t="n">
        <v>-1.3</v>
      </c>
    </row>
    <row r="32" spans="1:3">
      <c r="A32" s="4" t="s">
        <v>69</v>
      </c>
      <c r="B32" s="7" t="n">
        <v>0.8</v>
      </c>
      <c r="C32" s="7" t="n">
        <v>-1.79</v>
      </c>
    </row>
    <row r="33" spans="1:3">
      <c r="A33" s="3" t="s">
        <v>70</v>
      </c>
    </row>
    <row r="34" spans="1:3">
      <c r="A34" s="4" t="s">
        <v>71</v>
      </c>
      <c r="B34" s="6" t="n">
        <v>5100000</v>
      </c>
      <c r="C34" s="6" t="n">
        <v>47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21</v>
      </c>
      <c r="B9" s="4" t="s">
        <v>250</v>
      </c>
    </row>
    <row r="10" spans="1:2">
      <c r="A10" s="4" t="s">
        <v>251</v>
      </c>
      <c r="B10" s="4" t="s">
        <v>252</v>
      </c>
    </row>
    <row r="11" spans="1:2">
      <c r="A11" s="4" t="s">
        <v>88</v>
      </c>
      <c r="B11" s="4" t="s">
        <v>253</v>
      </c>
    </row>
    <row r="12" spans="1:2">
      <c r="A12" s="4" t="s">
        <v>254</v>
      </c>
      <c r="B12" s="4" t="s">
        <v>255</v>
      </c>
    </row>
    <row r="13" spans="1:2">
      <c r="A13" s="4" t="s">
        <v>203</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15</v>
      </c>
      <c r="B22" s="4" t="s">
        <v>273</v>
      </c>
    </row>
    <row r="23" spans="1:2">
      <c r="A23" s="4" t="s">
        <v>274</v>
      </c>
      <c r="B23" s="4" t="s">
        <v>275</v>
      </c>
    </row>
    <row r="24" spans="1:2">
      <c r="A24" s="4" t="s">
        <v>209</v>
      </c>
      <c r="B24" s="4" t="s">
        <v>276</v>
      </c>
    </row>
    <row r="25" spans="1:2">
      <c r="A25" s="4" t="s">
        <v>194</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9</v>
      </c>
    </row>
    <row r="3" spans="1:3">
      <c r="A3" s="3" t="s">
        <v>40</v>
      </c>
    </row>
    <row r="4" spans="1:3">
      <c r="A4" s="4" t="s">
        <v>73</v>
      </c>
      <c r="B4" s="5" t="n">
        <v>4100</v>
      </c>
      <c r="C4" s="5" t="n">
        <v>-18600</v>
      </c>
    </row>
    <row r="5" spans="1:3">
      <c r="A5" s="3" t="s">
        <v>74</v>
      </c>
    </row>
    <row r="6" spans="1:3">
      <c r="A6" s="4" t="s">
        <v>75</v>
      </c>
      <c r="B6" s="6" t="n">
        <v>-2900</v>
      </c>
      <c r="C6" s="4" t="s">
        <v>42</v>
      </c>
    </row>
    <row r="7" spans="1:3">
      <c r="A7" s="4" t="s">
        <v>76</v>
      </c>
      <c r="B7" s="6" t="n">
        <v>400</v>
      </c>
      <c r="C7" s="6" t="n">
        <v>1400</v>
      </c>
    </row>
    <row r="8" spans="1:3">
      <c r="A8" s="4" t="s">
        <v>77</v>
      </c>
      <c r="B8" s="6" t="n">
        <v>-2500</v>
      </c>
      <c r="C8" s="6" t="n">
        <v>1400</v>
      </c>
    </row>
    <row r="9" spans="1:3">
      <c r="A9" s="3" t="s">
        <v>78</v>
      </c>
    </row>
    <row r="10" spans="1:3">
      <c r="A10" s="4" t="s">
        <v>79</v>
      </c>
      <c r="B10" s="6" t="n">
        <v>700</v>
      </c>
      <c r="C10" s="6" t="n">
        <v>300</v>
      </c>
    </row>
    <row r="11" spans="1:3">
      <c r="A11" s="4" t="s">
        <v>80</v>
      </c>
      <c r="B11" s="6" t="n">
        <v>700</v>
      </c>
      <c r="C11" s="6" t="n">
        <v>300</v>
      </c>
    </row>
    <row r="12" spans="1:3">
      <c r="A12" s="4" t="s">
        <v>81</v>
      </c>
      <c r="B12" s="6" t="n">
        <v>-1800</v>
      </c>
      <c r="C12" s="6" t="n">
        <v>1700</v>
      </c>
    </row>
    <row r="13" spans="1:3">
      <c r="A13" s="4" t="s">
        <v>82</v>
      </c>
      <c r="B13" s="5" t="n">
        <v>2300</v>
      </c>
      <c r="C13" s="5" t="n">
        <v>-6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362</v>
      </c>
      <c r="B1" s="2" t="s">
        <v>363</v>
      </c>
      <c r="C1" s="2" t="s">
        <v>2</v>
      </c>
      <c r="D1" s="2" t="s">
        <v>39</v>
      </c>
      <c r="E1" s="2" t="s">
        <v>364</v>
      </c>
    </row>
    <row r="2" spans="1:5">
      <c r="A2" s="3" t="s">
        <v>365</v>
      </c>
    </row>
    <row r="3" spans="1:5">
      <c r="A3" s="4" t="s">
        <v>366</v>
      </c>
      <c r="B3" s="4" t="s">
        <v>367</v>
      </c>
    </row>
    <row r="4" spans="1:5">
      <c r="A4" s="4" t="s">
        <v>124</v>
      </c>
      <c r="B4" s="6" t="n">
        <v>100000000</v>
      </c>
      <c r="C4" s="6" t="n">
        <v>10000000</v>
      </c>
      <c r="D4" s="6" t="n">
        <v>10000000</v>
      </c>
    </row>
    <row r="5" spans="1:5">
      <c r="A5" s="4" t="s">
        <v>368</v>
      </c>
      <c r="C5" s="5" t="n">
        <v>-200</v>
      </c>
    </row>
    <row r="6" spans="1:5">
      <c r="A6" s="4" t="s">
        <v>369</v>
      </c>
      <c r="C6" s="5" t="n">
        <v>4900</v>
      </c>
    </row>
    <row r="7" spans="1:5">
      <c r="A7" s="4" t="s">
        <v>370</v>
      </c>
      <c r="C7" s="4" t="s">
        <v>371</v>
      </c>
    </row>
    <row r="8" spans="1:5">
      <c r="A8" s="4" t="s">
        <v>372</v>
      </c>
      <c r="C8" s="5" t="n">
        <v>1100</v>
      </c>
    </row>
    <row r="9" spans="1:5">
      <c r="A9" s="4" t="s">
        <v>373</v>
      </c>
      <c r="C9" s="6" t="n">
        <v>2100</v>
      </c>
    </row>
    <row r="10" spans="1:5">
      <c r="A10" s="4" t="s">
        <v>374</v>
      </c>
      <c r="C10" s="6" t="n">
        <v>4900</v>
      </c>
    </row>
    <row r="11" spans="1:5">
      <c r="A11" s="4" t="s">
        <v>375</v>
      </c>
      <c r="C11" s="6" t="n">
        <v>4000</v>
      </c>
    </row>
    <row r="12" spans="1:5">
      <c r="A12" s="4" t="s">
        <v>376</v>
      </c>
    </row>
    <row r="13" spans="1:5">
      <c r="A13" s="3" t="s">
        <v>365</v>
      </c>
    </row>
    <row r="14" spans="1:5">
      <c r="A14" s="4" t="s">
        <v>374</v>
      </c>
      <c r="C14" s="6" t="n">
        <v>2000</v>
      </c>
    </row>
    <row r="15" spans="1:5">
      <c r="A15" s="4" t="s">
        <v>377</v>
      </c>
    </row>
    <row r="16" spans="1:5">
      <c r="A16" s="3" t="s">
        <v>365</v>
      </c>
    </row>
    <row r="17" spans="1:5">
      <c r="A17" s="4" t="s">
        <v>374</v>
      </c>
      <c r="C17" s="6" t="n">
        <v>4000</v>
      </c>
    </row>
    <row r="18" spans="1:5">
      <c r="A18" s="4" t="s">
        <v>378</v>
      </c>
    </row>
    <row r="19" spans="1:5">
      <c r="A19" s="3" t="s">
        <v>365</v>
      </c>
    </row>
    <row r="20" spans="1:5">
      <c r="A20" s="4" t="s">
        <v>374</v>
      </c>
      <c r="C20" s="6" t="n">
        <v>1000</v>
      </c>
    </row>
    <row r="21" spans="1:5">
      <c r="A21" s="4" t="s">
        <v>379</v>
      </c>
    </row>
    <row r="22" spans="1:5">
      <c r="A22" s="3" t="s">
        <v>365</v>
      </c>
    </row>
    <row r="23" spans="1:5">
      <c r="A23" s="4" t="s">
        <v>374</v>
      </c>
      <c r="C23" s="6" t="n">
        <v>500</v>
      </c>
    </row>
    <row r="24" spans="1:5">
      <c r="A24" s="4" t="s">
        <v>380</v>
      </c>
    </row>
    <row r="25" spans="1:5">
      <c r="A25" s="3" t="s">
        <v>365</v>
      </c>
    </row>
    <row r="26" spans="1:5">
      <c r="A26" s="4" t="s">
        <v>381</v>
      </c>
      <c r="C26" s="5" t="n">
        <v>950</v>
      </c>
    </row>
    <row r="27" spans="1:5">
      <c r="A27" s="4" t="s">
        <v>382</v>
      </c>
    </row>
    <row r="28" spans="1:5">
      <c r="A28" s="3" t="s">
        <v>365</v>
      </c>
    </row>
    <row r="29" spans="1:5">
      <c r="A29" s="4" t="s">
        <v>383</v>
      </c>
      <c r="E29" s="4" t="s">
        <v>371</v>
      </c>
    </row>
    <row r="30" spans="1:5">
      <c r="A30" s="4" t="s">
        <v>384</v>
      </c>
      <c r="E30" s="5" t="n">
        <v>25000</v>
      </c>
    </row>
    <row r="31" spans="1:5">
      <c r="A31" s="4" t="s">
        <v>385</v>
      </c>
      <c r="E31" s="4" t="s">
        <v>371</v>
      </c>
    </row>
    <row r="32" spans="1:5">
      <c r="A32" s="4" t="s">
        <v>386</v>
      </c>
      <c r="E32"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9</v>
      </c>
    </row>
    <row r="3" spans="1:3">
      <c r="A3" s="3" t="s">
        <v>389</v>
      </c>
    </row>
    <row r="4" spans="1:3">
      <c r="A4" s="4" t="s">
        <v>184</v>
      </c>
      <c r="B4" s="4" t="s">
        <v>42</v>
      </c>
      <c r="C4" s="5" t="n">
        <v>200</v>
      </c>
    </row>
    <row r="5" spans="1:3">
      <c r="A5" s="4" t="s">
        <v>186</v>
      </c>
      <c r="B5" s="6" t="n">
        <v>400</v>
      </c>
      <c r="C5" s="6" t="n">
        <v>1700</v>
      </c>
    </row>
    <row r="6" spans="1:3">
      <c r="A6" s="4" t="s">
        <v>390</v>
      </c>
      <c r="B6" s="5" t="n">
        <v>300</v>
      </c>
      <c r="C6" s="5" t="n">
        <v>1500</v>
      </c>
    </row>
    <row r="7" spans="1:3">
      <c r="A7" s="4" t="s">
        <v>391</v>
      </c>
    </row>
    <row r="8" spans="1:3">
      <c r="A8" s="3" t="s">
        <v>389</v>
      </c>
    </row>
    <row r="9" spans="1:3">
      <c r="A9" s="4" t="s">
        <v>392</v>
      </c>
      <c r="B9" s="4" t="s">
        <v>393</v>
      </c>
    </row>
    <row r="10" spans="1:3">
      <c r="A10" s="4" t="s">
        <v>394</v>
      </c>
    </row>
    <row r="11" spans="1:3">
      <c r="A11" s="3" t="s">
        <v>389</v>
      </c>
    </row>
    <row r="12" spans="1:3">
      <c r="A12" s="4" t="s">
        <v>392</v>
      </c>
      <c r="B12" s="4" t="s">
        <v>395</v>
      </c>
    </row>
    <row r="13" spans="1:3">
      <c r="A13" s="4" t="s">
        <v>396</v>
      </c>
    </row>
    <row r="14" spans="1:3">
      <c r="A14" s="3" t="s">
        <v>389</v>
      </c>
    </row>
    <row r="15" spans="1:3">
      <c r="A15" s="4" t="s">
        <v>392</v>
      </c>
      <c r="B15" s="4" t="s">
        <v>397</v>
      </c>
    </row>
    <row r="16" spans="1:3">
      <c r="A16" s="4" t="s">
        <v>398</v>
      </c>
    </row>
    <row r="17" spans="1:3">
      <c r="A17" s="3" t="s">
        <v>389</v>
      </c>
    </row>
    <row r="18" spans="1:3">
      <c r="A18" s="4" t="s">
        <v>392</v>
      </c>
      <c r="B18" s="4" t="s">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9</v>
      </c>
    </row>
    <row r="2" spans="1:3">
      <c r="A2" s="3" t="s">
        <v>84</v>
      </c>
    </row>
    <row r="3" spans="1:3">
      <c r="A3" s="4" t="s">
        <v>85</v>
      </c>
      <c r="B3" s="5" t="n">
        <v>4900</v>
      </c>
      <c r="C3" s="5" t="n">
        <v>8700</v>
      </c>
    </row>
    <row r="4" spans="1:3">
      <c r="A4" s="4" t="s">
        <v>86</v>
      </c>
      <c r="B4" s="4" t="s">
        <v>42</v>
      </c>
      <c r="C4" s="6" t="n">
        <v>700</v>
      </c>
    </row>
    <row r="5" spans="1:3">
      <c r="A5" s="4" t="s">
        <v>87</v>
      </c>
      <c r="B5" s="4" t="s">
        <v>42</v>
      </c>
      <c r="C5" s="4" t="s">
        <v>42</v>
      </c>
    </row>
    <row r="6" spans="1:3">
      <c r="A6" s="4" t="s">
        <v>88</v>
      </c>
      <c r="B6" s="4" t="s">
        <v>42</v>
      </c>
      <c r="C6" s="4" t="s">
        <v>42</v>
      </c>
    </row>
    <row r="7" spans="1:3">
      <c r="A7" s="4" t="s">
        <v>89</v>
      </c>
      <c r="B7" s="6" t="n">
        <v>1200</v>
      </c>
      <c r="C7" s="6" t="n">
        <v>500</v>
      </c>
    </row>
    <row r="8" spans="1:3">
      <c r="A8" s="4" t="s">
        <v>90</v>
      </c>
      <c r="B8" s="6" t="n">
        <v>2400</v>
      </c>
      <c r="C8" s="6" t="n">
        <v>11500</v>
      </c>
    </row>
    <row r="9" spans="1:3">
      <c r="A9" s="4" t="s">
        <v>91</v>
      </c>
      <c r="B9" s="6" t="n">
        <v>8500</v>
      </c>
      <c r="C9" s="6" t="n">
        <v>21400</v>
      </c>
    </row>
    <row r="10" spans="1:3">
      <c r="A10" s="4" t="s">
        <v>92</v>
      </c>
      <c r="B10" s="4" t="s">
        <v>42</v>
      </c>
      <c r="C10" s="4" t="s">
        <v>42</v>
      </c>
    </row>
    <row r="11" spans="1:3">
      <c r="A11" s="4" t="s">
        <v>93</v>
      </c>
      <c r="B11" s="4" t="s">
        <v>42</v>
      </c>
      <c r="C11" s="6" t="n">
        <v>8200</v>
      </c>
    </row>
    <row r="12" spans="1:3">
      <c r="A12" s="4" t="s">
        <v>94</v>
      </c>
      <c r="B12" s="6" t="n">
        <v>6100</v>
      </c>
      <c r="C12" s="6" t="n">
        <v>6400</v>
      </c>
    </row>
    <row r="13" spans="1:3">
      <c r="A13" s="4" t="s">
        <v>95</v>
      </c>
      <c r="B13" s="6" t="n">
        <v>400</v>
      </c>
      <c r="C13" s="6" t="n">
        <v>4200</v>
      </c>
    </row>
    <row r="14" spans="1:3">
      <c r="A14" s="4" t="s">
        <v>96</v>
      </c>
      <c r="B14" s="6" t="n">
        <v>15000</v>
      </c>
      <c r="C14" s="6" t="n">
        <v>40200</v>
      </c>
    </row>
    <row r="15" spans="1:3">
      <c r="A15" s="3" t="s">
        <v>97</v>
      </c>
    </row>
    <row r="16" spans="1:3">
      <c r="A16" s="4" t="s">
        <v>98</v>
      </c>
      <c r="B16" s="6" t="n">
        <v>400</v>
      </c>
      <c r="C16" s="6" t="n">
        <v>300</v>
      </c>
    </row>
    <row r="17" spans="1:3">
      <c r="A17" s="4" t="s">
        <v>99</v>
      </c>
      <c r="B17" s="6" t="n">
        <v>3300</v>
      </c>
      <c r="C17" s="6" t="n">
        <v>7600</v>
      </c>
    </row>
    <row r="18" spans="1:3">
      <c r="A18" s="4" t="s">
        <v>100</v>
      </c>
      <c r="B18" s="6" t="n">
        <v>4600</v>
      </c>
      <c r="C18" s="6" t="n">
        <v>20200</v>
      </c>
    </row>
    <row r="19" spans="1:3">
      <c r="A19" s="4" t="s">
        <v>101</v>
      </c>
      <c r="B19" s="6" t="n">
        <v>8300</v>
      </c>
      <c r="C19" s="6" t="n">
        <v>28100</v>
      </c>
    </row>
    <row r="20" spans="1:3">
      <c r="A20" s="4" t="s">
        <v>102</v>
      </c>
      <c r="B20" s="6" t="n">
        <v>23700</v>
      </c>
      <c r="C20" s="6" t="n">
        <v>25200</v>
      </c>
    </row>
    <row r="21" spans="1:3">
      <c r="A21" s="4" t="s">
        <v>103</v>
      </c>
      <c r="B21" s="6" t="n">
        <v>2200</v>
      </c>
      <c r="C21" s="6" t="n">
        <v>13600</v>
      </c>
    </row>
    <row r="22" spans="1:3">
      <c r="A22" s="4" t="s">
        <v>104</v>
      </c>
      <c r="B22" s="6" t="n">
        <v>34200</v>
      </c>
      <c r="C22" s="6" t="n">
        <v>66900</v>
      </c>
    </row>
    <row r="23" spans="1:3">
      <c r="A23" s="4" t="s">
        <v>105</v>
      </c>
      <c r="B23" s="4" t="s">
        <v>42</v>
      </c>
      <c r="C23" s="4" t="s">
        <v>42</v>
      </c>
    </row>
    <row r="24" spans="1:3">
      <c r="A24" s="3" t="s">
        <v>106</v>
      </c>
    </row>
    <row r="25" spans="1:3">
      <c r="A25" s="4" t="s">
        <v>107</v>
      </c>
      <c r="B25" s="4" t="s">
        <v>42</v>
      </c>
      <c r="C25" s="4" t="s">
        <v>42</v>
      </c>
    </row>
    <row r="26" spans="1:3">
      <c r="A26" s="4" t="s">
        <v>108</v>
      </c>
      <c r="B26" s="6" t="n">
        <v>100</v>
      </c>
      <c r="C26" s="6" t="n">
        <v>100</v>
      </c>
    </row>
    <row r="27" spans="1:3">
      <c r="A27" s="4" t="s">
        <v>109</v>
      </c>
      <c r="B27" s="6" t="n">
        <v>1049000</v>
      </c>
      <c r="C27" s="6" t="n">
        <v>1050900</v>
      </c>
    </row>
    <row r="28" spans="1:3">
      <c r="A28" s="4" t="s">
        <v>110</v>
      </c>
      <c r="B28" s="6" t="n">
        <v>-1022900</v>
      </c>
      <c r="C28" s="6" t="n">
        <v>-1027500</v>
      </c>
    </row>
    <row r="29" spans="1:3">
      <c r="A29" s="4" t="s">
        <v>111</v>
      </c>
      <c r="B29" s="6" t="n">
        <v>-20700</v>
      </c>
      <c r="C29" s="6" t="n">
        <v>-18900</v>
      </c>
    </row>
    <row r="30" spans="1:3">
      <c r="A30" s="4" t="s">
        <v>112</v>
      </c>
      <c r="B30" s="6" t="n">
        <v>-24700</v>
      </c>
      <c r="C30" s="6" t="n">
        <v>-26600</v>
      </c>
    </row>
    <row r="31" spans="1:3">
      <c r="A31" s="4" t="s">
        <v>113</v>
      </c>
      <c r="B31" s="6" t="n">
        <v>-19200</v>
      </c>
      <c r="C31" s="6" t="n">
        <v>-22000</v>
      </c>
    </row>
    <row r="32" spans="1:3">
      <c r="A32" s="4" t="s">
        <v>114</v>
      </c>
      <c r="B32" s="4" t="s">
        <v>42</v>
      </c>
      <c r="C32" s="6" t="n">
        <v>-4700</v>
      </c>
    </row>
    <row r="33" spans="1:3">
      <c r="A33" s="4" t="s">
        <v>115</v>
      </c>
      <c r="B33" s="6" t="n">
        <v>-19200</v>
      </c>
      <c r="C33" s="6" t="n">
        <v>-26700</v>
      </c>
    </row>
    <row r="34" spans="1:3">
      <c r="A34" s="4" t="s">
        <v>116</v>
      </c>
      <c r="B34" s="5" t="n">
        <v>15000</v>
      </c>
      <c r="C34" s="5" t="n">
        <v>402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3" t="s">
        <v>195</v>
      </c>
    </row>
    <row r="4" spans="1:3">
      <c r="A4" s="4" t="s">
        <v>61</v>
      </c>
      <c r="B4" s="5" t="n">
        <v>-8700</v>
      </c>
      <c r="C4" s="5" t="n">
        <v>-2300</v>
      </c>
    </row>
    <row r="5" spans="1:3">
      <c r="A5" s="4" t="s">
        <v>63</v>
      </c>
      <c r="B5" s="6" t="n">
        <v>12800</v>
      </c>
      <c r="C5" s="6" t="n">
        <v>-6100</v>
      </c>
    </row>
    <row r="6" spans="1:3">
      <c r="A6" s="4" t="s">
        <v>65</v>
      </c>
      <c r="B6" s="5" t="n">
        <v>4100</v>
      </c>
      <c r="C6" s="5" t="n">
        <v>-18600</v>
      </c>
    </row>
    <row r="7" spans="1:3">
      <c r="A7" s="4" t="s">
        <v>400</v>
      </c>
      <c r="B7" s="6" t="n">
        <v>5100000</v>
      </c>
      <c r="C7" s="6" t="n">
        <v>4700000</v>
      </c>
    </row>
    <row r="8" spans="1:3">
      <c r="A8" s="4" t="s">
        <v>67</v>
      </c>
      <c r="B8" s="7" t="n">
        <v>-1.71</v>
      </c>
      <c r="C8" s="7" t="n">
        <v>-0.49</v>
      </c>
    </row>
    <row r="9" spans="1:3">
      <c r="A9" s="4" t="s">
        <v>68</v>
      </c>
      <c r="B9" s="8" t="n">
        <v>2.51</v>
      </c>
      <c r="C9" s="8" t="n">
        <v>-1.3</v>
      </c>
    </row>
    <row r="10" spans="1:3">
      <c r="A10" s="4" t="s">
        <v>73</v>
      </c>
      <c r="B10" s="7" t="n">
        <v>0.8</v>
      </c>
      <c r="C10" s="7" t="n">
        <v>-1.79</v>
      </c>
    </row>
    <row r="11" spans="1:3">
      <c r="A11" s="4" t="s">
        <v>401</v>
      </c>
      <c r="B11" s="6" t="n">
        <v>100000</v>
      </c>
      <c r="C11" s="6" t="n">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402</v>
      </c>
      <c r="B1" s="2" t="s">
        <v>403</v>
      </c>
      <c r="C1" s="2" t="s">
        <v>404</v>
      </c>
      <c r="D1" s="2" t="s">
        <v>405</v>
      </c>
      <c r="E1" s="2" t="s">
        <v>406</v>
      </c>
      <c r="F1" s="2" t="s">
        <v>407</v>
      </c>
      <c r="G1" s="2" t="s">
        <v>408</v>
      </c>
      <c r="H1" s="2" t="s">
        <v>409</v>
      </c>
      <c r="I1" s="2" t="s">
        <v>410</v>
      </c>
    </row>
    <row r="2" spans="1:9">
      <c r="A2" s="3" t="s">
        <v>411</v>
      </c>
    </row>
    <row r="3" spans="1:9">
      <c r="A3" s="4" t="s">
        <v>90</v>
      </c>
      <c r="E3" s="5" t="n">
        <v>2400</v>
      </c>
      <c r="F3" s="5" t="n">
        <v>11500</v>
      </c>
    </row>
    <row r="4" spans="1:9">
      <c r="A4" s="4" t="s">
        <v>100</v>
      </c>
      <c r="E4" s="6" t="n">
        <v>4600</v>
      </c>
      <c r="F4" s="6" t="n">
        <v>20200</v>
      </c>
    </row>
    <row r="5" spans="1:9">
      <c r="A5" s="4" t="s">
        <v>412</v>
      </c>
    </row>
    <row r="6" spans="1:9">
      <c r="A6" s="3" t="s">
        <v>411</v>
      </c>
    </row>
    <row r="7" spans="1:9">
      <c r="A7" s="4" t="s">
        <v>413</v>
      </c>
      <c r="B7" s="6" t="n">
        <v>140000500</v>
      </c>
    </row>
    <row r="8" spans="1:9">
      <c r="A8" s="4" t="s">
        <v>414</v>
      </c>
    </row>
    <row r="9" spans="1:9">
      <c r="A9" s="3" t="s">
        <v>411</v>
      </c>
    </row>
    <row r="10" spans="1:9">
      <c r="A10" s="4" t="s">
        <v>413</v>
      </c>
      <c r="B10" s="6" t="n">
        <v>5600000</v>
      </c>
    </row>
    <row r="11" spans="1:9">
      <c r="A11" s="4" t="s">
        <v>415</v>
      </c>
    </row>
    <row r="12" spans="1:9">
      <c r="A12" s="3" t="s">
        <v>411</v>
      </c>
    </row>
    <row r="13" spans="1:9">
      <c r="A13" s="4" t="s">
        <v>416</v>
      </c>
      <c r="B13" s="5" t="n">
        <v>5675</v>
      </c>
    </row>
    <row r="14" spans="1:9">
      <c r="A14" s="4" t="s">
        <v>417</v>
      </c>
    </row>
    <row r="15" spans="1:9">
      <c r="A15" s="3" t="s">
        <v>411</v>
      </c>
    </row>
    <row r="16" spans="1:9">
      <c r="A16" s="4" t="s">
        <v>418</v>
      </c>
      <c r="G16" s="5" t="n">
        <v>950</v>
      </c>
    </row>
    <row r="17" spans="1:9">
      <c r="A17" s="4" t="s">
        <v>419</v>
      </c>
    </row>
    <row r="18" spans="1:9">
      <c r="A18" s="3" t="s">
        <v>411</v>
      </c>
    </row>
    <row r="19" spans="1:9">
      <c r="A19" s="4" t="s">
        <v>420</v>
      </c>
      <c r="H19" s="5" t="n">
        <v>4000</v>
      </c>
    </row>
    <row r="20" spans="1:9">
      <c r="A20" s="4" t="s">
        <v>421</v>
      </c>
      <c r="C20" s="5" t="n">
        <v>2250</v>
      </c>
    </row>
    <row r="21" spans="1:9">
      <c r="A21" s="4" t="s">
        <v>382</v>
      </c>
    </row>
    <row r="22" spans="1:9">
      <c r="A22" s="3" t="s">
        <v>411</v>
      </c>
    </row>
    <row r="23" spans="1:9">
      <c r="A23" s="4" t="s">
        <v>385</v>
      </c>
      <c r="I23" s="4" t="s">
        <v>371</v>
      </c>
    </row>
    <row r="24" spans="1:9">
      <c r="A24" s="4" t="s">
        <v>384</v>
      </c>
      <c r="I24" s="5" t="n">
        <v>25000</v>
      </c>
    </row>
    <row r="25" spans="1:9">
      <c r="A25" s="4" t="s">
        <v>422</v>
      </c>
    </row>
    <row r="26" spans="1:9">
      <c r="A26" s="3" t="s">
        <v>411</v>
      </c>
    </row>
    <row r="27" spans="1:9">
      <c r="A27" s="4" t="s">
        <v>423</v>
      </c>
      <c r="D27" s="6" t="n">
        <v>2</v>
      </c>
    </row>
    <row r="28" spans="1:9">
      <c r="A28" s="4" t="s">
        <v>424</v>
      </c>
      <c r="D28" s="5" t="n">
        <v>9400</v>
      </c>
    </row>
    <row r="29" spans="1:9">
      <c r="A29" s="4" t="s">
        <v>425</v>
      </c>
    </row>
    <row r="30" spans="1:9">
      <c r="A30" s="3" t="s">
        <v>411</v>
      </c>
    </row>
    <row r="31" spans="1:9">
      <c r="A31" s="4" t="s">
        <v>418</v>
      </c>
      <c r="B31" s="6" t="n">
        <v>5675</v>
      </c>
    </row>
    <row r="32" spans="1:9">
      <c r="A32" s="4" t="s">
        <v>426</v>
      </c>
      <c r="B32" s="5" t="n">
        <v>650</v>
      </c>
    </row>
    <row r="33" spans="1:9">
      <c r="A33" s="4" t="s">
        <v>427</v>
      </c>
      <c r="B33" s="4" t="s">
        <v>428</v>
      </c>
    </row>
    <row r="34" spans="1:9">
      <c r="A34" s="4" t="s">
        <v>429</v>
      </c>
      <c r="B34" s="5" t="n">
        <v>2775</v>
      </c>
    </row>
    <row r="35" spans="1:9">
      <c r="A35" s="4" t="s">
        <v>430</v>
      </c>
      <c r="E35" s="6" t="n">
        <v>750</v>
      </c>
    </row>
    <row r="36" spans="1:9">
      <c r="A36" s="4" t="s">
        <v>431</v>
      </c>
      <c r="E36" s="6" t="n">
        <v>250</v>
      </c>
    </row>
    <row r="37" spans="1:9">
      <c r="A37" s="4" t="s">
        <v>432</v>
      </c>
      <c r="E37" s="6" t="n">
        <v>18900</v>
      </c>
      <c r="F37" s="6" t="n">
        <v>6400</v>
      </c>
    </row>
    <row r="38" spans="1:9">
      <c r="A38" s="4" t="s">
        <v>433</v>
      </c>
      <c r="E38" s="6" t="n">
        <v>3800</v>
      </c>
    </row>
    <row r="39" spans="1:9">
      <c r="A39" s="4" t="s">
        <v>434</v>
      </c>
      <c r="E39" s="6" t="n">
        <v>1000</v>
      </c>
    </row>
    <row r="40" spans="1:9">
      <c r="A40" s="4" t="s">
        <v>435</v>
      </c>
      <c r="E40" s="6" t="n">
        <v>600</v>
      </c>
      <c r="F40" s="6" t="n">
        <v>10200</v>
      </c>
    </row>
    <row r="41" spans="1:9">
      <c r="A41" s="4" t="s">
        <v>436</v>
      </c>
      <c r="E41" s="6" t="n">
        <v>300</v>
      </c>
      <c r="F41" s="6" t="n">
        <v>2000</v>
      </c>
    </row>
    <row r="42" spans="1:9">
      <c r="A42" s="4" t="s">
        <v>437</v>
      </c>
      <c r="E42" s="6" t="n">
        <v>500</v>
      </c>
      <c r="F42" s="6" t="n">
        <v>1100</v>
      </c>
    </row>
    <row r="43" spans="1:9">
      <c r="A43" s="4" t="s">
        <v>438</v>
      </c>
      <c r="E43" s="6" t="n">
        <v>300</v>
      </c>
      <c r="F43" s="6" t="n">
        <v>3300</v>
      </c>
    </row>
    <row r="44" spans="1:9">
      <c r="A44" s="4" t="s">
        <v>90</v>
      </c>
      <c r="E44" s="6" t="n">
        <v>2400</v>
      </c>
      <c r="F44" s="6" t="n">
        <v>11500</v>
      </c>
    </row>
    <row r="45" spans="1:9">
      <c r="A45" s="4" t="s">
        <v>439</v>
      </c>
      <c r="E45" s="6" t="n">
        <v>700</v>
      </c>
      <c r="F45" s="6" t="n">
        <v>5800</v>
      </c>
    </row>
    <row r="46" spans="1:9">
      <c r="A46" s="4" t="s">
        <v>440</v>
      </c>
      <c r="E46" s="6" t="n">
        <v>1000</v>
      </c>
    </row>
    <row r="47" spans="1:9">
      <c r="A47" s="4" t="s">
        <v>441</v>
      </c>
      <c r="E47" s="6" t="n">
        <v>700</v>
      </c>
      <c r="F47" s="6" t="n">
        <v>2200</v>
      </c>
    </row>
    <row r="48" spans="1:9">
      <c r="A48" s="4" t="s">
        <v>442</v>
      </c>
      <c r="F48" s="6" t="n">
        <v>3500</v>
      </c>
    </row>
    <row r="49" spans="1:9">
      <c r="A49" s="4" t="s">
        <v>100</v>
      </c>
      <c r="E49" s="6" t="n">
        <v>4600</v>
      </c>
      <c r="F49" s="6" t="n">
        <v>20200</v>
      </c>
    </row>
    <row r="50" spans="1:9">
      <c r="A50" s="4" t="s">
        <v>443</v>
      </c>
      <c r="E50" s="6" t="n">
        <v>1700</v>
      </c>
      <c r="F50" s="6" t="n">
        <v>6700</v>
      </c>
    </row>
    <row r="51" spans="1:9">
      <c r="A51" s="4" t="s">
        <v>444</v>
      </c>
      <c r="E51" s="6" t="n">
        <v>1000</v>
      </c>
      <c r="F51" s="6" t="n">
        <v>700</v>
      </c>
    </row>
    <row r="52" spans="1:9">
      <c r="A52" s="4" t="s">
        <v>445</v>
      </c>
      <c r="E52" s="6" t="n">
        <v>2200</v>
      </c>
      <c r="F52" s="6" t="n">
        <v>5600</v>
      </c>
    </row>
    <row r="53" spans="1:9">
      <c r="A53" s="4" t="s">
        <v>446</v>
      </c>
      <c r="F53" s="6" t="n">
        <v>7200</v>
      </c>
    </row>
    <row r="54" spans="1:9">
      <c r="A54" s="4" t="s">
        <v>103</v>
      </c>
      <c r="E54" s="6" t="n">
        <v>2200</v>
      </c>
      <c r="F54" s="6" t="n">
        <v>13600</v>
      </c>
    </row>
    <row r="55" spans="1:9">
      <c r="A55" s="4" t="s">
        <v>447</v>
      </c>
      <c r="E55" s="6" t="n">
        <v>500</v>
      </c>
      <c r="F55" s="6" t="n">
        <v>1000</v>
      </c>
    </row>
    <row r="56" spans="1:9">
      <c r="A56" s="4" t="s">
        <v>448</v>
      </c>
      <c r="E56" s="6" t="n">
        <v>600</v>
      </c>
      <c r="F56" s="6" t="n">
        <v>900</v>
      </c>
    </row>
    <row r="57" spans="1:9">
      <c r="A57" s="4" t="s">
        <v>449</v>
      </c>
      <c r="E57" s="6" t="n">
        <v>1100</v>
      </c>
      <c r="F57" s="6" t="n">
        <v>6600</v>
      </c>
    </row>
    <row r="58" spans="1:9">
      <c r="A58" s="4" t="s">
        <v>450</v>
      </c>
    </row>
    <row r="59" spans="1:9">
      <c r="A59" s="3" t="s">
        <v>411</v>
      </c>
    </row>
    <row r="60" spans="1:9">
      <c r="A60" s="4" t="s">
        <v>433</v>
      </c>
      <c r="E60" s="5" t="n">
        <v>1900</v>
      </c>
    </row>
    <row r="61" spans="1:9">
      <c r="A61" s="4" t="s">
        <v>449</v>
      </c>
      <c r="F61" s="6" t="n">
        <v>4100</v>
      </c>
    </row>
    <row r="62" spans="1:9">
      <c r="A62" s="4" t="s">
        <v>451</v>
      </c>
    </row>
    <row r="63" spans="1:9">
      <c r="A63" s="3" t="s">
        <v>411</v>
      </c>
    </row>
    <row r="64" spans="1:9">
      <c r="A64" s="4" t="s">
        <v>449</v>
      </c>
      <c r="F64" s="5"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3" t="s">
        <v>411</v>
      </c>
    </row>
    <row r="4" spans="1:3">
      <c r="A4" s="4" t="s">
        <v>41</v>
      </c>
      <c r="B4" s="5" t="n">
        <v>24800</v>
      </c>
      <c r="C4" s="5" t="n">
        <v>36800</v>
      </c>
    </row>
    <row r="5" spans="1:3">
      <c r="A5" s="4" t="s">
        <v>43</v>
      </c>
      <c r="B5" s="6" t="n">
        <v>13700</v>
      </c>
      <c r="C5" s="6" t="n">
        <v>20000</v>
      </c>
    </row>
    <row r="6" spans="1:3">
      <c r="A6" s="4" t="s">
        <v>44</v>
      </c>
      <c r="B6" s="6" t="n">
        <v>11100</v>
      </c>
      <c r="C6" s="6" t="n">
        <v>16800</v>
      </c>
    </row>
    <row r="7" spans="1:3">
      <c r="A7" s="4" t="s">
        <v>46</v>
      </c>
      <c r="B7" s="6" t="n">
        <v>8100</v>
      </c>
      <c r="C7" s="6" t="n">
        <v>24700</v>
      </c>
    </row>
    <row r="8" spans="1:3">
      <c r="A8" s="4" t="s">
        <v>47</v>
      </c>
      <c r="B8" s="6" t="n">
        <v>2400</v>
      </c>
      <c r="C8" s="6" t="n">
        <v>8100</v>
      </c>
    </row>
    <row r="9" spans="1:3">
      <c r="A9" s="4" t="s">
        <v>453</v>
      </c>
      <c r="B9" s="4" t="s">
        <v>42</v>
      </c>
      <c r="C9" s="6" t="n">
        <v>2700</v>
      </c>
    </row>
    <row r="10" spans="1:3">
      <c r="A10" s="4" t="s">
        <v>162</v>
      </c>
      <c r="B10" s="4" t="s">
        <v>42</v>
      </c>
      <c r="C10" s="6" t="n">
        <v>3800</v>
      </c>
    </row>
    <row r="11" spans="1:3">
      <c r="A11" s="4" t="s">
        <v>51</v>
      </c>
      <c r="B11" s="6" t="n">
        <v>-3800</v>
      </c>
      <c r="C11" s="6" t="n">
        <v>-21800</v>
      </c>
    </row>
    <row r="12" spans="1:3">
      <c r="A12" s="4" t="s">
        <v>454</v>
      </c>
      <c r="B12" s="6" t="n">
        <v>-1700</v>
      </c>
      <c r="C12" s="6" t="n">
        <v>2100</v>
      </c>
    </row>
    <row r="13" spans="1:3">
      <c r="A13" s="4" t="s">
        <v>455</v>
      </c>
      <c r="B13" s="6" t="n">
        <v>6100</v>
      </c>
      <c r="C13" s="6" t="n">
        <v>-2800</v>
      </c>
    </row>
    <row r="14" spans="1:3">
      <c r="A14" s="4" t="s">
        <v>456</v>
      </c>
      <c r="B14" s="6" t="n">
        <v>6400</v>
      </c>
      <c r="C14" s="4" t="s">
        <v>42</v>
      </c>
    </row>
    <row r="15" spans="1:3">
      <c r="A15" s="4" t="s">
        <v>457</v>
      </c>
      <c r="B15" s="6" t="n">
        <v>300</v>
      </c>
      <c r="C15" s="6" t="n">
        <v>-3300</v>
      </c>
    </row>
    <row r="16" spans="1:3">
      <c r="A16" s="4" t="s">
        <v>458</v>
      </c>
      <c r="B16" s="5" t="n">
        <v>12800</v>
      </c>
      <c r="C16" s="5" t="n">
        <v>-6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9</v>
      </c>
    </row>
    <row r="3" spans="1:3">
      <c r="A3" s="4" t="s">
        <v>460</v>
      </c>
    </row>
    <row r="4" spans="1:3">
      <c r="A4" s="4" t="s">
        <v>461</v>
      </c>
      <c r="B4" s="5" t="n">
        <v>4000</v>
      </c>
      <c r="C4" s="5" t="n">
        <v>4000</v>
      </c>
    </row>
    <row r="5" spans="1:3">
      <c r="A5" s="4" t="s">
        <v>462</v>
      </c>
      <c r="B5" s="6" t="n">
        <v>1100</v>
      </c>
      <c r="C5" s="6" t="n">
        <v>2100</v>
      </c>
    </row>
    <row r="6" spans="1:3">
      <c r="A6" s="4" t="s">
        <v>94</v>
      </c>
      <c r="B6" s="6" t="n">
        <v>300</v>
      </c>
      <c r="C6" s="6" t="n">
        <v>300</v>
      </c>
    </row>
    <row r="7" spans="1:3">
      <c r="A7" s="4" t="s">
        <v>463</v>
      </c>
    </row>
    <row r="8" spans="1:3">
      <c r="A8" s="4" t="s">
        <v>464</v>
      </c>
      <c r="B8" s="6" t="n">
        <v>700</v>
      </c>
    </row>
    <row r="9" spans="1:3">
      <c r="A9" s="4" t="s">
        <v>465</v>
      </c>
    </row>
    <row r="10" spans="1:3">
      <c r="A10" s="4" t="s">
        <v>466</v>
      </c>
      <c r="B10" s="6" t="n">
        <v>23000</v>
      </c>
      <c r="C10" s="6" t="n">
        <v>24300</v>
      </c>
    </row>
    <row r="11" spans="1:3">
      <c r="A11" s="4" t="s">
        <v>102</v>
      </c>
      <c r="B11" s="5" t="n">
        <v>700</v>
      </c>
      <c r="C11" s="5" t="n">
        <v>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201</v>
      </c>
    </row>
    <row r="3" spans="1:3">
      <c r="A3" s="4" t="s">
        <v>468</v>
      </c>
      <c r="B3" s="5" t="n">
        <v>200</v>
      </c>
      <c r="C3" s="5" t="n">
        <v>600</v>
      </c>
    </row>
    <row r="4" spans="1:3">
      <c r="A4" s="4" t="s">
        <v>469</v>
      </c>
      <c r="B4" s="6" t="n">
        <v>300</v>
      </c>
      <c r="C4" s="6" t="n">
        <v>5600</v>
      </c>
    </row>
    <row r="5" spans="1:3">
      <c r="A5" s="4" t="s">
        <v>470</v>
      </c>
      <c r="B5" s="6" t="n">
        <v>1900</v>
      </c>
      <c r="C5" s="4" t="s">
        <v>42</v>
      </c>
    </row>
    <row r="6" spans="1:3">
      <c r="A6" s="4" t="s">
        <v>99</v>
      </c>
      <c r="B6" s="6" t="n">
        <v>700</v>
      </c>
      <c r="C6" s="6" t="n">
        <v>1400</v>
      </c>
    </row>
    <row r="7" spans="1:3">
      <c r="A7" s="4" t="s">
        <v>471</v>
      </c>
      <c r="B7" s="5" t="n">
        <v>3100</v>
      </c>
      <c r="C7" s="5" t="n">
        <v>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2</v>
      </c>
      <c r="B1" s="2" t="s">
        <v>473</v>
      </c>
      <c r="C1" s="2" t="s">
        <v>2</v>
      </c>
      <c r="D1" s="2" t="s">
        <v>39</v>
      </c>
    </row>
    <row r="2" spans="1:4">
      <c r="A2" s="4" t="s">
        <v>474</v>
      </c>
      <c r="B2" s="5" t="n">
        <v>1000000</v>
      </c>
    </row>
    <row r="3" spans="1:4">
      <c r="A3" s="4" t="s">
        <v>475</v>
      </c>
      <c r="B3" s="6" t="n">
        <v>1250000</v>
      </c>
    </row>
    <row r="4" spans="1:4">
      <c r="A4" s="4" t="s">
        <v>476</v>
      </c>
      <c r="B4" s="5" t="n">
        <v>10100</v>
      </c>
      <c r="C4" s="4" t="s">
        <v>42</v>
      </c>
      <c r="D4" s="5" t="n">
        <v>10200</v>
      </c>
    </row>
    <row r="5" spans="1:4">
      <c r="A5" s="4" t="s">
        <v>477</v>
      </c>
      <c r="B5" s="5" t="n">
        <v>10100</v>
      </c>
      <c r="C5" s="6" t="n">
        <v>1900</v>
      </c>
      <c r="D5" s="6" t="n">
        <v>1900</v>
      </c>
    </row>
    <row r="6" spans="1:4">
      <c r="A6" s="4" t="s">
        <v>478</v>
      </c>
      <c r="B6" s="4" t="s">
        <v>397</v>
      </c>
    </row>
    <row r="7" spans="1:4">
      <c r="A7" s="4" t="s">
        <v>163</v>
      </c>
      <c r="C7" s="5" t="n">
        <v>6300</v>
      </c>
      <c r="D7" s="5" t="n">
        <v>2700</v>
      </c>
    </row>
    <row r="8" spans="1:4">
      <c r="A8" s="4" t="s">
        <v>479</v>
      </c>
    </row>
    <row r="9" spans="1:4">
      <c r="A9" s="4" t="s">
        <v>475</v>
      </c>
      <c r="B9" s="6" t="n">
        <v>1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9</v>
      </c>
    </row>
    <row r="2" spans="1:3">
      <c r="A2" s="3" t="s">
        <v>204</v>
      </c>
    </row>
    <row r="3" spans="1:3">
      <c r="A3" s="4" t="s">
        <v>481</v>
      </c>
      <c r="B3" s="4" t="s">
        <v>42</v>
      </c>
      <c r="C3" s="5" t="n">
        <v>10100</v>
      </c>
    </row>
    <row r="4" spans="1:3">
      <c r="A4" s="4" t="s">
        <v>482</v>
      </c>
      <c r="B4" s="4" t="s">
        <v>42</v>
      </c>
      <c r="C4" s="6" t="n">
        <v>-1900</v>
      </c>
    </row>
    <row r="5" spans="1:3">
      <c r="A5" s="4" t="s">
        <v>93</v>
      </c>
      <c r="B5" s="4" t="s">
        <v>42</v>
      </c>
      <c r="C5" s="5" t="n">
        <v>8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73</v>
      </c>
      <c r="C1" s="2" t="s">
        <v>2</v>
      </c>
      <c r="D1" s="2" t="s">
        <v>39</v>
      </c>
    </row>
    <row r="2" spans="1:4">
      <c r="A2" s="3" t="s">
        <v>204</v>
      </c>
    </row>
    <row r="3" spans="1:4">
      <c r="A3" s="4" t="s">
        <v>484</v>
      </c>
      <c r="C3" s="5" t="n">
        <v>8200</v>
      </c>
    </row>
    <row r="4" spans="1:4">
      <c r="A4" s="4" t="s">
        <v>485</v>
      </c>
      <c r="B4" s="5" t="n">
        <v>-10100</v>
      </c>
      <c r="C4" s="6" t="n">
        <v>-1900</v>
      </c>
      <c r="D4" s="5" t="n">
        <v>-1900</v>
      </c>
    </row>
    <row r="5" spans="1:4">
      <c r="A5" s="4" t="s">
        <v>486</v>
      </c>
      <c r="C5" s="6" t="n">
        <v>-6300</v>
      </c>
      <c r="D5" s="6" t="n">
        <v>-2700</v>
      </c>
    </row>
    <row r="6" spans="1:4">
      <c r="A6" s="4" t="s">
        <v>487</v>
      </c>
      <c r="C6" s="4" t="s">
        <v>42</v>
      </c>
      <c r="D6" s="5" t="n">
        <v>8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73</v>
      </c>
      <c r="C1" s="2" t="s">
        <v>2</v>
      </c>
      <c r="D1" s="2" t="s">
        <v>39</v>
      </c>
    </row>
    <row r="2" spans="1:4">
      <c r="A2" s="3" t="s">
        <v>204</v>
      </c>
    </row>
    <row r="3" spans="1:4">
      <c r="A3" s="4" t="s">
        <v>489</v>
      </c>
      <c r="B3" s="5" t="n">
        <v>10100</v>
      </c>
      <c r="C3" s="5" t="n">
        <v>1900</v>
      </c>
      <c r="D3" s="5" t="n">
        <v>1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06</v>
      </c>
    </row>
    <row r="2" spans="1:2">
      <c r="A2" s="3" t="s">
        <v>204</v>
      </c>
    </row>
    <row r="3" spans="1:2">
      <c r="A3" s="4" t="s">
        <v>491</v>
      </c>
      <c r="B3" s="4" t="s">
        <v>42</v>
      </c>
    </row>
    <row r="4" spans="1:2">
      <c r="A4" s="4" t="s">
        <v>492</v>
      </c>
      <c r="B4" s="4" t="s">
        <v>42</v>
      </c>
    </row>
    <row r="5" spans="1:2">
      <c r="A5" s="4" t="s">
        <v>493</v>
      </c>
      <c r="B5" s="4" t="s">
        <v>42</v>
      </c>
    </row>
    <row r="6" spans="1:2">
      <c r="A6" s="4" t="s">
        <v>494</v>
      </c>
      <c r="B6" s="4" t="s">
        <v>42</v>
      </c>
    </row>
    <row r="7" spans="1:2">
      <c r="A7" s="4" t="s">
        <v>495</v>
      </c>
      <c r="B7"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9</v>
      </c>
    </row>
    <row r="2" spans="1:3">
      <c r="A2" s="3" t="s">
        <v>118</v>
      </c>
    </row>
    <row r="3" spans="1:3">
      <c r="A3" s="4" t="s">
        <v>119</v>
      </c>
      <c r="B3" s="7" t="n">
        <v>0.01</v>
      </c>
      <c r="C3" s="7" t="n">
        <v>0.01</v>
      </c>
    </row>
    <row r="4" spans="1:3">
      <c r="A4" s="4" t="s">
        <v>120</v>
      </c>
      <c r="B4" s="6" t="n">
        <v>200000</v>
      </c>
      <c r="C4" s="6" t="n">
        <v>200000</v>
      </c>
    </row>
    <row r="5" spans="1:3">
      <c r="A5" s="4" t="s">
        <v>121</v>
      </c>
      <c r="B5" s="4" t="s">
        <v>42</v>
      </c>
      <c r="C5" s="4" t="s">
        <v>42</v>
      </c>
    </row>
    <row r="6" spans="1:3">
      <c r="A6" s="4" t="s">
        <v>122</v>
      </c>
      <c r="B6" s="4" t="s">
        <v>42</v>
      </c>
      <c r="C6" s="4" t="s">
        <v>42</v>
      </c>
    </row>
    <row r="7" spans="1:3">
      <c r="A7" s="4" t="s">
        <v>123</v>
      </c>
      <c r="B7" s="7" t="n">
        <v>0.01</v>
      </c>
      <c r="C7" s="7" t="n">
        <v>0.01</v>
      </c>
    </row>
    <row r="8" spans="1:3">
      <c r="A8" s="4" t="s">
        <v>124</v>
      </c>
      <c r="B8" s="6" t="n">
        <v>10000000</v>
      </c>
      <c r="C8" s="6" t="n">
        <v>10000000</v>
      </c>
    </row>
    <row r="9" spans="1:3">
      <c r="A9" s="4" t="s">
        <v>125</v>
      </c>
      <c r="B9" s="6" t="n">
        <v>5700000</v>
      </c>
      <c r="C9" s="6" t="n">
        <v>5700000</v>
      </c>
    </row>
    <row r="10" spans="1:3">
      <c r="A10" s="4" t="s">
        <v>126</v>
      </c>
      <c r="B10" s="6" t="n">
        <v>5100000</v>
      </c>
      <c r="C10" s="6" t="n">
        <v>5100000</v>
      </c>
    </row>
    <row r="11" spans="1:3">
      <c r="A11" s="4" t="s">
        <v>127</v>
      </c>
      <c r="B11" s="6" t="n">
        <v>600000</v>
      </c>
      <c r="C11" s="6"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6</v>
      </c>
      <c r="B1" s="2" t="s">
        <v>2</v>
      </c>
      <c r="C1" s="2" t="s">
        <v>39</v>
      </c>
    </row>
    <row r="2" spans="1:3">
      <c r="A2" s="3" t="s">
        <v>207</v>
      </c>
    </row>
    <row r="3" spans="1:3">
      <c r="A3" s="4" t="s">
        <v>497</v>
      </c>
      <c r="B3" s="5" t="n">
        <v>100</v>
      </c>
      <c r="C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8</v>
      </c>
      <c r="C1" s="2" t="s">
        <v>1</v>
      </c>
    </row>
    <row r="2" spans="1:4">
      <c r="C2" s="2" t="s">
        <v>2</v>
      </c>
      <c r="D2" s="2" t="s">
        <v>39</v>
      </c>
    </row>
    <row r="3" spans="1:4">
      <c r="A3" s="3" t="s">
        <v>207</v>
      </c>
    </row>
    <row r="4" spans="1:4">
      <c r="A4" s="4" t="s">
        <v>499</v>
      </c>
      <c r="C4" s="5" t="n">
        <v>200</v>
      </c>
      <c r="D4" s="5" t="n">
        <v>700</v>
      </c>
    </row>
    <row r="5" spans="1:4">
      <c r="A5" s="4" t="s">
        <v>500</v>
      </c>
      <c r="B5" s="4" t="s">
        <v>501</v>
      </c>
      <c r="C5" s="4" t="s">
        <v>42</v>
      </c>
      <c r="D5" s="6" t="n">
        <v>-1900</v>
      </c>
    </row>
    <row r="6" spans="1:4">
      <c r="A6" s="4" t="s">
        <v>502</v>
      </c>
      <c r="C6" s="6" t="n">
        <v>200</v>
      </c>
      <c r="D6" s="6" t="n">
        <v>-1200</v>
      </c>
    </row>
    <row r="7" spans="1:4">
      <c r="A7" s="4" t="s">
        <v>503</v>
      </c>
      <c r="C7" s="4" t="s">
        <v>42</v>
      </c>
      <c r="D7" s="6" t="n">
        <v>1100</v>
      </c>
    </row>
    <row r="8" spans="1:4">
      <c r="A8" s="4" t="s">
        <v>504</v>
      </c>
      <c r="C8" s="6" t="n">
        <v>-5000</v>
      </c>
      <c r="D8" s="4" t="s">
        <v>42</v>
      </c>
    </row>
    <row r="9" spans="1:4">
      <c r="A9" s="4" t="s">
        <v>500</v>
      </c>
      <c r="C9" s="4" t="s">
        <v>42</v>
      </c>
      <c r="D9" s="6" t="n">
        <v>-100</v>
      </c>
    </row>
    <row r="10" spans="1:4">
      <c r="A10" s="4" t="s">
        <v>505</v>
      </c>
      <c r="C10" s="6" t="n">
        <v>-5000</v>
      </c>
      <c r="D10" s="6" t="n">
        <v>1000</v>
      </c>
    </row>
    <row r="11" spans="1:4">
      <c r="A11" s="4" t="s">
        <v>135</v>
      </c>
      <c r="C11" s="5" t="n">
        <v>-4800</v>
      </c>
      <c r="D11" s="5" t="n">
        <v>-200</v>
      </c>
    </row>
    <row r="12" spans="1:4"/>
    <row r="13" spans="1:4">
      <c r="A13" s="4" t="s">
        <v>501</v>
      </c>
      <c r="B13" s="4" t="s">
        <v>506</v>
      </c>
    </row>
  </sheetData>
  <mergeCells count="4">
    <mergeCell ref="A1:B2"/>
    <mergeCell ref="C1:D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07</v>
      </c>
    </row>
    <row r="3" spans="1:2">
      <c r="A3" s="3" t="s">
        <v>207</v>
      </c>
    </row>
    <row r="4" spans="1:2">
      <c r="A4" s="4" t="s">
        <v>508</v>
      </c>
      <c r="B4" s="5" t="n">
        <v>1500</v>
      </c>
    </row>
    <row r="5" spans="1:2">
      <c r="A5" s="4" t="s">
        <v>509</v>
      </c>
      <c r="B5" s="5" t="n">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0</v>
      </c>
      <c r="B1" s="2" t="s">
        <v>1</v>
      </c>
    </row>
    <row r="2" spans="1:4">
      <c r="B2" s="2" t="s">
        <v>2</v>
      </c>
      <c r="C2" s="2" t="s">
        <v>39</v>
      </c>
      <c r="D2" s="2" t="s">
        <v>511</v>
      </c>
    </row>
    <row r="3" spans="1:4">
      <c r="A3" s="4" t="s">
        <v>512</v>
      </c>
      <c r="B3" s="4" t="s">
        <v>42</v>
      </c>
      <c r="C3" s="5" t="n">
        <v>-100</v>
      </c>
    </row>
    <row r="4" spans="1:4">
      <c r="A4" s="4" t="s">
        <v>513</v>
      </c>
    </row>
    <row r="5" spans="1:4">
      <c r="A5" s="4" t="s">
        <v>514</v>
      </c>
      <c r="B5" s="4" t="s">
        <v>42</v>
      </c>
      <c r="C5" s="4" t="s">
        <v>42</v>
      </c>
    </row>
    <row r="6" spans="1:4">
      <c r="A6" s="4" t="s">
        <v>515</v>
      </c>
      <c r="B6" s="5" t="n">
        <v>0</v>
      </c>
      <c r="C6" s="5" t="n">
        <v>0</v>
      </c>
    </row>
    <row r="7" spans="1:4">
      <c r="A7" s="4" t="s">
        <v>516</v>
      </c>
      <c r="B7" s="4" t="s">
        <v>42</v>
      </c>
      <c r="C7" s="4" t="s">
        <v>42</v>
      </c>
    </row>
    <row r="8" spans="1:4">
      <c r="A8" s="4" t="s">
        <v>512</v>
      </c>
      <c r="B8" s="5" t="n">
        <v>-300</v>
      </c>
      <c r="C8" s="5" t="n">
        <v>100</v>
      </c>
    </row>
    <row r="9" spans="1:4">
      <c r="A9" s="4" t="s">
        <v>517</v>
      </c>
      <c r="B9" s="4" t="s">
        <v>42</v>
      </c>
      <c r="C9" s="4" t="s">
        <v>42</v>
      </c>
    </row>
    <row r="10" spans="1:4">
      <c r="A10" s="4" t="s">
        <v>518</v>
      </c>
    </row>
    <row r="11" spans="1:4">
      <c r="A11" s="4" t="s">
        <v>514</v>
      </c>
      <c r="B11" s="4" t="s">
        <v>42</v>
      </c>
      <c r="C11" s="4" t="s">
        <v>42</v>
      </c>
    </row>
    <row r="12" spans="1:4">
      <c r="A12" s="4" t="s">
        <v>512</v>
      </c>
      <c r="B12" s="5" t="n">
        <v>300</v>
      </c>
      <c r="C12" s="5" t="n">
        <v>-200</v>
      </c>
    </row>
    <row r="13" spans="1:4">
      <c r="A13" s="4" t="s">
        <v>517</v>
      </c>
      <c r="B13" s="6" t="n">
        <v>100</v>
      </c>
    </row>
    <row r="14" spans="1:4">
      <c r="A14" s="4" t="s">
        <v>519</v>
      </c>
      <c r="B14" s="6" t="n">
        <v>500</v>
      </c>
      <c r="C14" s="6" t="n">
        <v>100</v>
      </c>
    </row>
    <row r="15" spans="1:4">
      <c r="A15" s="4" t="s">
        <v>520</v>
      </c>
      <c r="B15" s="5" t="n">
        <v>100</v>
      </c>
      <c r="C15" s="5" t="n">
        <v>100</v>
      </c>
    </row>
    <row r="16" spans="1:4">
      <c r="A16" s="4" t="s">
        <v>521</v>
      </c>
      <c r="B16" s="4" t="s">
        <v>522</v>
      </c>
    </row>
    <row r="17" spans="1:4">
      <c r="A17" s="4" t="s">
        <v>523</v>
      </c>
    </row>
    <row r="18" spans="1:4">
      <c r="A18" s="4" t="s">
        <v>524</v>
      </c>
      <c r="B18" s="4" t="s">
        <v>393</v>
      </c>
    </row>
    <row r="19" spans="1:4">
      <c r="A19" s="4" t="s">
        <v>525</v>
      </c>
      <c r="B19" s="6" t="n">
        <v>10802</v>
      </c>
    </row>
    <row r="20" spans="1:4">
      <c r="A20" s="4" t="s">
        <v>526</v>
      </c>
    </row>
    <row r="21" spans="1:4">
      <c r="A21" s="4" t="s">
        <v>524</v>
      </c>
      <c r="B21" s="4" t="s">
        <v>527</v>
      </c>
    </row>
    <row r="22" spans="1:4">
      <c r="A22" s="4" t="s">
        <v>528</v>
      </c>
    </row>
    <row r="23" spans="1:4">
      <c r="A23" s="4" t="s">
        <v>525</v>
      </c>
      <c r="B23" s="6" t="n">
        <v>41956</v>
      </c>
    </row>
    <row r="24" spans="1:4">
      <c r="A24" s="4" t="s">
        <v>529</v>
      </c>
      <c r="B24" s="6" t="n">
        <v>934300</v>
      </c>
    </row>
    <row r="25" spans="1:4">
      <c r="A25" s="4" t="s">
        <v>530</v>
      </c>
      <c r="B25" s="6" t="n">
        <v>288295</v>
      </c>
    </row>
    <row r="26" spans="1:4">
      <c r="A26" s="4" t="s">
        <v>531</v>
      </c>
    </row>
    <row r="27" spans="1:4">
      <c r="A27" s="4" t="s">
        <v>514</v>
      </c>
      <c r="D27" s="6" t="n">
        <v>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9</v>
      </c>
    </row>
    <row r="3" spans="1:3">
      <c r="A3" s="3" t="s">
        <v>210</v>
      </c>
    </row>
    <row r="4" spans="1:3">
      <c r="A4" s="4" t="s">
        <v>512</v>
      </c>
      <c r="B4" s="4" t="s">
        <v>42</v>
      </c>
      <c r="C4" s="5"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9</v>
      </c>
    </row>
    <row r="3" spans="1:3">
      <c r="A3" s="3" t="s">
        <v>210</v>
      </c>
    </row>
    <row r="4" spans="1:3">
      <c r="A4" s="4" t="s">
        <v>534</v>
      </c>
      <c r="B4" s="4" t="s">
        <v>535</v>
      </c>
      <c r="C4" s="4" t="s">
        <v>535</v>
      </c>
    </row>
    <row r="5" spans="1:3">
      <c r="A5" s="4" t="s">
        <v>536</v>
      </c>
      <c r="B5" s="4" t="s">
        <v>535</v>
      </c>
      <c r="C5" s="4" t="s">
        <v>535</v>
      </c>
    </row>
    <row r="6" spans="1:3">
      <c r="A6" s="4" t="s">
        <v>537</v>
      </c>
      <c r="B6" s="4" t="s">
        <v>538</v>
      </c>
      <c r="C6" s="4" t="s">
        <v>538</v>
      </c>
    </row>
    <row r="7" spans="1:3">
      <c r="A7" s="4" t="s">
        <v>539</v>
      </c>
      <c r="B7" s="4" t="s">
        <v>535</v>
      </c>
      <c r="C7" s="4" t="s">
        <v>5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0</v>
      </c>
      <c r="B1" s="2" t="s">
        <v>1</v>
      </c>
    </row>
    <row r="2" spans="1:3">
      <c r="B2" s="2" t="s">
        <v>2</v>
      </c>
      <c r="C2" s="2" t="s">
        <v>39</v>
      </c>
    </row>
    <row r="3" spans="1:3">
      <c r="A3" s="3" t="s">
        <v>210</v>
      </c>
    </row>
    <row r="4" spans="1:3">
      <c r="A4" s="4" t="s">
        <v>541</v>
      </c>
      <c r="B4" s="6" t="n">
        <v>189466</v>
      </c>
      <c r="C4" s="6" t="n">
        <v>286706</v>
      </c>
    </row>
    <row r="5" spans="1:3">
      <c r="A5" s="4" t="s">
        <v>542</v>
      </c>
      <c r="B5" s="6" t="n">
        <v>-166708</v>
      </c>
      <c r="C5" s="6" t="n">
        <v>-71400</v>
      </c>
    </row>
    <row r="6" spans="1:3">
      <c r="A6" s="4" t="s">
        <v>543</v>
      </c>
      <c r="C6" s="6" t="n">
        <v>-25841</v>
      </c>
    </row>
    <row r="7" spans="1:3">
      <c r="A7" s="4" t="s">
        <v>544</v>
      </c>
      <c r="B7" s="6" t="n">
        <v>22758</v>
      </c>
      <c r="C7" s="6" t="n">
        <v>189466</v>
      </c>
    </row>
    <row r="8" spans="1:3">
      <c r="A8" s="4" t="s">
        <v>545</v>
      </c>
      <c r="B8" s="6" t="n">
        <v>22758</v>
      </c>
    </row>
    <row r="9" spans="1:3">
      <c r="A9" s="4" t="s">
        <v>546</v>
      </c>
      <c r="B9" s="7" t="n">
        <v>84.81</v>
      </c>
      <c r="C9" s="7" t="n">
        <v>77.51000000000001</v>
      </c>
    </row>
    <row r="10" spans="1:3">
      <c r="A10" s="4" t="s">
        <v>547</v>
      </c>
      <c r="B10" s="8" t="n">
        <v>84.95999999999999</v>
      </c>
      <c r="C10" s="8" t="n">
        <v>80.23</v>
      </c>
    </row>
    <row r="11" spans="1:3">
      <c r="A11" s="4" t="s">
        <v>548</v>
      </c>
      <c r="C11" s="8" t="n">
        <v>16.42</v>
      </c>
    </row>
    <row r="12" spans="1:3">
      <c r="A12" s="4" t="s">
        <v>549</v>
      </c>
      <c r="B12" s="8" t="n">
        <v>83.67</v>
      </c>
      <c r="C12" s="7" t="n">
        <v>84.81</v>
      </c>
    </row>
    <row r="13" spans="1:3">
      <c r="A13" s="4" t="s">
        <v>550</v>
      </c>
      <c r="B13" s="7" t="n">
        <v>83.67</v>
      </c>
    </row>
    <row r="14" spans="1:3">
      <c r="A14" s="4" t="s">
        <v>551</v>
      </c>
      <c r="B14" s="4" t="s">
        <v>552</v>
      </c>
      <c r="C14" s="4" t="s">
        <v>553</v>
      </c>
    </row>
    <row r="15" spans="1:3">
      <c r="A15" s="4" t="s">
        <v>554</v>
      </c>
      <c r="B15" s="4" t="s">
        <v>555</v>
      </c>
      <c r="C15" s="4" t="s">
        <v>552</v>
      </c>
    </row>
    <row r="16" spans="1:3">
      <c r="A16" s="4" t="s">
        <v>556</v>
      </c>
      <c r="B16" s="4" t="s">
        <v>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9</v>
      </c>
    </row>
    <row r="3" spans="1:3">
      <c r="A3" s="4" t="s">
        <v>558</v>
      </c>
      <c r="B3" s="6" t="n">
        <v>213982</v>
      </c>
      <c r="C3" s="6" t="n">
        <v>79925</v>
      </c>
    </row>
    <row r="4" spans="1:3">
      <c r="A4" s="4" t="s">
        <v>559</v>
      </c>
      <c r="B4" s="6" t="n">
        <v>160146</v>
      </c>
      <c r="C4" s="6" t="n">
        <v>206666</v>
      </c>
    </row>
    <row r="5" spans="1:3">
      <c r="A5" s="4" t="s">
        <v>560</v>
      </c>
      <c r="B5" s="6" t="n">
        <v>-298136</v>
      </c>
      <c r="C5" s="6" t="n">
        <v>-5404</v>
      </c>
    </row>
    <row r="6" spans="1:3">
      <c r="A6" s="4" t="s">
        <v>561</v>
      </c>
      <c r="B6" s="6" t="n">
        <v>-45992</v>
      </c>
      <c r="C6" s="6" t="n">
        <v>-67205</v>
      </c>
    </row>
    <row r="7" spans="1:3">
      <c r="A7" s="4" t="s">
        <v>562</v>
      </c>
      <c r="B7" s="6" t="n">
        <v>30000</v>
      </c>
      <c r="C7" s="6" t="n">
        <v>213982</v>
      </c>
    </row>
    <row r="8" spans="1:3">
      <c r="A8" s="4" t="s">
        <v>563</v>
      </c>
      <c r="B8" s="7" t="n">
        <v>3.53</v>
      </c>
      <c r="C8" s="7" t="n">
        <v>20.64</v>
      </c>
    </row>
    <row r="9" spans="1:3">
      <c r="A9" s="4" t="s">
        <v>564</v>
      </c>
      <c r="B9" s="8" t="n">
        <v>1.13</v>
      </c>
      <c r="C9" s="8" t="n">
        <v>3.36</v>
      </c>
    </row>
    <row r="10" spans="1:3">
      <c r="A10" s="4" t="s">
        <v>565</v>
      </c>
      <c r="B10" s="8" t="n">
        <v>1.68</v>
      </c>
      <c r="C10" s="6" t="n">
        <v>10</v>
      </c>
    </row>
    <row r="11" spans="1:3">
      <c r="A11" s="4" t="s">
        <v>566</v>
      </c>
      <c r="B11" s="8" t="n">
        <v>4.86</v>
      </c>
      <c r="C11" s="8" t="n">
        <v>22.84</v>
      </c>
    </row>
    <row r="12" spans="1:3">
      <c r="A12" s="4" t="s">
        <v>567</v>
      </c>
      <c r="B12" s="7" t="n">
        <v>7.03</v>
      </c>
      <c r="C12" s="7" t="n">
        <v>3.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9</v>
      </c>
    </row>
    <row r="3" spans="1:3">
      <c r="A3" s="4" t="s">
        <v>569</v>
      </c>
      <c r="B3" s="6" t="n">
        <v>71436</v>
      </c>
      <c r="C3" s="6" t="n">
        <v>209962</v>
      </c>
    </row>
    <row r="4" spans="1:3">
      <c r="A4" s="4" t="s">
        <v>570</v>
      </c>
      <c r="B4" s="4" t="s">
        <v>42</v>
      </c>
      <c r="C4" s="4" t="s">
        <v>42</v>
      </c>
    </row>
    <row r="5" spans="1:3">
      <c r="A5" s="4" t="s">
        <v>571</v>
      </c>
      <c r="B5" s="6" t="n">
        <v>-71436</v>
      </c>
      <c r="C5" s="6" t="n">
        <v>-138526</v>
      </c>
    </row>
    <row r="6" spans="1:3">
      <c r="A6" s="4" t="s">
        <v>572</v>
      </c>
      <c r="B6" s="4" t="s">
        <v>42</v>
      </c>
      <c r="C6" s="6" t="n">
        <v>71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3</v>
      </c>
      <c r="B1" s="2" t="s">
        <v>1</v>
      </c>
    </row>
    <row r="2" spans="1:3">
      <c r="B2" s="2" t="s">
        <v>2</v>
      </c>
      <c r="C2" s="2" t="s">
        <v>39</v>
      </c>
    </row>
    <row r="3" spans="1:3">
      <c r="A3" s="4" t="s">
        <v>574</v>
      </c>
      <c r="B3" s="5" t="n">
        <v>500</v>
      </c>
      <c r="C3" s="5" t="n">
        <v>800</v>
      </c>
    </row>
    <row r="4" spans="1:3">
      <c r="A4" s="4" t="s">
        <v>575</v>
      </c>
      <c r="B4" s="6" t="n">
        <v>800</v>
      </c>
    </row>
    <row r="5" spans="1:3">
      <c r="A5" s="4" t="s">
        <v>576</v>
      </c>
      <c r="B5" s="6" t="n">
        <v>2100</v>
      </c>
    </row>
    <row r="6" spans="1:3">
      <c r="A6" s="4" t="s">
        <v>577</v>
      </c>
      <c r="B6" s="6" t="n">
        <v>4500</v>
      </c>
    </row>
    <row r="7" spans="1:3">
      <c r="A7" s="4" t="s">
        <v>578</v>
      </c>
      <c r="B7" s="4" t="s">
        <v>42</v>
      </c>
      <c r="C7" s="6" t="n">
        <v>1100</v>
      </c>
    </row>
    <row r="8" spans="1:3">
      <c r="A8" s="4" t="s">
        <v>579</v>
      </c>
      <c r="B8" s="6" t="n">
        <v>800</v>
      </c>
    </row>
    <row r="9" spans="1:3">
      <c r="A9" s="4" t="s">
        <v>580</v>
      </c>
      <c r="B9" s="6" t="n">
        <v>0</v>
      </c>
    </row>
    <row r="10" spans="1:3">
      <c r="A10" s="4" t="s">
        <v>581</v>
      </c>
      <c r="B10" s="5" t="n">
        <v>0</v>
      </c>
    </row>
    <row r="11" spans="1:3">
      <c r="A11" s="4" t="s">
        <v>582</v>
      </c>
    </row>
    <row r="12" spans="1:3">
      <c r="A12" s="4" t="s">
        <v>575</v>
      </c>
      <c r="C12" s="6" t="n">
        <v>400</v>
      </c>
    </row>
    <row r="13" spans="1:3">
      <c r="A13" s="4" t="s">
        <v>583</v>
      </c>
      <c r="B13" s="4" t="s">
        <v>584</v>
      </c>
    </row>
    <row r="14" spans="1:3">
      <c r="A14" s="4" t="s">
        <v>585</v>
      </c>
      <c r="B14" s="4" t="s">
        <v>586</v>
      </c>
    </row>
    <row r="15" spans="1:3">
      <c r="A15" s="4" t="s">
        <v>578</v>
      </c>
      <c r="C15" s="6" t="n">
        <v>1100</v>
      </c>
    </row>
    <row r="16" spans="1:3">
      <c r="A16" s="4" t="s">
        <v>587</v>
      </c>
    </row>
    <row r="17" spans="1:3">
      <c r="A17" s="4" t="s">
        <v>588</v>
      </c>
      <c r="B17" s="4" t="s">
        <v>589</v>
      </c>
    </row>
    <row r="18" spans="1:3">
      <c r="A18" s="4" t="s">
        <v>590</v>
      </c>
    </row>
    <row r="19" spans="1:3">
      <c r="A19" s="4" t="s">
        <v>588</v>
      </c>
      <c r="B19" s="4" t="s">
        <v>591</v>
      </c>
    </row>
    <row r="20" spans="1:3">
      <c r="A20" s="4" t="s">
        <v>592</v>
      </c>
    </row>
    <row r="21" spans="1:3">
      <c r="A21" s="4" t="s">
        <v>588</v>
      </c>
      <c r="B21" s="4" t="s">
        <v>593</v>
      </c>
    </row>
    <row r="22" spans="1:3">
      <c r="A22" s="4" t="s">
        <v>594</v>
      </c>
    </row>
    <row r="23" spans="1:3">
      <c r="A23" s="4" t="s">
        <v>574</v>
      </c>
      <c r="B23" s="5" t="n">
        <v>100</v>
      </c>
      <c r="C23" s="6" t="n">
        <v>200</v>
      </c>
    </row>
    <row r="24" spans="1:3">
      <c r="A24" s="4" t="s">
        <v>575</v>
      </c>
      <c r="B24" s="4" t="s">
        <v>42</v>
      </c>
      <c r="C24" s="5" t="n">
        <v>100</v>
      </c>
    </row>
    <row r="25" spans="1:3">
      <c r="A25" s="4" t="s">
        <v>595</v>
      </c>
    </row>
    <row r="26" spans="1:3">
      <c r="A26" s="4" t="s">
        <v>576</v>
      </c>
      <c r="B26" s="5"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33"/>
    <col customWidth="1" max="8" min="8" width="10"/>
  </cols>
  <sheetData>
    <row r="1" spans="1:8">
      <c r="A1" s="1" t="s">
        <v>128</v>
      </c>
      <c r="B1" s="2" t="s">
        <v>129</v>
      </c>
      <c r="C1" s="2" t="s">
        <v>130</v>
      </c>
      <c r="D1" s="2" t="s">
        <v>131</v>
      </c>
      <c r="E1" s="2" t="s">
        <v>132</v>
      </c>
      <c r="F1" s="2" t="s">
        <v>133</v>
      </c>
      <c r="G1" s="2" t="s">
        <v>134</v>
      </c>
      <c r="H1" s="2" t="s">
        <v>135</v>
      </c>
    </row>
    <row r="2" spans="1:8">
      <c r="A2" s="4" t="s">
        <v>136</v>
      </c>
      <c r="B2" s="4" t="s">
        <v>42</v>
      </c>
      <c r="C2" s="5" t="n">
        <v>1042800</v>
      </c>
      <c r="D2" s="5" t="n">
        <v>-1019100</v>
      </c>
      <c r="E2" s="5" t="n">
        <v>-20600</v>
      </c>
      <c r="F2" s="5" t="n">
        <v>-28400</v>
      </c>
      <c r="G2" s="4" t="s">
        <v>42</v>
      </c>
      <c r="H2" s="5" t="n">
        <v>-25300</v>
      </c>
    </row>
    <row r="3" spans="1:8">
      <c r="A3" s="4" t="s">
        <v>137</v>
      </c>
      <c r="B3" s="6" t="n">
        <v>4437789</v>
      </c>
      <c r="F3" s="6" t="n">
        <v>744091</v>
      </c>
    </row>
    <row r="4" spans="1:8">
      <c r="A4" s="4" t="s">
        <v>138</v>
      </c>
      <c r="B4" s="4" t="s">
        <v>42</v>
      </c>
      <c r="C4" s="4" t="s">
        <v>42</v>
      </c>
      <c r="D4" s="6" t="n">
        <v>-8400</v>
      </c>
      <c r="E4" s="4" t="s">
        <v>42</v>
      </c>
      <c r="F4" s="4" t="s">
        <v>42</v>
      </c>
      <c r="G4" s="6" t="n">
        <v>-10200</v>
      </c>
      <c r="H4" s="6" t="n">
        <v>-18600</v>
      </c>
    </row>
    <row r="5" spans="1:8">
      <c r="A5" s="4" t="s">
        <v>139</v>
      </c>
      <c r="B5" s="4" t="s">
        <v>42</v>
      </c>
      <c r="C5" s="4" t="s">
        <v>42</v>
      </c>
      <c r="D5" s="4" t="s">
        <v>42</v>
      </c>
      <c r="E5" s="4" t="s">
        <v>42</v>
      </c>
      <c r="F5" s="5" t="n">
        <v>-100</v>
      </c>
      <c r="G5" s="4" t="s">
        <v>42</v>
      </c>
      <c r="H5" s="5" t="n">
        <v>-100</v>
      </c>
    </row>
    <row r="6" spans="1:8">
      <c r="A6" s="4" t="s">
        <v>140</v>
      </c>
      <c r="B6" s="4" t="s">
        <v>42</v>
      </c>
      <c r="F6" s="6" t="n">
        <v>27950</v>
      </c>
      <c r="H6" s="6" t="n">
        <v>27950</v>
      </c>
    </row>
    <row r="7" spans="1:8">
      <c r="A7" s="4" t="s">
        <v>141</v>
      </c>
      <c r="B7" s="4" t="s">
        <v>42</v>
      </c>
      <c r="C7" s="6" t="n">
        <v>-1800</v>
      </c>
      <c r="D7" s="4" t="s">
        <v>42</v>
      </c>
      <c r="E7" s="4" t="s">
        <v>42</v>
      </c>
      <c r="F7" s="5" t="n">
        <v>1900</v>
      </c>
      <c r="G7" s="4" t="s">
        <v>42</v>
      </c>
      <c r="H7" s="5" t="n">
        <v>100</v>
      </c>
    </row>
    <row r="8" spans="1:8">
      <c r="A8" s="4" t="s">
        <v>142</v>
      </c>
      <c r="B8" s="4" t="s">
        <v>42</v>
      </c>
      <c r="F8" s="6" t="n">
        <v>-138102</v>
      </c>
      <c r="H8" s="6" t="n">
        <v>-138102</v>
      </c>
    </row>
    <row r="9" spans="1:8">
      <c r="A9" s="4" t="s">
        <v>143</v>
      </c>
      <c r="B9" s="5" t="n">
        <v>100</v>
      </c>
      <c r="C9" s="6" t="n">
        <v>10100</v>
      </c>
      <c r="D9" s="4" t="s">
        <v>42</v>
      </c>
      <c r="E9" s="4" t="s">
        <v>42</v>
      </c>
      <c r="F9" s="4" t="s">
        <v>42</v>
      </c>
      <c r="G9" s="4" t="s">
        <v>42</v>
      </c>
      <c r="H9" s="5" t="n">
        <v>10200</v>
      </c>
    </row>
    <row r="10" spans="1:8">
      <c r="A10" s="4" t="s">
        <v>144</v>
      </c>
      <c r="B10" s="6" t="n">
        <v>1250000</v>
      </c>
    </row>
    <row r="11" spans="1:8">
      <c r="A11" s="4" t="s">
        <v>145</v>
      </c>
      <c r="B11" s="4" t="s">
        <v>42</v>
      </c>
      <c r="C11" s="6" t="n">
        <v>-200</v>
      </c>
      <c r="D11" s="4" t="s">
        <v>42</v>
      </c>
      <c r="E11" s="4" t="s">
        <v>42</v>
      </c>
      <c r="F11" s="4" t="s">
        <v>42</v>
      </c>
      <c r="G11" s="4" t="s">
        <v>42</v>
      </c>
      <c r="H11" s="6" t="n">
        <v>-200</v>
      </c>
    </row>
    <row r="12" spans="1:8">
      <c r="A12" s="4" t="s">
        <v>146</v>
      </c>
      <c r="B12" s="4" t="s">
        <v>42</v>
      </c>
      <c r="C12" s="4" t="s">
        <v>42</v>
      </c>
      <c r="D12" s="4" t="s">
        <v>42</v>
      </c>
      <c r="E12" s="6" t="n">
        <v>300</v>
      </c>
      <c r="F12" s="4" t="s">
        <v>42</v>
      </c>
      <c r="G12" s="4" t="s">
        <v>42</v>
      </c>
      <c r="H12" s="6" t="n">
        <v>300</v>
      </c>
    </row>
    <row r="13" spans="1:8">
      <c r="A13" s="4" t="s">
        <v>147</v>
      </c>
      <c r="B13" s="4" t="s">
        <v>42</v>
      </c>
      <c r="C13" s="4" t="s">
        <v>42</v>
      </c>
      <c r="D13" s="4" t="s">
        <v>42</v>
      </c>
      <c r="E13" s="6" t="n">
        <v>1400</v>
      </c>
      <c r="F13" s="4" t="s">
        <v>42</v>
      </c>
      <c r="G13" s="4" t="s">
        <v>42</v>
      </c>
      <c r="H13" s="6" t="n">
        <v>1400</v>
      </c>
    </row>
    <row r="14" spans="1:8">
      <c r="A14" s="4" t="s">
        <v>148</v>
      </c>
      <c r="B14" s="4" t="s">
        <v>42</v>
      </c>
      <c r="C14" s="4" t="s">
        <v>42</v>
      </c>
      <c r="D14" s="4" t="s">
        <v>42</v>
      </c>
      <c r="E14" s="4" t="s">
        <v>42</v>
      </c>
      <c r="F14" s="4" t="s">
        <v>42</v>
      </c>
      <c r="G14" s="6" t="n">
        <v>5600</v>
      </c>
      <c r="H14" s="6" t="n">
        <v>5600</v>
      </c>
    </row>
    <row r="15" spans="1:8">
      <c r="A15" s="4" t="s">
        <v>149</v>
      </c>
      <c r="B15" s="4" t="s">
        <v>42</v>
      </c>
      <c r="C15" s="4" t="s">
        <v>42</v>
      </c>
      <c r="D15" s="4" t="s">
        <v>42</v>
      </c>
      <c r="E15" s="4" t="s">
        <v>42</v>
      </c>
      <c r="F15" s="4" t="s">
        <v>42</v>
      </c>
      <c r="G15" s="6" t="n">
        <v>-100</v>
      </c>
      <c r="H15" s="6" t="n">
        <v>-100</v>
      </c>
    </row>
    <row r="16" spans="1:8">
      <c r="A16" s="4" t="s">
        <v>150</v>
      </c>
      <c r="B16" s="5" t="n">
        <v>100</v>
      </c>
      <c r="C16" s="6" t="n">
        <v>1050900</v>
      </c>
      <c r="D16" s="6" t="n">
        <v>-1027500</v>
      </c>
      <c r="E16" s="6" t="n">
        <v>-18900</v>
      </c>
      <c r="F16" s="5" t="n">
        <v>-26600</v>
      </c>
      <c r="G16" s="6" t="n">
        <v>-4700</v>
      </c>
      <c r="H16" s="6" t="n">
        <v>-26700</v>
      </c>
    </row>
    <row r="17" spans="1:8">
      <c r="A17" s="4" t="s">
        <v>151</v>
      </c>
      <c r="B17" s="6" t="n">
        <v>5687789</v>
      </c>
      <c r="F17" s="6" t="n">
        <v>633939</v>
      </c>
    </row>
    <row r="18" spans="1:8">
      <c r="A18" s="4" t="s">
        <v>138</v>
      </c>
      <c r="B18" s="4" t="s">
        <v>42</v>
      </c>
      <c r="C18" s="4" t="s">
        <v>42</v>
      </c>
      <c r="D18" s="6" t="n">
        <v>4100</v>
      </c>
      <c r="E18" s="4" t="s">
        <v>42</v>
      </c>
      <c r="F18" s="4" t="s">
        <v>42</v>
      </c>
      <c r="G18" s="6" t="n">
        <v>4700</v>
      </c>
      <c r="H18" s="6" t="n">
        <v>4100</v>
      </c>
    </row>
    <row r="19" spans="1:8">
      <c r="A19" s="4" t="s">
        <v>139</v>
      </c>
      <c r="B19" s="4" t="s">
        <v>42</v>
      </c>
      <c r="C19" s="4" t="s">
        <v>42</v>
      </c>
      <c r="D19" s="4" t="s">
        <v>42</v>
      </c>
      <c r="E19" s="4" t="s">
        <v>42</v>
      </c>
      <c r="F19" s="4" t="s">
        <v>42</v>
      </c>
      <c r="G19" s="4" t="s">
        <v>42</v>
      </c>
      <c r="H19" s="4" t="s">
        <v>42</v>
      </c>
    </row>
    <row r="20" spans="1:8">
      <c r="A20" s="4" t="s">
        <v>140</v>
      </c>
      <c r="B20" s="4" t="s">
        <v>42</v>
      </c>
      <c r="F20" s="6" t="n">
        <v>13879</v>
      </c>
      <c r="H20" s="6" t="n">
        <v>13879</v>
      </c>
    </row>
    <row r="21" spans="1:8">
      <c r="A21" s="4" t="s">
        <v>141</v>
      </c>
      <c r="B21" s="4" t="s">
        <v>42</v>
      </c>
      <c r="C21" s="6" t="n">
        <v>-1900</v>
      </c>
      <c r="D21" s="4" t="s">
        <v>42</v>
      </c>
      <c r="E21" s="4" t="s">
        <v>42</v>
      </c>
      <c r="F21" s="5" t="n">
        <v>1900</v>
      </c>
      <c r="G21" s="4" t="s">
        <v>42</v>
      </c>
      <c r="H21" s="4" t="s">
        <v>42</v>
      </c>
    </row>
    <row r="22" spans="1:8">
      <c r="A22" s="4" t="s">
        <v>142</v>
      </c>
      <c r="B22" s="4" t="s">
        <v>42</v>
      </c>
      <c r="F22" s="6" t="n">
        <v>-97516</v>
      </c>
      <c r="H22" s="6" t="n">
        <v>-97516</v>
      </c>
    </row>
    <row r="23" spans="1:8">
      <c r="A23" s="4" t="s">
        <v>143</v>
      </c>
      <c r="H23" s="4" t="s">
        <v>42</v>
      </c>
    </row>
    <row r="24" spans="1:8">
      <c r="A24" s="4" t="s">
        <v>146</v>
      </c>
      <c r="B24" s="4" t="s">
        <v>42</v>
      </c>
      <c r="C24" s="4" t="s">
        <v>42</v>
      </c>
      <c r="D24" s="4" t="s">
        <v>42</v>
      </c>
      <c r="E24" s="6" t="n">
        <v>700</v>
      </c>
      <c r="F24" s="4" t="s">
        <v>42</v>
      </c>
      <c r="G24" s="4" t="s">
        <v>42</v>
      </c>
      <c r="H24" s="6" t="n">
        <v>700</v>
      </c>
    </row>
    <row r="25" spans="1:8">
      <c r="A25" s="4" t="s">
        <v>147</v>
      </c>
      <c r="B25" s="4" t="s">
        <v>42</v>
      </c>
      <c r="C25" s="4" t="s">
        <v>42</v>
      </c>
      <c r="D25" s="4" t="s">
        <v>42</v>
      </c>
      <c r="E25" s="6" t="n">
        <v>-2500</v>
      </c>
      <c r="F25" s="4" t="s">
        <v>42</v>
      </c>
      <c r="G25" s="4" t="s">
        <v>42</v>
      </c>
      <c r="H25" s="6" t="n">
        <v>-2500</v>
      </c>
    </row>
    <row r="26" spans="1:8">
      <c r="A26" s="4" t="s">
        <v>149</v>
      </c>
      <c r="B26" s="4" t="s">
        <v>42</v>
      </c>
      <c r="C26" s="4" t="s">
        <v>42</v>
      </c>
      <c r="D26" s="6" t="n">
        <v>200</v>
      </c>
      <c r="E26" s="4" t="s">
        <v>42</v>
      </c>
      <c r="F26" s="4" t="s">
        <v>42</v>
      </c>
      <c r="G26" s="4" t="s">
        <v>42</v>
      </c>
      <c r="H26" s="6" t="n">
        <v>200</v>
      </c>
    </row>
    <row r="27" spans="1:8">
      <c r="A27" s="4" t="s">
        <v>152</v>
      </c>
      <c r="B27" s="4" t="s">
        <v>42</v>
      </c>
      <c r="C27" s="4" t="s">
        <v>42</v>
      </c>
      <c r="D27" s="6" t="n">
        <v>300</v>
      </c>
      <c r="E27" s="4" t="s">
        <v>42</v>
      </c>
      <c r="F27" s="4" t="s">
        <v>42</v>
      </c>
      <c r="G27" s="4" t="s">
        <v>42</v>
      </c>
      <c r="H27" s="6" t="n">
        <v>300</v>
      </c>
    </row>
    <row r="28" spans="1:8">
      <c r="A28" s="4" t="s">
        <v>153</v>
      </c>
      <c r="B28" s="5" t="n">
        <v>100</v>
      </c>
      <c r="C28" s="5" t="n">
        <v>1049000</v>
      </c>
      <c r="D28" s="5" t="n">
        <v>-1022900</v>
      </c>
      <c r="E28" s="5" t="n">
        <v>-20700</v>
      </c>
      <c r="F28" s="5" t="n">
        <v>-24700</v>
      </c>
      <c r="G28" s="4" t="s">
        <v>42</v>
      </c>
      <c r="H28" s="5" t="n">
        <v>-19200</v>
      </c>
    </row>
    <row r="29" spans="1:8">
      <c r="A29" s="4" t="s">
        <v>154</v>
      </c>
      <c r="B29" s="6" t="n">
        <v>5687789</v>
      </c>
      <c r="F29" s="6" t="n">
        <v>550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9</v>
      </c>
    </row>
    <row r="3" spans="1:3">
      <c r="A3" s="4" t="s">
        <v>597</v>
      </c>
      <c r="B3" s="5" t="n">
        <v>800</v>
      </c>
    </row>
    <row r="4" spans="1:3">
      <c r="A4" s="4" t="s">
        <v>582</v>
      </c>
    </row>
    <row r="5" spans="1:3">
      <c r="A5" s="4" t="s">
        <v>598</v>
      </c>
      <c r="B5" s="6" t="n">
        <v>63700</v>
      </c>
      <c r="C5" s="5" t="n">
        <v>64900</v>
      </c>
    </row>
    <row r="6" spans="1:3">
      <c r="A6" s="4" t="s">
        <v>599</v>
      </c>
      <c r="B6" s="6" t="n">
        <v>2100</v>
      </c>
      <c r="C6" s="6" t="n">
        <v>2500</v>
      </c>
    </row>
    <row r="7" spans="1:3">
      <c r="A7" s="4" t="s">
        <v>600</v>
      </c>
      <c r="B7" s="6" t="n">
        <v>-2000</v>
      </c>
      <c r="C7" s="6" t="n">
        <v>2500</v>
      </c>
    </row>
    <row r="8" spans="1:3">
      <c r="A8" s="4" t="s">
        <v>601</v>
      </c>
      <c r="B8" s="6" t="n">
        <v>-2500</v>
      </c>
      <c r="C8" s="6" t="n">
        <v>-2500</v>
      </c>
    </row>
    <row r="9" spans="1:3">
      <c r="A9" s="4" t="s">
        <v>602</v>
      </c>
      <c r="B9" s="6" t="n">
        <v>-1800</v>
      </c>
      <c r="C9" s="6" t="n">
        <v>-3700</v>
      </c>
    </row>
    <row r="10" spans="1:3">
      <c r="A10" s="4" t="s">
        <v>603</v>
      </c>
      <c r="B10" s="4" t="s">
        <v>42</v>
      </c>
      <c r="C10" s="4" t="s">
        <v>42</v>
      </c>
    </row>
    <row r="11" spans="1:3">
      <c r="A11" s="4" t="s">
        <v>604</v>
      </c>
      <c r="B11" s="6" t="n">
        <v>59600</v>
      </c>
      <c r="C11" s="6" t="n">
        <v>63700</v>
      </c>
    </row>
    <row r="12" spans="1:3">
      <c r="A12" s="4" t="s">
        <v>605</v>
      </c>
      <c r="B12" s="6" t="n">
        <v>48800</v>
      </c>
      <c r="C12" s="6" t="n">
        <v>49800</v>
      </c>
    </row>
    <row r="13" spans="1:3">
      <c r="A13" s="4" t="s">
        <v>606</v>
      </c>
      <c r="B13" s="6" t="n">
        <v>-2200</v>
      </c>
      <c r="C13" s="6" t="n">
        <v>4800</v>
      </c>
    </row>
    <row r="14" spans="1:3">
      <c r="A14" s="4" t="s">
        <v>603</v>
      </c>
      <c r="B14" s="4" t="s">
        <v>42</v>
      </c>
      <c r="C14" s="4" t="s">
        <v>42</v>
      </c>
    </row>
    <row r="15" spans="1:3">
      <c r="A15" s="4" t="s">
        <v>597</v>
      </c>
      <c r="C15" s="6" t="n">
        <v>400</v>
      </c>
    </row>
    <row r="16" spans="1:3">
      <c r="A16" s="4" t="s">
        <v>601</v>
      </c>
      <c r="B16" s="6" t="n">
        <v>-2500</v>
      </c>
      <c r="C16" s="6" t="n">
        <v>-2500</v>
      </c>
    </row>
    <row r="17" spans="1:3">
      <c r="A17" s="4" t="s">
        <v>602</v>
      </c>
      <c r="B17" s="6" t="n">
        <v>-1800</v>
      </c>
      <c r="C17" s="6" t="n">
        <v>-3700</v>
      </c>
    </row>
    <row r="18" spans="1:3">
      <c r="A18" s="4" t="s">
        <v>607</v>
      </c>
      <c r="B18" s="6" t="n">
        <v>43100</v>
      </c>
      <c r="C18" s="6" t="n">
        <v>48800</v>
      </c>
    </row>
    <row r="19" spans="1:3">
      <c r="A19" s="4" t="s">
        <v>608</v>
      </c>
      <c r="B19" s="6" t="n">
        <v>-16500</v>
      </c>
      <c r="C19" s="6" t="n">
        <v>-14900</v>
      </c>
    </row>
    <row r="20" spans="1:3">
      <c r="A20" s="4" t="s">
        <v>594</v>
      </c>
    </row>
    <row r="21" spans="1:3">
      <c r="A21" s="4" t="s">
        <v>598</v>
      </c>
      <c r="B21" s="6" t="n">
        <v>26800</v>
      </c>
      <c r="C21" s="6" t="n">
        <v>24100</v>
      </c>
    </row>
    <row r="22" spans="1:3">
      <c r="A22" s="4" t="s">
        <v>599</v>
      </c>
      <c r="B22" s="6" t="n">
        <v>400</v>
      </c>
      <c r="C22" s="6" t="n">
        <v>400</v>
      </c>
    </row>
    <row r="23" spans="1:3">
      <c r="A23" s="4" t="s">
        <v>600</v>
      </c>
      <c r="B23" s="6" t="n">
        <v>-300</v>
      </c>
      <c r="C23" s="6" t="n">
        <v>-100</v>
      </c>
    </row>
    <row r="24" spans="1:3">
      <c r="A24" s="4" t="s">
        <v>601</v>
      </c>
      <c r="B24" s="6" t="n">
        <v>-1000</v>
      </c>
      <c r="C24" s="6" t="n">
        <v>-1000</v>
      </c>
    </row>
    <row r="25" spans="1:3">
      <c r="A25" s="4" t="s">
        <v>602</v>
      </c>
      <c r="B25" s="4" t="s">
        <v>42</v>
      </c>
      <c r="C25" s="4" t="s">
        <v>42</v>
      </c>
    </row>
    <row r="26" spans="1:3">
      <c r="A26" s="4" t="s">
        <v>603</v>
      </c>
      <c r="B26" s="6" t="n">
        <v>-1300</v>
      </c>
      <c r="C26" s="6" t="n">
        <v>3400</v>
      </c>
    </row>
    <row r="27" spans="1:3">
      <c r="A27" s="4" t="s">
        <v>604</v>
      </c>
      <c r="B27" s="6" t="n">
        <v>24600</v>
      </c>
      <c r="C27" s="6" t="n">
        <v>26800</v>
      </c>
    </row>
    <row r="28" spans="1:3">
      <c r="A28" s="4" t="s">
        <v>605</v>
      </c>
      <c r="B28" s="6" t="n">
        <v>17500</v>
      </c>
      <c r="C28" s="6" t="n">
        <v>15200</v>
      </c>
    </row>
    <row r="29" spans="1:3">
      <c r="A29" s="4" t="s">
        <v>606</v>
      </c>
      <c r="B29" s="6" t="n">
        <v>300</v>
      </c>
      <c r="C29" s="6" t="n">
        <v>1100</v>
      </c>
    </row>
    <row r="30" spans="1:3">
      <c r="A30" s="4" t="s">
        <v>603</v>
      </c>
      <c r="B30" s="6" t="n">
        <v>-800</v>
      </c>
      <c r="C30" s="6" t="n">
        <v>2100</v>
      </c>
    </row>
    <row r="31" spans="1:3">
      <c r="A31" s="4" t="s">
        <v>597</v>
      </c>
      <c r="B31" s="4" t="s">
        <v>42</v>
      </c>
      <c r="C31" s="6" t="n">
        <v>100</v>
      </c>
    </row>
    <row r="32" spans="1:3">
      <c r="A32" s="4" t="s">
        <v>601</v>
      </c>
      <c r="B32" s="6" t="n">
        <v>-1000</v>
      </c>
      <c r="C32" s="6" t="n">
        <v>-1000</v>
      </c>
    </row>
    <row r="33" spans="1:3">
      <c r="A33" s="4" t="s">
        <v>602</v>
      </c>
      <c r="B33" s="4" t="s">
        <v>42</v>
      </c>
      <c r="C33" s="4" t="s">
        <v>42</v>
      </c>
    </row>
    <row r="34" spans="1:3">
      <c r="A34" s="4" t="s">
        <v>607</v>
      </c>
      <c r="B34" s="6" t="n">
        <v>16000</v>
      </c>
      <c r="C34" s="6" t="n">
        <v>17500</v>
      </c>
    </row>
    <row r="35" spans="1:3">
      <c r="A35" s="4" t="s">
        <v>608</v>
      </c>
      <c r="B35" s="5" t="n">
        <v>-8600</v>
      </c>
      <c r="C35" s="5" t="n">
        <v>-9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9</v>
      </c>
    </row>
    <row r="2" spans="1:3">
      <c r="A2" s="4" t="s">
        <v>582</v>
      </c>
    </row>
    <row r="3" spans="1:3">
      <c r="A3" s="4" t="s">
        <v>610</v>
      </c>
      <c r="B3" s="5" t="n">
        <v>-2100</v>
      </c>
      <c r="C3" s="4" t="s">
        <v>42</v>
      </c>
    </row>
    <row r="4" spans="1:3">
      <c r="A4" s="4" t="s">
        <v>611</v>
      </c>
      <c r="B4" s="6" t="n">
        <v>-14400</v>
      </c>
      <c r="C4" s="6" t="n">
        <v>-14900</v>
      </c>
    </row>
    <row r="5" spans="1:3">
      <c r="A5" s="4" t="s">
        <v>612</v>
      </c>
      <c r="B5" s="4" t="s">
        <v>42</v>
      </c>
      <c r="C5" s="6" t="n">
        <v>18900</v>
      </c>
    </row>
    <row r="6" spans="1:3">
      <c r="A6" s="4" t="s">
        <v>594</v>
      </c>
    </row>
    <row r="7" spans="1:3">
      <c r="A7" s="4" t="s">
        <v>610</v>
      </c>
      <c r="B7" s="4" t="s">
        <v>42</v>
      </c>
      <c r="C7" s="4" t="s">
        <v>42</v>
      </c>
    </row>
    <row r="8" spans="1:3">
      <c r="A8" s="4" t="s">
        <v>611</v>
      </c>
      <c r="B8" s="6" t="n">
        <v>-8600</v>
      </c>
      <c r="C8" s="6" t="n">
        <v>-9300</v>
      </c>
    </row>
    <row r="9" spans="1:3">
      <c r="A9" s="4" t="s">
        <v>612</v>
      </c>
      <c r="B9" s="5" t="n">
        <v>8900</v>
      </c>
      <c r="C9" s="5" t="n">
        <v>9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4" t="s">
        <v>582</v>
      </c>
    </row>
    <row r="3" spans="1:3">
      <c r="A3" s="4" t="s">
        <v>614</v>
      </c>
      <c r="B3" s="5" t="n">
        <v>21800</v>
      </c>
      <c r="C3" s="5" t="n">
        <v>18900</v>
      </c>
    </row>
    <row r="4" spans="1:3">
      <c r="A4" s="4" t="s">
        <v>135</v>
      </c>
      <c r="B4" s="4" t="s">
        <v>42</v>
      </c>
      <c r="C4" s="6" t="n">
        <v>18900</v>
      </c>
    </row>
    <row r="5" spans="1:3">
      <c r="A5" s="4" t="s">
        <v>594</v>
      </c>
    </row>
    <row r="6" spans="1:3">
      <c r="A6" s="4" t="s">
        <v>614</v>
      </c>
      <c r="B6" s="6" t="n">
        <v>8900</v>
      </c>
      <c r="C6" s="6" t="n">
        <v>9800</v>
      </c>
    </row>
    <row r="7" spans="1:3">
      <c r="A7" s="4" t="s">
        <v>135</v>
      </c>
      <c r="B7" s="5" t="n">
        <v>8900</v>
      </c>
      <c r="C7" s="5" t="n">
        <v>9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4" t="s">
        <v>582</v>
      </c>
    </row>
    <row r="3" spans="1:3">
      <c r="A3" s="4" t="s">
        <v>604</v>
      </c>
      <c r="B3" s="5" t="n">
        <v>59600</v>
      </c>
      <c r="C3" s="5" t="n">
        <v>63700</v>
      </c>
    </row>
    <row r="4" spans="1:3">
      <c r="A4" s="4" t="s">
        <v>616</v>
      </c>
      <c r="B4" s="6" t="n">
        <v>59600</v>
      </c>
      <c r="C4" s="6" t="n">
        <v>63700</v>
      </c>
    </row>
    <row r="5" spans="1:3">
      <c r="A5" s="4" t="s">
        <v>617</v>
      </c>
      <c r="B5" s="6" t="n">
        <v>43100</v>
      </c>
      <c r="C5" s="6" t="n">
        <v>48800</v>
      </c>
    </row>
    <row r="6" spans="1:3">
      <c r="A6" s="4" t="s">
        <v>594</v>
      </c>
    </row>
    <row r="7" spans="1:3">
      <c r="A7" s="4" t="s">
        <v>604</v>
      </c>
      <c r="B7" s="6" t="n">
        <v>24600</v>
      </c>
      <c r="C7" s="6" t="n">
        <v>26800</v>
      </c>
    </row>
    <row r="8" spans="1:3">
      <c r="A8" s="4" t="s">
        <v>616</v>
      </c>
      <c r="B8" s="6" t="n">
        <v>24600</v>
      </c>
      <c r="C8" s="6" t="n">
        <v>26800</v>
      </c>
    </row>
    <row r="9" spans="1:3">
      <c r="A9" s="4" t="s">
        <v>617</v>
      </c>
      <c r="B9" s="5" t="n">
        <v>16000</v>
      </c>
      <c r="C9" s="5" t="n">
        <v>1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9</v>
      </c>
    </row>
    <row r="3" spans="1:3">
      <c r="A3" s="4" t="s">
        <v>619</v>
      </c>
      <c r="B3" s="5" t="n">
        <v>-2500</v>
      </c>
      <c r="C3" s="5" t="n">
        <v>1400</v>
      </c>
    </row>
    <row r="4" spans="1:3">
      <c r="A4" s="4" t="s">
        <v>582</v>
      </c>
    </row>
    <row r="5" spans="1:3">
      <c r="A5" s="4" t="s">
        <v>599</v>
      </c>
      <c r="B5" s="6" t="n">
        <v>2100</v>
      </c>
      <c r="C5" s="6" t="n">
        <v>2500</v>
      </c>
    </row>
    <row r="6" spans="1:3">
      <c r="A6" s="4" t="s">
        <v>620</v>
      </c>
      <c r="B6" s="6" t="n">
        <v>-3100</v>
      </c>
      <c r="C6" s="6" t="n">
        <v>-3300</v>
      </c>
    </row>
    <row r="7" spans="1:3">
      <c r="A7" s="4" t="s">
        <v>621</v>
      </c>
      <c r="B7" s="6" t="n">
        <v>400</v>
      </c>
      <c r="C7" s="6" t="n">
        <v>300</v>
      </c>
    </row>
    <row r="8" spans="1:3">
      <c r="A8" s="4" t="s">
        <v>622</v>
      </c>
      <c r="B8" s="6" t="n">
        <v>-600</v>
      </c>
      <c r="C8" s="6" t="n">
        <v>-500</v>
      </c>
    </row>
    <row r="9" spans="1:3">
      <c r="A9" s="4" t="s">
        <v>619</v>
      </c>
      <c r="B9" s="4" t="s">
        <v>42</v>
      </c>
      <c r="C9" s="6" t="n">
        <v>1100</v>
      </c>
    </row>
    <row r="10" spans="1:3">
      <c r="A10" s="4" t="s">
        <v>623</v>
      </c>
      <c r="B10" s="6" t="n">
        <v>-600</v>
      </c>
      <c r="C10" s="6" t="n">
        <v>600</v>
      </c>
    </row>
    <row r="11" spans="1:3">
      <c r="A11" s="4" t="s">
        <v>594</v>
      </c>
    </row>
    <row r="12" spans="1:3">
      <c r="A12" s="4" t="s">
        <v>599</v>
      </c>
      <c r="B12" s="6" t="n">
        <v>400</v>
      </c>
      <c r="C12" s="6" t="n">
        <v>400</v>
      </c>
    </row>
    <row r="13" spans="1:3">
      <c r="A13" s="4" t="s">
        <v>620</v>
      </c>
      <c r="B13" s="6" t="n">
        <v>-600</v>
      </c>
      <c r="C13" s="6" t="n">
        <v>-600</v>
      </c>
    </row>
    <row r="14" spans="1:3">
      <c r="A14" s="4" t="s">
        <v>621</v>
      </c>
      <c r="B14" s="6" t="n">
        <v>300</v>
      </c>
      <c r="C14" s="6" t="n">
        <v>400</v>
      </c>
    </row>
    <row r="15" spans="1:3">
      <c r="A15" s="4" t="s">
        <v>622</v>
      </c>
      <c r="B15" s="6" t="n">
        <v>100</v>
      </c>
      <c r="C15" s="6" t="n">
        <v>200</v>
      </c>
    </row>
    <row r="16" spans="1:3">
      <c r="A16" s="4" t="s">
        <v>619</v>
      </c>
      <c r="B16" s="4" t="s">
        <v>42</v>
      </c>
      <c r="C16" s="4" t="s">
        <v>42</v>
      </c>
    </row>
    <row r="17" spans="1:3">
      <c r="A17" s="4" t="s">
        <v>623</v>
      </c>
      <c r="B17" s="5" t="n">
        <v>100</v>
      </c>
      <c r="C17" s="5"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24</v>
      </c>
      <c r="B1" s="2" t="s">
        <v>1</v>
      </c>
    </row>
    <row r="2" spans="1:3">
      <c r="B2" s="2" t="s">
        <v>2</v>
      </c>
      <c r="C2" s="2" t="s">
        <v>39</v>
      </c>
    </row>
    <row r="3" spans="1:3">
      <c r="A3" s="4" t="s">
        <v>582</v>
      </c>
    </row>
    <row r="4" spans="1:3">
      <c r="A4" s="4" t="s">
        <v>625</v>
      </c>
      <c r="B4" s="4" t="s">
        <v>626</v>
      </c>
      <c r="C4" s="4" t="s">
        <v>627</v>
      </c>
    </row>
    <row r="5" spans="1:3">
      <c r="A5" s="4" t="s">
        <v>628</v>
      </c>
      <c r="B5" s="4" t="s">
        <v>535</v>
      </c>
      <c r="C5" s="4" t="s">
        <v>535</v>
      </c>
    </row>
    <row r="6" spans="1:3">
      <c r="A6" s="4" t="s">
        <v>629</v>
      </c>
      <c r="B6" s="4" t="s">
        <v>627</v>
      </c>
      <c r="C6" s="4" t="s">
        <v>630</v>
      </c>
    </row>
    <row r="7" spans="1:3">
      <c r="A7" s="4" t="s">
        <v>631</v>
      </c>
      <c r="B7" s="4" t="s">
        <v>632</v>
      </c>
      <c r="C7" s="4" t="s">
        <v>632</v>
      </c>
    </row>
    <row r="8" spans="1:3">
      <c r="A8" s="4" t="s">
        <v>633</v>
      </c>
      <c r="B8" s="4" t="s">
        <v>535</v>
      </c>
      <c r="C8" s="4" t="s">
        <v>535</v>
      </c>
    </row>
    <row r="9" spans="1:3">
      <c r="A9" s="4" t="s">
        <v>594</v>
      </c>
    </row>
    <row r="10" spans="1:3">
      <c r="A10" s="4" t="s">
        <v>625</v>
      </c>
      <c r="B10" s="4" t="s">
        <v>634</v>
      </c>
      <c r="C10" s="4" t="s">
        <v>635</v>
      </c>
    </row>
    <row r="11" spans="1:3">
      <c r="A11" s="4" t="s">
        <v>628</v>
      </c>
      <c r="B11" s="4" t="s">
        <v>535</v>
      </c>
      <c r="C11" s="4" t="s">
        <v>535</v>
      </c>
    </row>
    <row r="12" spans="1:3">
      <c r="A12" s="4" t="s">
        <v>629</v>
      </c>
      <c r="B12" s="4" t="s">
        <v>634</v>
      </c>
      <c r="C12" s="4" t="s">
        <v>635</v>
      </c>
    </row>
    <row r="13" spans="1:3">
      <c r="A13" s="4" t="s">
        <v>631</v>
      </c>
      <c r="B13" s="4" t="s">
        <v>627</v>
      </c>
      <c r="C13" s="4" t="s">
        <v>627</v>
      </c>
    </row>
    <row r="14" spans="1:3">
      <c r="A14" s="4" t="s">
        <v>633</v>
      </c>
      <c r="B14" s="4" t="s">
        <v>535</v>
      </c>
      <c r="C14" s="4" t="s">
        <v>5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6</v>
      </c>
      <c r="B1" s="2" t="s">
        <v>2</v>
      </c>
      <c r="C1" s="2" t="s">
        <v>39</v>
      </c>
    </row>
    <row r="2" spans="1:3">
      <c r="A2" s="4" t="s">
        <v>582</v>
      </c>
    </row>
    <row r="3" spans="1:3">
      <c r="A3" s="4" t="s">
        <v>637</v>
      </c>
      <c r="B3" s="4" t="s">
        <v>387</v>
      </c>
      <c r="C3" s="4" t="s">
        <v>387</v>
      </c>
    </row>
    <row r="4" spans="1:3">
      <c r="A4" s="4" t="s">
        <v>638</v>
      </c>
    </row>
    <row r="5" spans="1:3">
      <c r="A5" s="4" t="s">
        <v>637</v>
      </c>
      <c r="B5" s="4" t="s">
        <v>639</v>
      </c>
      <c r="C5" s="4" t="s">
        <v>640</v>
      </c>
    </row>
    <row r="6" spans="1:3">
      <c r="A6" s="4" t="s">
        <v>590</v>
      </c>
    </row>
    <row r="7" spans="1:3">
      <c r="A7" s="4" t="s">
        <v>637</v>
      </c>
      <c r="B7" s="4" t="s">
        <v>641</v>
      </c>
      <c r="C7" s="4" t="s">
        <v>641</v>
      </c>
    </row>
    <row r="8" spans="1:3">
      <c r="A8" s="4" t="s">
        <v>587</v>
      </c>
    </row>
    <row r="9" spans="1:3">
      <c r="A9" s="4" t="s">
        <v>637</v>
      </c>
      <c r="B9" s="4" t="s">
        <v>642</v>
      </c>
      <c r="C9" s="4" t="s">
        <v>643</v>
      </c>
    </row>
    <row r="10" spans="1:3">
      <c r="A10" s="4" t="s">
        <v>644</v>
      </c>
    </row>
    <row r="11" spans="1:3">
      <c r="A11" s="4" t="s">
        <v>637</v>
      </c>
      <c r="B11" s="4" t="s">
        <v>535</v>
      </c>
      <c r="C11" s="4" t="s">
        <v>535</v>
      </c>
    </row>
    <row r="12" spans="1:3">
      <c r="A12" s="4" t="s">
        <v>645</v>
      </c>
    </row>
    <row r="13" spans="1:3">
      <c r="A13" s="4" t="s">
        <v>637</v>
      </c>
      <c r="B13" s="4" t="s">
        <v>387</v>
      </c>
      <c r="C13" s="4" t="s">
        <v>387</v>
      </c>
    </row>
    <row r="14" spans="1:3">
      <c r="A14" s="4" t="s">
        <v>646</v>
      </c>
    </row>
    <row r="15" spans="1:3">
      <c r="A15" s="4" t="s">
        <v>637</v>
      </c>
      <c r="B15" s="4" t="s">
        <v>535</v>
      </c>
      <c r="C15" s="4" t="s">
        <v>535</v>
      </c>
    </row>
    <row r="16" spans="1:3">
      <c r="A16" s="4" t="s">
        <v>647</v>
      </c>
    </row>
    <row r="17" spans="1:3">
      <c r="A17" s="4" t="s">
        <v>637</v>
      </c>
      <c r="B17" s="4" t="s">
        <v>535</v>
      </c>
      <c r="C17" s="4" t="s">
        <v>535</v>
      </c>
    </row>
    <row r="18" spans="1:3">
      <c r="A18" s="4" t="s">
        <v>648</v>
      </c>
    </row>
    <row r="19" spans="1:3">
      <c r="A19" s="4" t="s">
        <v>637</v>
      </c>
      <c r="B19" s="4" t="s">
        <v>535</v>
      </c>
      <c r="C19" s="4" t="s">
        <v>535</v>
      </c>
    </row>
    <row r="20" spans="1:3">
      <c r="A20" s="4" t="s">
        <v>649</v>
      </c>
    </row>
    <row r="21" spans="1:3">
      <c r="A21" s="4" t="s">
        <v>637</v>
      </c>
      <c r="B21" s="4" t="s">
        <v>387</v>
      </c>
      <c r="C21" s="4" t="s">
        <v>3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06</v>
      </c>
    </row>
    <row r="2" spans="1:2">
      <c r="A2" s="4" t="s">
        <v>582</v>
      </c>
    </row>
    <row r="3" spans="1:2">
      <c r="A3" s="4" t="s">
        <v>491</v>
      </c>
      <c r="B3" s="5" t="n">
        <v>14500</v>
      </c>
    </row>
    <row r="4" spans="1:2">
      <c r="A4" s="4" t="s">
        <v>492</v>
      </c>
      <c r="B4" s="6" t="n">
        <v>4000</v>
      </c>
    </row>
    <row r="5" spans="1:2">
      <c r="A5" s="4" t="s">
        <v>493</v>
      </c>
      <c r="B5" s="6" t="n">
        <v>4400</v>
      </c>
    </row>
    <row r="6" spans="1:2">
      <c r="A6" s="4" t="s">
        <v>494</v>
      </c>
      <c r="B6" s="6" t="n">
        <v>4000</v>
      </c>
    </row>
    <row r="7" spans="1:2">
      <c r="A7" s="4" t="s">
        <v>495</v>
      </c>
      <c r="B7" s="6" t="n">
        <v>4300</v>
      </c>
    </row>
    <row r="8" spans="1:2">
      <c r="A8" s="4" t="s">
        <v>651</v>
      </c>
      <c r="B8" s="6" t="n">
        <v>17300</v>
      </c>
    </row>
    <row r="9" spans="1:2">
      <c r="A9" s="4" t="s">
        <v>594</v>
      </c>
    </row>
    <row r="10" spans="1:2">
      <c r="A10" s="4" t="s">
        <v>491</v>
      </c>
      <c r="B10" s="6" t="n">
        <v>1000</v>
      </c>
    </row>
    <row r="11" spans="1:2">
      <c r="A11" s="4" t="s">
        <v>492</v>
      </c>
      <c r="B11" s="6" t="n">
        <v>1000</v>
      </c>
    </row>
    <row r="12" spans="1:2">
      <c r="A12" s="4" t="s">
        <v>493</v>
      </c>
      <c r="B12" s="6" t="n">
        <v>1100</v>
      </c>
    </row>
    <row r="13" spans="1:2">
      <c r="A13" s="4" t="s">
        <v>494</v>
      </c>
      <c r="B13" s="6" t="n">
        <v>1100</v>
      </c>
    </row>
    <row r="14" spans="1:2">
      <c r="A14" s="4" t="s">
        <v>495</v>
      </c>
      <c r="B14" s="6" t="n">
        <v>1100</v>
      </c>
    </row>
    <row r="15" spans="1:2">
      <c r="A15" s="4" t="s">
        <v>651</v>
      </c>
      <c r="B15" s="5" t="n">
        <v>5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52</v>
      </c>
      <c r="C1" s="2" t="s">
        <v>2</v>
      </c>
      <c r="E1" s="2" t="s">
        <v>39</v>
      </c>
      <c r="F1" s="2" t="s">
        <v>653</v>
      </c>
    </row>
    <row r="2" spans="1:6">
      <c r="A2" s="4" t="s">
        <v>582</v>
      </c>
    </row>
    <row r="3" spans="1:6">
      <c r="A3" s="4" t="s">
        <v>654</v>
      </c>
      <c r="C3" s="5" t="n">
        <v>43100</v>
      </c>
      <c r="E3" s="5" t="n">
        <v>48800</v>
      </c>
      <c r="F3" s="5" t="n">
        <v>49800</v>
      </c>
    </row>
    <row r="4" spans="1:6">
      <c r="A4" s="4" t="s">
        <v>655</v>
      </c>
    </row>
    <row r="5" spans="1:6">
      <c r="A5" s="4" t="s">
        <v>654</v>
      </c>
      <c r="C5" s="6" t="n">
        <v>16000</v>
      </c>
    </row>
    <row r="6" spans="1:6">
      <c r="A6" s="4" t="s">
        <v>656</v>
      </c>
    </row>
    <row r="7" spans="1:6">
      <c r="A7" s="4" t="s">
        <v>654</v>
      </c>
      <c r="C7" s="6" t="n">
        <v>43100</v>
      </c>
      <c r="E7" s="6" t="n">
        <v>48800</v>
      </c>
    </row>
    <row r="8" spans="1:6">
      <c r="A8" s="4" t="s">
        <v>657</v>
      </c>
    </row>
    <row r="9" spans="1:6">
      <c r="A9" s="4" t="s">
        <v>654</v>
      </c>
      <c r="C9" s="6" t="n">
        <v>5200</v>
      </c>
      <c r="E9" s="6" t="n">
        <v>1100</v>
      </c>
    </row>
    <row r="10" spans="1:6">
      <c r="A10" s="4" t="s">
        <v>658</v>
      </c>
    </row>
    <row r="11" spans="1:6">
      <c r="A11" s="4" t="s">
        <v>654</v>
      </c>
      <c r="C11" s="4" t="s">
        <v>42</v>
      </c>
      <c r="E11" s="4" t="s">
        <v>42</v>
      </c>
    </row>
    <row r="12" spans="1:6">
      <c r="A12" s="4" t="s">
        <v>659</v>
      </c>
    </row>
    <row r="13" spans="1:6">
      <c r="A13" s="4" t="s">
        <v>654</v>
      </c>
      <c r="C13" s="4" t="s">
        <v>42</v>
      </c>
      <c r="E13" s="4" t="s">
        <v>42</v>
      </c>
    </row>
    <row r="14" spans="1:6">
      <c r="A14" s="4" t="s">
        <v>660</v>
      </c>
    </row>
    <row r="15" spans="1:6">
      <c r="A15" s="4" t="s">
        <v>654</v>
      </c>
      <c r="C15" s="6" t="n">
        <v>5200</v>
      </c>
      <c r="E15" s="6" t="n">
        <v>500</v>
      </c>
    </row>
    <row r="16" spans="1:6">
      <c r="A16" s="4" t="s">
        <v>661</v>
      </c>
    </row>
    <row r="17" spans="1:6">
      <c r="A17" s="4" t="s">
        <v>654</v>
      </c>
      <c r="C17" s="6" t="n">
        <v>5200</v>
      </c>
      <c r="E17" s="6" t="n">
        <v>500</v>
      </c>
    </row>
    <row r="18" spans="1:6">
      <c r="A18" s="4" t="s">
        <v>662</v>
      </c>
    </row>
    <row r="19" spans="1:6">
      <c r="A19" s="4" t="s">
        <v>654</v>
      </c>
      <c r="C19" s="4" t="s">
        <v>42</v>
      </c>
      <c r="E19" s="4" t="s">
        <v>42</v>
      </c>
    </row>
    <row r="20" spans="1:6">
      <c r="A20" s="4" t="s">
        <v>663</v>
      </c>
    </row>
    <row r="21" spans="1:6">
      <c r="A21" s="4" t="s">
        <v>654</v>
      </c>
      <c r="C21" s="4" t="s">
        <v>42</v>
      </c>
      <c r="E21" s="4" t="s">
        <v>42</v>
      </c>
    </row>
    <row r="22" spans="1:6">
      <c r="A22" s="4" t="s">
        <v>664</v>
      </c>
    </row>
    <row r="23" spans="1:6">
      <c r="A23" s="4" t="s">
        <v>654</v>
      </c>
      <c r="B23" s="4" t="s">
        <v>501</v>
      </c>
      <c r="C23" s="6" t="n">
        <v>1000</v>
      </c>
    </row>
    <row r="24" spans="1:6">
      <c r="A24" s="4" t="s">
        <v>665</v>
      </c>
    </row>
    <row r="25" spans="1:6">
      <c r="A25" s="4" t="s">
        <v>654</v>
      </c>
      <c r="B25" s="4" t="s">
        <v>501</v>
      </c>
      <c r="C25" s="4" t="s">
        <v>42</v>
      </c>
    </row>
    <row r="26" spans="1:6">
      <c r="A26" s="4" t="s">
        <v>666</v>
      </c>
    </row>
    <row r="27" spans="1:6">
      <c r="A27" s="4" t="s">
        <v>654</v>
      </c>
      <c r="B27" s="4" t="s">
        <v>501</v>
      </c>
      <c r="C27" s="4" t="s">
        <v>42</v>
      </c>
    </row>
    <row r="28" spans="1:6">
      <c r="A28" s="4" t="s">
        <v>667</v>
      </c>
    </row>
    <row r="29" spans="1:6">
      <c r="A29" s="4" t="s">
        <v>654</v>
      </c>
      <c r="B29" s="4" t="s">
        <v>501</v>
      </c>
      <c r="C29" s="4" t="s">
        <v>42</v>
      </c>
    </row>
    <row r="30" spans="1:6">
      <c r="A30" s="4" t="s">
        <v>668</v>
      </c>
    </row>
    <row r="31" spans="1:6">
      <c r="A31" s="4" t="s">
        <v>654</v>
      </c>
      <c r="C31" s="6" t="n">
        <v>12500</v>
      </c>
      <c r="D31" s="4" t="s">
        <v>501</v>
      </c>
      <c r="E31" s="6" t="n">
        <v>19000</v>
      </c>
    </row>
    <row r="32" spans="1:6">
      <c r="A32" s="4" t="s">
        <v>669</v>
      </c>
    </row>
    <row r="33" spans="1:6">
      <c r="A33" s="4" t="s">
        <v>654</v>
      </c>
      <c r="C33" s="4" t="s">
        <v>42</v>
      </c>
      <c r="D33" s="4" t="s">
        <v>501</v>
      </c>
      <c r="E33" s="4" t="s">
        <v>42</v>
      </c>
    </row>
    <row r="34" spans="1:6">
      <c r="A34" s="4" t="s">
        <v>670</v>
      </c>
    </row>
    <row r="35" spans="1:6">
      <c r="A35" s="4" t="s">
        <v>654</v>
      </c>
      <c r="C35" s="4" t="s">
        <v>42</v>
      </c>
      <c r="D35" s="4" t="s">
        <v>501</v>
      </c>
      <c r="E35" s="4" t="s">
        <v>42</v>
      </c>
    </row>
    <row r="36" spans="1:6">
      <c r="A36" s="4" t="s">
        <v>671</v>
      </c>
    </row>
    <row r="37" spans="1:6">
      <c r="A37" s="4" t="s">
        <v>654</v>
      </c>
      <c r="C37" s="4" t="s">
        <v>42</v>
      </c>
      <c r="D37" s="4" t="s">
        <v>501</v>
      </c>
      <c r="E37" s="4" t="s">
        <v>42</v>
      </c>
    </row>
    <row r="38" spans="1:6">
      <c r="A38" s="4" t="s">
        <v>672</v>
      </c>
    </row>
    <row r="39" spans="1:6">
      <c r="A39" s="4" t="s">
        <v>654</v>
      </c>
      <c r="B39" s="4" t="s">
        <v>501</v>
      </c>
      <c r="C39" s="6" t="n">
        <v>3000</v>
      </c>
    </row>
    <row r="40" spans="1:6">
      <c r="A40" s="4" t="s">
        <v>673</v>
      </c>
    </row>
    <row r="41" spans="1:6">
      <c r="A41" s="4" t="s">
        <v>654</v>
      </c>
      <c r="B41" s="4" t="s">
        <v>501</v>
      </c>
      <c r="C41" s="4" t="s">
        <v>42</v>
      </c>
    </row>
    <row r="42" spans="1:6">
      <c r="A42" s="4" t="s">
        <v>674</v>
      </c>
    </row>
    <row r="43" spans="1:6">
      <c r="A43" s="4" t="s">
        <v>654</v>
      </c>
      <c r="B43" s="4" t="s">
        <v>501</v>
      </c>
      <c r="C43" s="4" t="s">
        <v>42</v>
      </c>
    </row>
    <row r="44" spans="1:6">
      <c r="A44" s="4" t="s">
        <v>675</v>
      </c>
    </row>
    <row r="45" spans="1:6">
      <c r="A45" s="4" t="s">
        <v>654</v>
      </c>
      <c r="B45" s="4" t="s">
        <v>501</v>
      </c>
      <c r="C45" s="4" t="s">
        <v>42</v>
      </c>
    </row>
    <row r="46" spans="1:6">
      <c r="A46" s="4" t="s">
        <v>676</v>
      </c>
    </row>
    <row r="47" spans="1:6">
      <c r="A47" s="4" t="s">
        <v>654</v>
      </c>
      <c r="C47" s="6" t="n">
        <v>9700</v>
      </c>
      <c r="D47" s="4" t="s">
        <v>501</v>
      </c>
      <c r="E47" s="6" t="n">
        <v>15700</v>
      </c>
    </row>
    <row r="48" spans="1:6">
      <c r="A48" s="4" t="s">
        <v>677</v>
      </c>
    </row>
    <row r="49" spans="1:6">
      <c r="A49" s="4" t="s">
        <v>654</v>
      </c>
      <c r="C49" s="4" t="s">
        <v>42</v>
      </c>
      <c r="D49" s="4" t="s">
        <v>501</v>
      </c>
      <c r="E49" s="4" t="s">
        <v>42</v>
      </c>
    </row>
    <row r="50" spans="1:6">
      <c r="A50" s="4" t="s">
        <v>678</v>
      </c>
    </row>
    <row r="51" spans="1:6">
      <c r="A51" s="4" t="s">
        <v>654</v>
      </c>
      <c r="C51" s="4" t="s">
        <v>42</v>
      </c>
      <c r="D51" s="4" t="s">
        <v>501</v>
      </c>
      <c r="E51" s="4" t="s">
        <v>42</v>
      </c>
    </row>
    <row r="52" spans="1:6">
      <c r="A52" s="4" t="s">
        <v>679</v>
      </c>
    </row>
    <row r="53" spans="1:6">
      <c r="A53" s="4" t="s">
        <v>654</v>
      </c>
      <c r="C53" s="4" t="s">
        <v>42</v>
      </c>
      <c r="D53" s="4" t="s">
        <v>501</v>
      </c>
      <c r="E53" s="4" t="s">
        <v>42</v>
      </c>
    </row>
    <row r="54" spans="1:6">
      <c r="A54" s="4" t="s">
        <v>680</v>
      </c>
    </row>
    <row r="55" spans="1:6">
      <c r="A55" s="4" t="s">
        <v>654</v>
      </c>
      <c r="C55" s="4" t="s">
        <v>42</v>
      </c>
      <c r="D55" s="4" t="s">
        <v>501</v>
      </c>
      <c r="E55" s="6" t="n">
        <v>600</v>
      </c>
    </row>
    <row r="56" spans="1:6">
      <c r="A56" s="4" t="s">
        <v>681</v>
      </c>
    </row>
    <row r="57" spans="1:6">
      <c r="A57" s="4" t="s">
        <v>654</v>
      </c>
      <c r="C57" s="4" t="s">
        <v>42</v>
      </c>
      <c r="E57" s="6" t="n">
        <v>600</v>
      </c>
    </row>
    <row r="58" spans="1:6">
      <c r="A58" s="4" t="s">
        <v>682</v>
      </c>
    </row>
    <row r="59" spans="1:6">
      <c r="A59" s="4" t="s">
        <v>654</v>
      </c>
      <c r="C59" s="4" t="s">
        <v>42</v>
      </c>
      <c r="E59" s="4" t="s">
        <v>42</v>
      </c>
    </row>
    <row r="60" spans="1:6">
      <c r="A60" s="4" t="s">
        <v>683</v>
      </c>
    </row>
    <row r="61" spans="1:6">
      <c r="A61" s="4" t="s">
        <v>654</v>
      </c>
      <c r="C61" s="4" t="s">
        <v>42</v>
      </c>
      <c r="E61" s="4" t="s">
        <v>42</v>
      </c>
    </row>
    <row r="62" spans="1:6">
      <c r="A62" s="4" t="s">
        <v>684</v>
      </c>
    </row>
    <row r="63" spans="1:6">
      <c r="A63" s="4" t="s">
        <v>654</v>
      </c>
      <c r="B63" s="4" t="s">
        <v>501</v>
      </c>
      <c r="C63" s="6" t="n">
        <v>11700</v>
      </c>
      <c r="E63" s="6" t="n">
        <v>13000</v>
      </c>
    </row>
    <row r="64" spans="1:6">
      <c r="A64" s="4" t="s">
        <v>685</v>
      </c>
    </row>
    <row r="65" spans="1:6">
      <c r="A65" s="4" t="s">
        <v>654</v>
      </c>
      <c r="B65" s="4" t="s">
        <v>501</v>
      </c>
      <c r="C65" s="4" t="s">
        <v>42</v>
      </c>
      <c r="E65" s="4" t="s">
        <v>42</v>
      </c>
    </row>
    <row r="66" spans="1:6">
      <c r="A66" s="4" t="s">
        <v>686</v>
      </c>
    </row>
    <row r="67" spans="1:6">
      <c r="A67" s="4" t="s">
        <v>654</v>
      </c>
      <c r="B67" s="4" t="s">
        <v>501</v>
      </c>
      <c r="C67" s="4" t="s">
        <v>42</v>
      </c>
      <c r="E67" s="4" t="s">
        <v>42</v>
      </c>
    </row>
    <row r="68" spans="1:6">
      <c r="A68" s="4" t="s">
        <v>687</v>
      </c>
    </row>
    <row r="69" spans="1:6">
      <c r="A69" s="4" t="s">
        <v>654</v>
      </c>
      <c r="B69" s="4" t="s">
        <v>501</v>
      </c>
      <c r="C69" s="4" t="s">
        <v>42</v>
      </c>
      <c r="E69" s="4" t="s">
        <v>42</v>
      </c>
    </row>
    <row r="70" spans="1:6">
      <c r="A70" s="4" t="s">
        <v>688</v>
      </c>
    </row>
    <row r="71" spans="1:6">
      <c r="A71" s="4" t="s">
        <v>654</v>
      </c>
      <c r="C71" s="6" t="n">
        <v>16000</v>
      </c>
      <c r="E71" s="6" t="n">
        <v>17500</v>
      </c>
    </row>
    <row r="72" spans="1:6">
      <c r="A72" s="4" t="s">
        <v>689</v>
      </c>
    </row>
    <row r="73" spans="1:6">
      <c r="A73" s="4" t="s">
        <v>654</v>
      </c>
      <c r="C73" s="4" t="s">
        <v>42</v>
      </c>
      <c r="E73" s="4" t="s">
        <v>42</v>
      </c>
    </row>
    <row r="74" spans="1:6">
      <c r="A74" s="4" t="s">
        <v>690</v>
      </c>
    </row>
    <row r="75" spans="1:6">
      <c r="A75" s="4" t="s">
        <v>654</v>
      </c>
      <c r="C75" s="6" t="n">
        <v>16000</v>
      </c>
      <c r="E75" s="6" t="n">
        <v>17500</v>
      </c>
    </row>
    <row r="76" spans="1:6">
      <c r="A76" s="4" t="s">
        <v>691</v>
      </c>
    </row>
    <row r="77" spans="1:6">
      <c r="A77" s="4" t="s">
        <v>654</v>
      </c>
      <c r="C77" s="4" t="s">
        <v>42</v>
      </c>
      <c r="E77" s="4" t="s">
        <v>42</v>
      </c>
    </row>
    <row r="78" spans="1:6">
      <c r="A78" s="4" t="s">
        <v>692</v>
      </c>
    </row>
    <row r="79" spans="1:6">
      <c r="A79" s="4" t="s">
        <v>654</v>
      </c>
      <c r="E79" s="6" t="n">
        <v>17500</v>
      </c>
    </row>
    <row r="80" spans="1:6">
      <c r="A80" s="4" t="s">
        <v>693</v>
      </c>
    </row>
    <row r="81" spans="1:6">
      <c r="A81" s="4" t="s">
        <v>654</v>
      </c>
      <c r="C81" s="4" t="s">
        <v>42</v>
      </c>
      <c r="E81" s="4" t="s">
        <v>42</v>
      </c>
    </row>
    <row r="82" spans="1:6">
      <c r="A82" s="4" t="s">
        <v>694</v>
      </c>
    </row>
    <row r="83" spans="1:6">
      <c r="A83" s="4" t="s">
        <v>654</v>
      </c>
      <c r="C83" s="6" t="n">
        <v>16000</v>
      </c>
      <c r="E83" s="6" t="n">
        <v>17500</v>
      </c>
    </row>
    <row r="84" spans="1:6">
      <c r="A84" s="4" t="s">
        <v>695</v>
      </c>
    </row>
    <row r="85" spans="1:6">
      <c r="A85" s="4" t="s">
        <v>654</v>
      </c>
      <c r="C85" s="4" t="s">
        <v>42</v>
      </c>
      <c r="E85" s="4" t="s">
        <v>42</v>
      </c>
    </row>
    <row r="86" spans="1:6"/>
    <row r="87" spans="1:6">
      <c r="A87" s="4" t="s">
        <v>501</v>
      </c>
      <c r="B87" s="4" t="s">
        <v>696</v>
      </c>
    </row>
  </sheetData>
  <mergeCells count="4">
    <mergeCell ref="A1:B1"/>
    <mergeCell ref="C1:D1"/>
    <mergeCell ref="A86:E86"/>
    <mergeCell ref="B87:E8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7</v>
      </c>
      <c r="B1" s="2" t="s">
        <v>1</v>
      </c>
    </row>
    <row r="2" spans="1:3">
      <c r="B2" s="2" t="s">
        <v>2</v>
      </c>
      <c r="C2" s="2" t="s">
        <v>39</v>
      </c>
    </row>
    <row r="3" spans="1:3">
      <c r="A3" s="4" t="s">
        <v>698</v>
      </c>
      <c r="B3" s="4" t="s">
        <v>699</v>
      </c>
    </row>
    <row r="4" spans="1:3">
      <c r="A4" s="4" t="s">
        <v>700</v>
      </c>
      <c r="B4" s="4" t="s">
        <v>701</v>
      </c>
    </row>
    <row r="5" spans="1:3">
      <c r="A5" s="4" t="s">
        <v>702</v>
      </c>
      <c r="B5" s="5" t="n">
        <v>100</v>
      </c>
      <c r="C5" s="5" t="n">
        <v>2100</v>
      </c>
    </row>
    <row r="6" spans="1:3">
      <c r="A6" s="4" t="s">
        <v>703</v>
      </c>
      <c r="B6" s="6" t="n">
        <v>400</v>
      </c>
      <c r="C6" s="6" t="n">
        <v>0</v>
      </c>
    </row>
    <row r="7" spans="1:3">
      <c r="A7" s="4" t="s">
        <v>704</v>
      </c>
      <c r="B7" s="6" t="n">
        <v>253000</v>
      </c>
      <c r="C7" s="5" t="n">
        <v>237900</v>
      </c>
    </row>
    <row r="8" spans="1:3">
      <c r="A8" s="4" t="s">
        <v>705</v>
      </c>
      <c r="B8" s="6" t="n">
        <v>500</v>
      </c>
    </row>
    <row r="9" spans="1:3">
      <c r="A9" s="4" t="s">
        <v>706</v>
      </c>
      <c r="B9" s="5" t="n">
        <v>611600</v>
      </c>
    </row>
    <row r="10" spans="1:3">
      <c r="A10" s="4" t="s">
        <v>707</v>
      </c>
      <c r="B10" s="4" t="s">
        <v>708</v>
      </c>
    </row>
    <row r="11" spans="1:3">
      <c r="A11" s="4" t="s">
        <v>709</v>
      </c>
      <c r="B11" s="4" t="s">
        <v>710</v>
      </c>
    </row>
    <row r="12" spans="1:3">
      <c r="A12" s="4" t="s">
        <v>711</v>
      </c>
      <c r="B12" s="5" t="n">
        <v>600</v>
      </c>
    </row>
    <row r="13" spans="1:3">
      <c r="A13" s="4" t="s">
        <v>712</v>
      </c>
      <c r="B13" s="6" t="n">
        <v>600</v>
      </c>
    </row>
    <row r="14" spans="1:3">
      <c r="A14" s="4" t="s">
        <v>713</v>
      </c>
    </row>
    <row r="15" spans="1:3">
      <c r="A15" s="4" t="s">
        <v>706</v>
      </c>
      <c r="B15" s="6" t="n">
        <v>2600</v>
      </c>
    </row>
    <row r="16" spans="1:3">
      <c r="A16" s="4" t="s">
        <v>714</v>
      </c>
    </row>
    <row r="17" spans="1:3">
      <c r="A17" s="4" t="s">
        <v>706</v>
      </c>
      <c r="B17" s="6" t="n">
        <v>323600</v>
      </c>
    </row>
    <row r="18" spans="1:3">
      <c r="A18" s="4" t="s">
        <v>715</v>
      </c>
    </row>
    <row r="19" spans="1:3">
      <c r="A19" s="4" t="s">
        <v>706</v>
      </c>
      <c r="B19" s="5" t="n">
        <v>609000</v>
      </c>
    </row>
    <row r="20" spans="1:3">
      <c r="A20" s="4" t="s">
        <v>709</v>
      </c>
      <c r="B20" s="4" t="s">
        <v>716</v>
      </c>
    </row>
    <row r="21" spans="1:3">
      <c r="A21" s="4" t="s">
        <v>717</v>
      </c>
    </row>
    <row r="22" spans="1:3">
      <c r="A22" s="4" t="s">
        <v>706</v>
      </c>
      <c r="B22" s="5" t="n">
        <v>21300</v>
      </c>
    </row>
    <row r="23" spans="1:3">
      <c r="A23" s="4" t="s">
        <v>718</v>
      </c>
      <c r="B23" s="4" t="s">
        <v>719</v>
      </c>
    </row>
    <row r="24" spans="1:3">
      <c r="A24" s="4" t="s">
        <v>720</v>
      </c>
    </row>
    <row r="25" spans="1:3">
      <c r="A25" s="4" t="s">
        <v>706</v>
      </c>
      <c r="B25" s="5" t="n">
        <v>17700</v>
      </c>
    </row>
    <row r="26" spans="1:3">
      <c r="A26" s="4" t="s">
        <v>721</v>
      </c>
    </row>
    <row r="27" spans="1:3">
      <c r="A27" s="4" t="s">
        <v>706</v>
      </c>
      <c r="B27" s="6" t="n">
        <v>38000</v>
      </c>
    </row>
    <row r="28" spans="1:3">
      <c r="A28" s="4" t="s">
        <v>722</v>
      </c>
    </row>
    <row r="29" spans="1:3">
      <c r="A29" s="4" t="s">
        <v>706</v>
      </c>
      <c r="B29" s="6" t="n">
        <v>67500</v>
      </c>
    </row>
    <row r="30" spans="1:3">
      <c r="A30" s="4" t="s">
        <v>723</v>
      </c>
    </row>
    <row r="31" spans="1:3">
      <c r="A31" s="4" t="s">
        <v>706</v>
      </c>
      <c r="B31" s="6" t="n">
        <v>22200</v>
      </c>
    </row>
    <row r="32" spans="1:3">
      <c r="A32" s="4" t="s">
        <v>724</v>
      </c>
    </row>
    <row r="33" spans="1:3">
      <c r="A33" s="4" t="s">
        <v>706</v>
      </c>
      <c r="B33" s="6" t="n">
        <v>1600</v>
      </c>
    </row>
    <row r="34" spans="1:3">
      <c r="A34" s="4" t="s">
        <v>725</v>
      </c>
    </row>
    <row r="35" spans="1:3">
      <c r="A35" s="4" t="s">
        <v>706</v>
      </c>
      <c r="B35" s="6" t="n">
        <v>43700</v>
      </c>
    </row>
    <row r="36" spans="1:3">
      <c r="A36" s="4" t="s">
        <v>726</v>
      </c>
    </row>
    <row r="37" spans="1:3">
      <c r="A37" s="4" t="s">
        <v>727</v>
      </c>
      <c r="B37" s="6" t="n">
        <v>1100</v>
      </c>
    </row>
    <row r="38" spans="1:3">
      <c r="A38" s="4" t="s">
        <v>728</v>
      </c>
    </row>
    <row r="39" spans="1:3">
      <c r="A39" s="4" t="s">
        <v>727</v>
      </c>
      <c r="B39" s="6" t="n">
        <v>500</v>
      </c>
    </row>
    <row r="40" spans="1:3">
      <c r="A40" s="4" t="s">
        <v>729</v>
      </c>
    </row>
    <row r="41" spans="1:3">
      <c r="A41" s="4" t="s">
        <v>727</v>
      </c>
      <c r="B41" s="6" t="n">
        <v>300</v>
      </c>
    </row>
    <row r="42" spans="1:3">
      <c r="A42" s="4" t="s">
        <v>730</v>
      </c>
    </row>
    <row r="43" spans="1:3">
      <c r="A43" s="4" t="s">
        <v>727</v>
      </c>
      <c r="B43" s="5"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39</v>
      </c>
    </row>
    <row r="3" spans="1:3">
      <c r="A3" s="3" t="s">
        <v>156</v>
      </c>
    </row>
    <row r="4" spans="1:3">
      <c r="A4" s="4" t="s">
        <v>73</v>
      </c>
      <c r="B4" s="5" t="n">
        <v>4100</v>
      </c>
      <c r="C4" s="5" t="n">
        <v>-18600</v>
      </c>
    </row>
    <row r="5" spans="1:3">
      <c r="A5" s="3" t="s">
        <v>157</v>
      </c>
    </row>
    <row r="6" spans="1:3">
      <c r="A6" s="4" t="s">
        <v>158</v>
      </c>
      <c r="B6" s="6" t="n">
        <v>2200</v>
      </c>
      <c r="C6" s="6" t="n">
        <v>4100</v>
      </c>
    </row>
    <row r="7" spans="1:3">
      <c r="A7" s="4" t="s">
        <v>159</v>
      </c>
      <c r="B7" s="6" t="n">
        <v>-300</v>
      </c>
      <c r="C7" s="6" t="n">
        <v>-100</v>
      </c>
    </row>
    <row r="8" spans="1:3">
      <c r="A8" s="4" t="s">
        <v>160</v>
      </c>
      <c r="B8" s="4" t="s">
        <v>42</v>
      </c>
      <c r="C8" s="6" t="n">
        <v>-4600</v>
      </c>
    </row>
    <row r="9" spans="1:3">
      <c r="A9" s="4" t="s">
        <v>161</v>
      </c>
      <c r="B9" s="4" t="s">
        <v>42</v>
      </c>
      <c r="C9" s="6" t="n">
        <v>1600</v>
      </c>
    </row>
    <row r="10" spans="1:3">
      <c r="A10" s="4" t="s">
        <v>162</v>
      </c>
      <c r="B10" s="4" t="s">
        <v>42</v>
      </c>
      <c r="C10" s="6" t="n">
        <v>3800</v>
      </c>
    </row>
    <row r="11" spans="1:3">
      <c r="A11" s="4" t="s">
        <v>163</v>
      </c>
      <c r="B11" s="6" t="n">
        <v>6300</v>
      </c>
      <c r="C11" s="6" t="n">
        <v>2700</v>
      </c>
    </row>
    <row r="12" spans="1:3">
      <c r="A12" s="4" t="s">
        <v>164</v>
      </c>
      <c r="B12" s="6" t="n">
        <v>-2500</v>
      </c>
      <c r="C12" s="6" t="n">
        <v>1400</v>
      </c>
    </row>
    <row r="13" spans="1:3">
      <c r="A13" s="4" t="s">
        <v>165</v>
      </c>
      <c r="B13" s="6" t="n">
        <v>-6400</v>
      </c>
      <c r="C13" s="6" t="n">
        <v>-1600</v>
      </c>
    </row>
    <row r="14" spans="1:3">
      <c r="A14" s="4" t="s">
        <v>166</v>
      </c>
      <c r="B14" s="6" t="n">
        <v>700</v>
      </c>
      <c r="C14" s="6" t="n">
        <v>21300</v>
      </c>
    </row>
    <row r="15" spans="1:3">
      <c r="A15" s="4" t="s">
        <v>167</v>
      </c>
      <c r="B15" s="6" t="n">
        <v>-200</v>
      </c>
      <c r="C15" s="6" t="n">
        <v>100</v>
      </c>
    </row>
    <row r="16" spans="1:3">
      <c r="A16" s="3" t="s">
        <v>168</v>
      </c>
    </row>
    <row r="17" spans="1:3">
      <c r="A17" s="4" t="s">
        <v>169</v>
      </c>
      <c r="B17" s="6" t="n">
        <v>300</v>
      </c>
      <c r="C17" s="6" t="n">
        <v>1900</v>
      </c>
    </row>
    <row r="18" spans="1:3">
      <c r="A18" s="4" t="s">
        <v>88</v>
      </c>
      <c r="B18" s="6" t="n">
        <v>800</v>
      </c>
      <c r="C18" s="6" t="n">
        <v>600</v>
      </c>
    </row>
    <row r="19" spans="1:3">
      <c r="A19" s="4" t="s">
        <v>94</v>
      </c>
      <c r="B19" s="6" t="n">
        <v>-2300</v>
      </c>
      <c r="C19" s="6" t="n">
        <v>-600</v>
      </c>
    </row>
    <row r="20" spans="1:3">
      <c r="A20" s="4" t="s">
        <v>98</v>
      </c>
      <c r="B20" s="6" t="n">
        <v>-700</v>
      </c>
      <c r="C20" s="6" t="n">
        <v>-1000</v>
      </c>
    </row>
    <row r="21" spans="1:3">
      <c r="A21" s="4" t="s">
        <v>102</v>
      </c>
      <c r="B21" s="6" t="n">
        <v>-12900</v>
      </c>
      <c r="C21" s="6" t="n">
        <v>-28600</v>
      </c>
    </row>
    <row r="22" spans="1:3">
      <c r="A22" s="4" t="s">
        <v>170</v>
      </c>
      <c r="B22" s="6" t="n">
        <v>-10500</v>
      </c>
      <c r="C22" s="6" t="n">
        <v>-7400</v>
      </c>
    </row>
    <row r="23" spans="1:3">
      <c r="A23" s="3" t="s">
        <v>171</v>
      </c>
    </row>
    <row r="24" spans="1:3">
      <c r="A24" s="4" t="s">
        <v>172</v>
      </c>
      <c r="B24" s="6" t="n">
        <v>-200</v>
      </c>
      <c r="C24" s="6" t="n">
        <v>-1100</v>
      </c>
    </row>
    <row r="25" spans="1:3">
      <c r="A25" s="4" t="s">
        <v>173</v>
      </c>
      <c r="B25" s="4" t="s">
        <v>42</v>
      </c>
      <c r="C25" s="6" t="n">
        <v>-4000</v>
      </c>
    </row>
    <row r="26" spans="1:3">
      <c r="A26" s="4" t="s">
        <v>174</v>
      </c>
      <c r="B26" s="6" t="n">
        <v>5300</v>
      </c>
      <c r="C26" s="6" t="n">
        <v>2000</v>
      </c>
    </row>
    <row r="27" spans="1:3">
      <c r="A27" s="4" t="s">
        <v>175</v>
      </c>
      <c r="B27" s="6" t="n">
        <v>5100</v>
      </c>
      <c r="C27" s="6" t="n">
        <v>-3100</v>
      </c>
    </row>
    <row r="28" spans="1:3">
      <c r="A28" s="3" t="s">
        <v>176</v>
      </c>
    </row>
    <row r="29" spans="1:3">
      <c r="A29" s="4" t="s">
        <v>139</v>
      </c>
      <c r="B29" s="4" t="s">
        <v>42</v>
      </c>
      <c r="C29" s="6" t="n">
        <v>-100</v>
      </c>
    </row>
    <row r="30" spans="1:3">
      <c r="A30" s="4" t="s">
        <v>177</v>
      </c>
      <c r="B30" s="4" t="s">
        <v>42</v>
      </c>
      <c r="C30" s="6" t="n">
        <v>-100</v>
      </c>
    </row>
    <row r="31" spans="1:3">
      <c r="A31" s="4" t="s">
        <v>178</v>
      </c>
      <c r="B31" s="6" t="n">
        <v>-5400</v>
      </c>
      <c r="C31" s="6" t="n">
        <v>-10600</v>
      </c>
    </row>
    <row r="32" spans="1:3">
      <c r="A32" s="4" t="s">
        <v>179</v>
      </c>
      <c r="C32" s="6" t="n">
        <v>21300</v>
      </c>
    </row>
    <row r="33" spans="1:3">
      <c r="A33" s="3" t="s">
        <v>180</v>
      </c>
    </row>
    <row r="34" spans="1:3">
      <c r="A34" s="4" t="s">
        <v>181</v>
      </c>
      <c r="B34" s="6" t="n">
        <v>600</v>
      </c>
      <c r="C34" s="4" t="s">
        <v>42</v>
      </c>
    </row>
    <row r="35" spans="1:3">
      <c r="A35" s="3" t="s">
        <v>182</v>
      </c>
    </row>
    <row r="36" spans="1:3">
      <c r="A36" s="4" t="s">
        <v>183</v>
      </c>
      <c r="B36" s="4" t="s">
        <v>42</v>
      </c>
      <c r="C36" s="6" t="n">
        <v>10100</v>
      </c>
    </row>
    <row r="37" spans="1:3">
      <c r="A37" s="3" t="s">
        <v>84</v>
      </c>
    </row>
    <row r="38" spans="1:3">
      <c r="A38" s="4" t="s">
        <v>85</v>
      </c>
      <c r="B38" s="6" t="n">
        <v>4900</v>
      </c>
      <c r="C38" s="6" t="n">
        <v>8700</v>
      </c>
    </row>
    <row r="39" spans="1:3">
      <c r="A39" s="4" t="s">
        <v>184</v>
      </c>
      <c r="B39" s="4" t="s">
        <v>42</v>
      </c>
      <c r="C39" s="6" t="n">
        <v>200</v>
      </c>
    </row>
    <row r="40" spans="1:3">
      <c r="A40" s="3" t="s">
        <v>185</v>
      </c>
    </row>
    <row r="41" spans="1:3">
      <c r="A41" s="4" t="s">
        <v>186</v>
      </c>
      <c r="B41" s="6" t="n">
        <v>400</v>
      </c>
      <c r="C41" s="6" t="n">
        <v>1700</v>
      </c>
    </row>
    <row r="42" spans="1:3">
      <c r="A42" s="4" t="s">
        <v>187</v>
      </c>
      <c r="B42" s="5" t="n">
        <v>5300</v>
      </c>
      <c r="C42" s="5" t="n">
        <v>107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9</v>
      </c>
    </row>
    <row r="3" spans="1:3">
      <c r="A3" s="3" t="s">
        <v>216</v>
      </c>
    </row>
    <row r="4" spans="1:3">
      <c r="A4" s="4" t="s">
        <v>732</v>
      </c>
      <c r="B4" s="5" t="n">
        <v>-13800</v>
      </c>
      <c r="C4" s="5" t="n">
        <v>-8000</v>
      </c>
    </row>
    <row r="5" spans="1:3">
      <c r="A5" s="4" t="s">
        <v>733</v>
      </c>
      <c r="B5" s="6" t="n">
        <v>5000</v>
      </c>
      <c r="C5" s="4" t="s">
        <v>42</v>
      </c>
    </row>
    <row r="6" spans="1:3">
      <c r="A6" s="4" t="s">
        <v>59</v>
      </c>
      <c r="B6" s="5" t="n">
        <v>-8800</v>
      </c>
      <c r="C6" s="5" t="n">
        <v>-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9</v>
      </c>
    </row>
    <row r="3" spans="1:3">
      <c r="A3" s="3" t="s">
        <v>216</v>
      </c>
    </row>
    <row r="4" spans="1:3">
      <c r="A4" s="4" t="s">
        <v>735</v>
      </c>
      <c r="B4" s="5" t="n">
        <v>100</v>
      </c>
      <c r="C4" s="5" t="n">
        <v>5700</v>
      </c>
    </row>
    <row r="5" spans="1:3">
      <c r="A5" s="4" t="s">
        <v>736</v>
      </c>
      <c r="B5" s="4" t="s">
        <v>42</v>
      </c>
      <c r="C5" s="4" t="s">
        <v>42</v>
      </c>
    </row>
    <row r="6" spans="1:3">
      <c r="A6" s="4" t="s">
        <v>737</v>
      </c>
      <c r="B6" s="4" t="s">
        <v>42</v>
      </c>
      <c r="C6" s="4" t="s">
        <v>42</v>
      </c>
    </row>
    <row r="7" spans="1:3">
      <c r="A7" s="4" t="s">
        <v>135</v>
      </c>
      <c r="B7" s="5" t="n">
        <v>100</v>
      </c>
      <c r="C7" s="5" t="n">
        <v>5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216</v>
      </c>
    </row>
    <row r="4" spans="1:3">
      <c r="A4" s="4" t="s">
        <v>739</v>
      </c>
      <c r="B4" s="5" t="n">
        <v>1900</v>
      </c>
      <c r="C4" s="5" t="n">
        <v>10000</v>
      </c>
    </row>
    <row r="5" spans="1:3">
      <c r="A5" s="4" t="s">
        <v>740</v>
      </c>
      <c r="B5" s="6" t="n">
        <v>600</v>
      </c>
      <c r="C5" s="6" t="n">
        <v>1000</v>
      </c>
    </row>
    <row r="6" spans="1:3">
      <c r="A6" s="4" t="s">
        <v>741</v>
      </c>
      <c r="B6" s="6" t="n">
        <v>-4000</v>
      </c>
      <c r="C6" s="6" t="n">
        <v>1100</v>
      </c>
    </row>
    <row r="7" spans="1:3">
      <c r="A7" s="4" t="s">
        <v>742</v>
      </c>
      <c r="B7" s="4" t="s">
        <v>42</v>
      </c>
      <c r="C7" s="6" t="n">
        <v>-104900</v>
      </c>
    </row>
    <row r="8" spans="1:3">
      <c r="A8" s="4" t="s">
        <v>743</v>
      </c>
      <c r="B8" s="6" t="n">
        <v>30800</v>
      </c>
      <c r="C8" s="6" t="n">
        <v>91800</v>
      </c>
    </row>
    <row r="9" spans="1:3">
      <c r="A9" s="4" t="s">
        <v>744</v>
      </c>
      <c r="B9" s="6" t="n">
        <v>500</v>
      </c>
      <c r="C9" s="6" t="n">
        <v>5100</v>
      </c>
    </row>
    <row r="10" spans="1:3">
      <c r="A10" s="4" t="s">
        <v>745</v>
      </c>
      <c r="B10" s="6" t="n">
        <v>-200</v>
      </c>
      <c r="C10" s="6" t="n">
        <v>-200</v>
      </c>
    </row>
    <row r="11" spans="1:3">
      <c r="A11" s="4" t="s">
        <v>159</v>
      </c>
      <c r="B11" s="6" t="n">
        <v>-300</v>
      </c>
      <c r="C11" s="6" t="n">
        <v>-900</v>
      </c>
    </row>
    <row r="12" spans="1:3">
      <c r="A12" s="4" t="s">
        <v>746</v>
      </c>
      <c r="B12" s="6" t="n">
        <v>-29200</v>
      </c>
      <c r="C12" s="4" t="s">
        <v>42</v>
      </c>
    </row>
    <row r="13" spans="1:3">
      <c r="A13" s="4" t="s">
        <v>162</v>
      </c>
      <c r="B13" s="4" t="s">
        <v>42</v>
      </c>
      <c r="C13" s="6" t="n">
        <v>-1400</v>
      </c>
    </row>
    <row r="14" spans="1:3">
      <c r="A14" s="4" t="s">
        <v>702</v>
      </c>
      <c r="B14" s="6" t="n">
        <v>100</v>
      </c>
      <c r="C14" s="6" t="n">
        <v>2100</v>
      </c>
    </row>
    <row r="15" spans="1:3">
      <c r="A15" s="4" t="s">
        <v>747</v>
      </c>
      <c r="B15" s="6" t="n">
        <v>-100</v>
      </c>
      <c r="C15" s="6" t="n">
        <v>2000</v>
      </c>
    </row>
    <row r="16" spans="1:3">
      <c r="A16" s="4" t="s">
        <v>457</v>
      </c>
      <c r="B16" s="5" t="n">
        <v>100</v>
      </c>
      <c r="C16" s="5" t="n">
        <v>5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9</v>
      </c>
    </row>
    <row r="2" spans="1:3">
      <c r="A2" s="3" t="s">
        <v>216</v>
      </c>
    </row>
    <row r="3" spans="1:3">
      <c r="A3" s="4" t="s">
        <v>749</v>
      </c>
      <c r="B3" s="4" t="s">
        <v>42</v>
      </c>
      <c r="C3" s="4" t="s">
        <v>42</v>
      </c>
    </row>
    <row r="4" spans="1:3">
      <c r="A4" s="4" t="s">
        <v>88</v>
      </c>
      <c r="B4" s="4" t="s">
        <v>42</v>
      </c>
      <c r="C4" s="6" t="n">
        <v>1900</v>
      </c>
    </row>
    <row r="5" spans="1:3">
      <c r="A5" s="4" t="s">
        <v>750</v>
      </c>
      <c r="B5" s="6" t="n">
        <v>300</v>
      </c>
      <c r="C5" s="6" t="n">
        <v>1500</v>
      </c>
    </row>
    <row r="6" spans="1:3">
      <c r="A6" s="4" t="s">
        <v>751</v>
      </c>
      <c r="B6" s="6" t="n">
        <v>22200</v>
      </c>
      <c r="C6" s="6" t="n">
        <v>23900</v>
      </c>
    </row>
    <row r="7" spans="1:3">
      <c r="A7" s="4" t="s">
        <v>752</v>
      </c>
      <c r="B7" s="6" t="n">
        <v>167100</v>
      </c>
      <c r="C7" s="6" t="n">
        <v>190900</v>
      </c>
    </row>
    <row r="8" spans="1:3">
      <c r="A8" s="4" t="s">
        <v>753</v>
      </c>
      <c r="B8" s="6" t="n">
        <v>200</v>
      </c>
      <c r="C8" s="6" t="n">
        <v>2100</v>
      </c>
    </row>
    <row r="9" spans="1:3">
      <c r="A9" s="4" t="s">
        <v>754</v>
      </c>
      <c r="B9" s="6" t="n">
        <v>6800</v>
      </c>
      <c r="C9" s="6" t="n">
        <v>6700</v>
      </c>
    </row>
    <row r="10" spans="1:3">
      <c r="A10" s="4" t="s">
        <v>755</v>
      </c>
      <c r="B10" s="4" t="s">
        <v>42</v>
      </c>
      <c r="C10" s="6" t="n">
        <v>-100</v>
      </c>
    </row>
    <row r="11" spans="1:3">
      <c r="A11" s="4" t="s">
        <v>93</v>
      </c>
      <c r="B11" s="6" t="n">
        <v>2500</v>
      </c>
      <c r="C11" s="6" t="n">
        <v>300</v>
      </c>
    </row>
    <row r="12" spans="1:3">
      <c r="A12" s="4" t="s">
        <v>756</v>
      </c>
      <c r="B12" s="6" t="n">
        <v>9500</v>
      </c>
      <c r="C12" s="6" t="n">
        <v>9400</v>
      </c>
    </row>
    <row r="13" spans="1:3">
      <c r="A13" s="4" t="s">
        <v>167</v>
      </c>
      <c r="B13" s="6" t="n">
        <v>44400</v>
      </c>
      <c r="C13" s="6" t="n">
        <v>1300</v>
      </c>
    </row>
    <row r="14" spans="1:3">
      <c r="A14" s="4" t="s">
        <v>757</v>
      </c>
      <c r="B14" s="6" t="n">
        <v>253000</v>
      </c>
      <c r="C14" s="6" t="n">
        <v>237900</v>
      </c>
    </row>
    <row r="15" spans="1:3">
      <c r="A15" s="4" t="s">
        <v>704</v>
      </c>
      <c r="B15" s="6" t="n">
        <v>-253000</v>
      </c>
      <c r="C15" s="6" t="n">
        <v>-237900</v>
      </c>
    </row>
    <row r="16" spans="1:3">
      <c r="A16" s="4" t="s">
        <v>758</v>
      </c>
      <c r="B16" s="4" t="s">
        <v>42</v>
      </c>
      <c r="C16" s="4" t="s">
        <v>42</v>
      </c>
    </row>
    <row r="17" spans="1:3">
      <c r="A17" s="4" t="s">
        <v>93</v>
      </c>
      <c r="B17" s="4" t="s">
        <v>42</v>
      </c>
      <c r="C17" s="4" t="s">
        <v>42</v>
      </c>
    </row>
    <row r="18" spans="1:3">
      <c r="A18" s="4" t="s">
        <v>759</v>
      </c>
      <c r="B18" s="6" t="n">
        <v>-500</v>
      </c>
      <c r="C18" s="6" t="n">
        <v>-1000</v>
      </c>
    </row>
    <row r="19" spans="1:3">
      <c r="A19" s="4" t="s">
        <v>760</v>
      </c>
      <c r="B19" s="6" t="n">
        <v>-500</v>
      </c>
      <c r="C19" s="6" t="n">
        <v>-1000</v>
      </c>
    </row>
    <row r="20" spans="1:3">
      <c r="A20" s="4" t="s">
        <v>704</v>
      </c>
      <c r="B20" s="4" t="s">
        <v>42</v>
      </c>
      <c r="C20" s="4" t="s">
        <v>42</v>
      </c>
    </row>
    <row r="21" spans="1:3">
      <c r="A21" s="4" t="s">
        <v>760</v>
      </c>
      <c r="B21" s="6" t="n">
        <v>-500</v>
      </c>
      <c r="C21" s="6" t="n">
        <v>-1000</v>
      </c>
    </row>
    <row r="22" spans="1:3">
      <c r="A22" s="4" t="s">
        <v>761</v>
      </c>
      <c r="B22" s="5" t="n">
        <v>-500</v>
      </c>
      <c r="C22"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9</v>
      </c>
    </row>
    <row r="2" spans="1:3">
      <c r="A2" s="3" t="s">
        <v>216</v>
      </c>
    </row>
    <row r="3" spans="1:3">
      <c r="A3" s="4" t="s">
        <v>763</v>
      </c>
      <c r="B3" s="5" t="n">
        <v>-500</v>
      </c>
      <c r="C3" s="5" t="n">
        <v>-1000</v>
      </c>
    </row>
    <row r="4" spans="1:3">
      <c r="A4" s="4" t="s">
        <v>761</v>
      </c>
      <c r="B4" s="5" t="n">
        <v>-500</v>
      </c>
      <c r="C4" s="5"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9</v>
      </c>
    </row>
    <row r="3" spans="1:3">
      <c r="A3" s="3" t="s">
        <v>216</v>
      </c>
    </row>
    <row r="4" spans="1:3">
      <c r="A4" s="4" t="s">
        <v>765</v>
      </c>
      <c r="B4" s="5" t="n">
        <v>900</v>
      </c>
      <c r="C4" s="5" t="n">
        <v>1300</v>
      </c>
    </row>
    <row r="5" spans="1:3">
      <c r="A5" s="4" t="s">
        <v>766</v>
      </c>
      <c r="B5" s="4" t="s">
        <v>42</v>
      </c>
      <c r="C5" s="4" t="s">
        <v>42</v>
      </c>
    </row>
    <row r="6" spans="1:3">
      <c r="A6" s="4" t="s">
        <v>767</v>
      </c>
      <c r="B6" s="4" t="s">
        <v>42</v>
      </c>
      <c r="C6" s="4" t="s">
        <v>42</v>
      </c>
    </row>
    <row r="7" spans="1:3">
      <c r="A7" s="4" t="s">
        <v>768</v>
      </c>
      <c r="B7" s="4" t="s">
        <v>42</v>
      </c>
      <c r="C7" s="4" t="s">
        <v>42</v>
      </c>
    </row>
    <row r="8" spans="1:3">
      <c r="A8" s="4" t="s">
        <v>769</v>
      </c>
      <c r="B8" s="4" t="s">
        <v>42</v>
      </c>
      <c r="C8" s="4" t="s">
        <v>42</v>
      </c>
    </row>
    <row r="9" spans="1:3">
      <c r="A9" s="4" t="s">
        <v>770</v>
      </c>
      <c r="B9" s="6" t="n">
        <v>-300</v>
      </c>
      <c r="C9" s="6" t="n">
        <v>-400</v>
      </c>
    </row>
    <row r="10" spans="1:3">
      <c r="A10" s="4" t="s">
        <v>771</v>
      </c>
      <c r="B10" s="5" t="n">
        <v>600</v>
      </c>
      <c r="C10" s="5" t="n">
        <v>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772</v>
      </c>
      <c r="B1" s="2" t="s">
        <v>1</v>
      </c>
    </row>
    <row r="2" spans="1:2">
      <c r="B2" s="2" t="s">
        <v>2</v>
      </c>
    </row>
    <row r="3" spans="1:2">
      <c r="A3" s="4" t="s">
        <v>773</v>
      </c>
    </row>
    <row r="4" spans="1:2">
      <c r="A4" s="4" t="s">
        <v>774</v>
      </c>
      <c r="B4" s="4" t="s">
        <v>5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5</v>
      </c>
      <c r="B1" s="2" t="s">
        <v>2</v>
      </c>
      <c r="C1" s="2" t="s">
        <v>39</v>
      </c>
    </row>
    <row r="2" spans="1:3">
      <c r="A2" s="4" t="s">
        <v>166</v>
      </c>
      <c r="B2" s="4" t="s">
        <v>42</v>
      </c>
      <c r="C2" s="5" t="n">
        <v>700</v>
      </c>
    </row>
    <row r="3" spans="1:3">
      <c r="A3" s="4" t="s">
        <v>776</v>
      </c>
    </row>
    <row r="4" spans="1:3">
      <c r="A4" s="4" t="s">
        <v>166</v>
      </c>
      <c r="B4" s="6" t="n">
        <v>0</v>
      </c>
      <c r="C4" s="5" t="n">
        <v>400</v>
      </c>
    </row>
    <row r="5" spans="1:3">
      <c r="A5" s="4" t="s">
        <v>777</v>
      </c>
    </row>
    <row r="6" spans="1:3">
      <c r="A6" s="4" t="s">
        <v>166</v>
      </c>
      <c r="B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9</v>
      </c>
    </row>
    <row r="2" spans="1:3">
      <c r="A2" s="4" t="s">
        <v>779</v>
      </c>
      <c r="B2" s="4" t="s">
        <v>42</v>
      </c>
      <c r="C2" s="5" t="n">
        <v>200</v>
      </c>
    </row>
    <row r="3" spans="1:3">
      <c r="A3" s="4" t="s">
        <v>780</v>
      </c>
    </row>
    <row r="4" spans="1:3">
      <c r="A4" s="4" t="s">
        <v>779</v>
      </c>
      <c r="B4" s="4" t="s">
        <v>42</v>
      </c>
      <c r="C4" s="6" t="n">
        <v>200</v>
      </c>
    </row>
    <row r="5" spans="1:3">
      <c r="A5" s="4" t="s">
        <v>781</v>
      </c>
    </row>
    <row r="6" spans="1:3">
      <c r="A6" s="4" t="s">
        <v>779</v>
      </c>
      <c r="B6" s="4" t="s">
        <v>42</v>
      </c>
      <c r="C6" s="4" t="s">
        <v>42</v>
      </c>
    </row>
    <row r="7" spans="1:3">
      <c r="A7" s="4" t="s">
        <v>782</v>
      </c>
    </row>
    <row r="8" spans="1:3">
      <c r="A8" s="4" t="s">
        <v>779</v>
      </c>
      <c r="B8" s="4" t="s">
        <v>42</v>
      </c>
      <c r="C8" s="4" t="s">
        <v>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3"/>
  </cols>
  <sheetData>
    <row r="1" spans="1:7">
      <c r="A1" s="1" t="s">
        <v>783</v>
      </c>
      <c r="B1" s="2" t="s">
        <v>1</v>
      </c>
      <c r="D1" s="2" t="s">
        <v>784</v>
      </c>
    </row>
    <row r="2" spans="1:7">
      <c r="B2" s="2" t="s">
        <v>2</v>
      </c>
      <c r="C2" s="2" t="s">
        <v>39</v>
      </c>
      <c r="D2" s="2" t="s">
        <v>2</v>
      </c>
      <c r="E2" s="2" t="s">
        <v>785</v>
      </c>
      <c r="F2" s="2" t="s">
        <v>786</v>
      </c>
      <c r="G2" s="2" t="s">
        <v>787</v>
      </c>
    </row>
    <row r="3" spans="1:7">
      <c r="A3" s="4" t="s">
        <v>788</v>
      </c>
      <c r="B3" s="5" t="n">
        <v>700</v>
      </c>
    </row>
    <row r="4" spans="1:7">
      <c r="A4" s="4" t="s">
        <v>119</v>
      </c>
      <c r="B4" s="7" t="n">
        <v>0.01</v>
      </c>
      <c r="C4" s="7" t="n">
        <v>0.01</v>
      </c>
      <c r="D4" s="7" t="n">
        <v>0.01</v>
      </c>
    </row>
    <row r="5" spans="1:7">
      <c r="A5" s="4" t="s">
        <v>789</v>
      </c>
    </row>
    <row r="6" spans="1:7">
      <c r="A6" s="4" t="s">
        <v>790</v>
      </c>
      <c r="B6" s="4" t="s">
        <v>791</v>
      </c>
      <c r="D6" s="4" t="s">
        <v>791</v>
      </c>
    </row>
    <row r="7" spans="1:7">
      <c r="A7" s="4" t="s">
        <v>792</v>
      </c>
      <c r="B7" s="4" t="s">
        <v>371</v>
      </c>
      <c r="D7" s="4" t="s">
        <v>371</v>
      </c>
    </row>
    <row r="8" spans="1:7">
      <c r="A8" s="4" t="s">
        <v>793</v>
      </c>
      <c r="B8" s="4" t="s">
        <v>371</v>
      </c>
      <c r="D8" s="4" t="s">
        <v>371</v>
      </c>
    </row>
    <row r="9" spans="1:7">
      <c r="A9" s="4" t="s">
        <v>794</v>
      </c>
      <c r="B9" s="9" t="n">
        <v>0.001</v>
      </c>
      <c r="D9" s="9" t="n">
        <v>0.001</v>
      </c>
    </row>
    <row r="10" spans="1:7">
      <c r="A10" s="4" t="s">
        <v>795</v>
      </c>
    </row>
    <row r="11" spans="1:7">
      <c r="A11" s="4" t="s">
        <v>119</v>
      </c>
      <c r="B11" s="8" t="n">
        <v>0.01</v>
      </c>
      <c r="D11" s="8" t="n">
        <v>0.01</v>
      </c>
    </row>
    <row r="12" spans="1:7">
      <c r="A12" s="4" t="s">
        <v>796</v>
      </c>
      <c r="B12" s="5" t="n">
        <v>15</v>
      </c>
      <c r="D12" s="5" t="n">
        <v>15</v>
      </c>
    </row>
    <row r="13" spans="1:7">
      <c r="A13" s="4" t="s">
        <v>797</v>
      </c>
    </row>
    <row r="14" spans="1:7">
      <c r="A14" s="4" t="s">
        <v>798</v>
      </c>
      <c r="F14" s="4" t="s">
        <v>799</v>
      </c>
    </row>
    <row r="15" spans="1:7">
      <c r="A15" s="4" t="s">
        <v>133</v>
      </c>
    </row>
    <row r="16" spans="1:7">
      <c r="A16" s="4" t="s">
        <v>800</v>
      </c>
      <c r="G16" s="6" t="n">
        <v>500000</v>
      </c>
    </row>
    <row r="17" spans="1:7">
      <c r="A17" s="4" t="s">
        <v>139</v>
      </c>
      <c r="B17" s="6" t="n">
        <v>13879</v>
      </c>
      <c r="C17" s="6" t="n">
        <v>27950</v>
      </c>
      <c r="D17" s="6" t="n">
        <v>65915</v>
      </c>
    </row>
    <row r="18" spans="1:7">
      <c r="A18" s="4" t="s">
        <v>801</v>
      </c>
      <c r="B18" s="5" t="n">
        <v>13575</v>
      </c>
      <c r="C18" s="5" t="n">
        <v>67582</v>
      </c>
      <c r="D18" s="5" t="n">
        <v>300</v>
      </c>
    </row>
    <row r="19" spans="1:7">
      <c r="A19" s="4" t="s">
        <v>802</v>
      </c>
      <c r="B19" s="6" t="n">
        <v>434085</v>
      </c>
      <c r="D19" s="6" t="n">
        <v>434085</v>
      </c>
    </row>
    <row r="20" spans="1:7">
      <c r="A20" s="4" t="s">
        <v>803</v>
      </c>
      <c r="B20" s="7" t="n">
        <v>44.88</v>
      </c>
    </row>
    <row r="21" spans="1:7">
      <c r="A21" s="4" t="s">
        <v>804</v>
      </c>
    </row>
    <row r="22" spans="1:7">
      <c r="A22" s="4" t="s">
        <v>800</v>
      </c>
      <c r="E22" s="6" t="n">
        <v>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5</v>
      </c>
      <c r="B1" s="2" t="s">
        <v>1</v>
      </c>
    </row>
    <row r="2" spans="1:3">
      <c r="B2" s="2" t="s">
        <v>2</v>
      </c>
      <c r="C2" s="2" t="s">
        <v>39</v>
      </c>
    </row>
    <row r="3" spans="1:3">
      <c r="A3" s="3" t="s">
        <v>225</v>
      </c>
    </row>
    <row r="4" spans="1:3">
      <c r="A4" s="4" t="s">
        <v>806</v>
      </c>
      <c r="B4" s="6" t="n">
        <v>600000</v>
      </c>
      <c r="C4" s="6" t="n">
        <v>744091</v>
      </c>
    </row>
    <row r="5" spans="1:3">
      <c r="A5" s="4" t="s">
        <v>807</v>
      </c>
      <c r="B5" s="6" t="n">
        <v>13879</v>
      </c>
      <c r="C5" s="6" t="n">
        <v>27950</v>
      </c>
    </row>
    <row r="6" spans="1:3">
      <c r="A6" s="4" t="s">
        <v>141</v>
      </c>
      <c r="B6" s="6" t="n">
        <v>-97516</v>
      </c>
      <c r="C6" s="6" t="n">
        <v>-138102</v>
      </c>
    </row>
    <row r="7" spans="1:3">
      <c r="A7" s="4" t="s">
        <v>808</v>
      </c>
      <c r="B7" s="6" t="n">
        <v>600000</v>
      </c>
      <c r="C7" s="6" t="n">
        <v>6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9</v>
      </c>
      <c r="C1" s="2" t="s">
        <v>1</v>
      </c>
    </row>
    <row r="2" spans="1:4">
      <c r="C2" s="2" t="s">
        <v>2</v>
      </c>
      <c r="D2" s="2" t="s">
        <v>39</v>
      </c>
    </row>
    <row r="3" spans="1:4">
      <c r="A3" s="4" t="s">
        <v>810</v>
      </c>
      <c r="C3" s="5" t="n">
        <v>-22000</v>
      </c>
    </row>
    <row r="4" spans="1:4">
      <c r="A4" s="4" t="s">
        <v>811</v>
      </c>
      <c r="C4" s="6" t="n">
        <v>-1800</v>
      </c>
      <c r="D4" s="5" t="n">
        <v>1700</v>
      </c>
    </row>
    <row r="5" spans="1:4">
      <c r="A5" s="4" t="s">
        <v>812</v>
      </c>
      <c r="C5" s="6" t="n">
        <v>-19200</v>
      </c>
      <c r="D5" s="6" t="n">
        <v>-22000</v>
      </c>
    </row>
    <row r="6" spans="1:4">
      <c r="A6" s="4" t="s">
        <v>813</v>
      </c>
    </row>
    <row r="7" spans="1:4">
      <c r="A7" s="4" t="s">
        <v>810</v>
      </c>
      <c r="C7" s="6" t="n">
        <v>-18200</v>
      </c>
    </row>
    <row r="8" spans="1:4">
      <c r="A8" s="4" t="s">
        <v>811</v>
      </c>
      <c r="B8" s="4" t="s">
        <v>501</v>
      </c>
      <c r="C8" s="6" t="n">
        <v>-2900</v>
      </c>
    </row>
    <row r="9" spans="1:4">
      <c r="A9" s="4" t="s">
        <v>814</v>
      </c>
      <c r="C9" s="6" t="n">
        <v>400</v>
      </c>
    </row>
    <row r="10" spans="1:4">
      <c r="A10" s="4" t="s">
        <v>815</v>
      </c>
      <c r="C10" s="6" t="n">
        <v>-2500</v>
      </c>
    </row>
    <row r="11" spans="1:4">
      <c r="A11" s="4" t="s">
        <v>812</v>
      </c>
      <c r="C11" s="6" t="n">
        <v>-20700</v>
      </c>
      <c r="D11" s="6" t="n">
        <v>-18200</v>
      </c>
    </row>
    <row r="12" spans="1:4">
      <c r="A12" s="4" t="s">
        <v>816</v>
      </c>
    </row>
    <row r="13" spans="1:4">
      <c r="A13" s="4" t="s">
        <v>810</v>
      </c>
      <c r="C13" s="6" t="n">
        <v>-700</v>
      </c>
    </row>
    <row r="14" spans="1:4">
      <c r="A14" s="4" t="s">
        <v>811</v>
      </c>
      <c r="B14" s="4" t="s">
        <v>501</v>
      </c>
      <c r="C14" s="6" t="n">
        <v>700</v>
      </c>
    </row>
    <row r="15" spans="1:4">
      <c r="A15" s="4" t="s">
        <v>814</v>
      </c>
      <c r="C15" s="4" t="s">
        <v>42</v>
      </c>
    </row>
    <row r="16" spans="1:4">
      <c r="A16" s="4" t="s">
        <v>815</v>
      </c>
      <c r="C16" s="6" t="n">
        <v>700</v>
      </c>
    </row>
    <row r="17" spans="1:4">
      <c r="A17" s="4" t="s">
        <v>812</v>
      </c>
      <c r="C17" s="4" t="s">
        <v>42</v>
      </c>
      <c r="D17" s="6" t="n">
        <v>-700</v>
      </c>
    </row>
    <row r="18" spans="1:4">
      <c r="A18" s="4" t="s">
        <v>132</v>
      </c>
    </row>
    <row r="19" spans="1:4">
      <c r="A19" s="4" t="s">
        <v>810</v>
      </c>
      <c r="C19" s="6" t="n">
        <v>-18900</v>
      </c>
    </row>
    <row r="20" spans="1:4">
      <c r="A20" s="4" t="s">
        <v>811</v>
      </c>
      <c r="B20" s="4" t="s">
        <v>501</v>
      </c>
      <c r="C20" s="6" t="n">
        <v>-2200</v>
      </c>
    </row>
    <row r="21" spans="1:4">
      <c r="A21" s="4" t="s">
        <v>814</v>
      </c>
      <c r="C21" s="6" t="n">
        <v>400</v>
      </c>
    </row>
    <row r="22" spans="1:4">
      <c r="A22" s="4" t="s">
        <v>815</v>
      </c>
      <c r="C22" s="6" t="n">
        <v>-2200</v>
      </c>
    </row>
    <row r="23" spans="1:4">
      <c r="A23" s="4" t="s">
        <v>812</v>
      </c>
      <c r="C23" s="5" t="n">
        <v>-20700</v>
      </c>
      <c r="D23" s="5" t="n">
        <v>-18900</v>
      </c>
    </row>
    <row r="24" spans="1:4"/>
    <row r="25" spans="1:4">
      <c r="A25" s="4" t="s">
        <v>501</v>
      </c>
      <c r="B25" s="4" t="s">
        <v>817</v>
      </c>
    </row>
  </sheetData>
  <mergeCells count="4">
    <mergeCell ref="A1:B2"/>
    <mergeCell ref="C1:D1"/>
    <mergeCell ref="A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406</v>
      </c>
    </row>
    <row r="3" spans="1:2">
      <c r="A3" s="4" t="s">
        <v>819</v>
      </c>
      <c r="B3" s="5" t="n">
        <v>-2200</v>
      </c>
    </row>
    <row r="4" spans="1:2">
      <c r="A4" s="4" t="s">
        <v>820</v>
      </c>
    </row>
    <row r="5" spans="1:2">
      <c r="A5" s="4" t="s">
        <v>819</v>
      </c>
      <c r="B5" s="6" t="n">
        <v>-2900</v>
      </c>
    </row>
    <row r="6" spans="1:2">
      <c r="A6" s="4" t="s">
        <v>821</v>
      </c>
    </row>
    <row r="7" spans="1:2">
      <c r="A7" s="4" t="s">
        <v>819</v>
      </c>
      <c r="B7" s="5" t="n">
        <v>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9</v>
      </c>
    </row>
    <row r="3" spans="1:3">
      <c r="A3" s="3" t="s">
        <v>228</v>
      </c>
    </row>
    <row r="4" spans="1:3">
      <c r="A4" s="4" t="s">
        <v>823</v>
      </c>
      <c r="B4" s="5" t="n">
        <v>200</v>
      </c>
      <c r="C4" s="5" t="n">
        <v>700</v>
      </c>
    </row>
    <row r="5" spans="1:3">
      <c r="A5" s="4" t="s">
        <v>504</v>
      </c>
      <c r="B5" s="6" t="n">
        <v>5000</v>
      </c>
      <c r="C5" s="4" t="s">
        <v>42</v>
      </c>
    </row>
    <row r="6" spans="1:3">
      <c r="A6" s="4" t="s">
        <v>824</v>
      </c>
      <c r="B6" s="4" t="s">
        <v>42</v>
      </c>
      <c r="C6" s="6" t="n">
        <v>1100</v>
      </c>
    </row>
    <row r="7" spans="1:3">
      <c r="A7" s="4" t="s">
        <v>825</v>
      </c>
      <c r="C7" s="6" t="n">
        <v>1500</v>
      </c>
    </row>
    <row r="8" spans="1:3">
      <c r="A8" s="4" t="s">
        <v>509</v>
      </c>
      <c r="C8" s="5" t="n">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9</v>
      </c>
    </row>
    <row r="3" spans="1:3">
      <c r="A3" s="4" t="s">
        <v>41</v>
      </c>
      <c r="B3" s="4" t="s">
        <v>42</v>
      </c>
      <c r="C3" s="4" t="s">
        <v>42</v>
      </c>
    </row>
    <row r="4" spans="1:3">
      <c r="A4" s="4" t="s">
        <v>53</v>
      </c>
      <c r="B4" s="6" t="n">
        <v>-8300</v>
      </c>
      <c r="C4" s="6" t="n">
        <v>-8700</v>
      </c>
    </row>
    <row r="5" spans="1:3">
      <c r="A5" s="4" t="s">
        <v>453</v>
      </c>
      <c r="B5" s="6" t="n">
        <v>-6300</v>
      </c>
      <c r="C5" s="6" t="n">
        <v>-2700</v>
      </c>
    </row>
    <row r="6" spans="1:3">
      <c r="A6" s="4" t="s">
        <v>51</v>
      </c>
      <c r="B6" s="6" t="n">
        <v>4800</v>
      </c>
      <c r="C6" s="6" t="n">
        <v>200</v>
      </c>
    </row>
    <row r="7" spans="1:3">
      <c r="A7" s="4" t="s">
        <v>55</v>
      </c>
      <c r="B7" s="6" t="n">
        <v>-100</v>
      </c>
      <c r="C7" s="4" t="s">
        <v>42</v>
      </c>
    </row>
    <row r="8" spans="1:3">
      <c r="A8" s="4" t="s">
        <v>56</v>
      </c>
      <c r="B8" s="6" t="n">
        <v>-900</v>
      </c>
      <c r="C8" s="6" t="n">
        <v>1200</v>
      </c>
    </row>
    <row r="9" spans="1:3">
      <c r="A9" s="4" t="s">
        <v>57</v>
      </c>
      <c r="B9" s="6" t="n">
        <v>500</v>
      </c>
      <c r="C9" s="6" t="n">
        <v>-500</v>
      </c>
    </row>
    <row r="10" spans="1:3">
      <c r="A10" s="4" t="s">
        <v>59</v>
      </c>
      <c r="B10" s="6" t="n">
        <v>-8800</v>
      </c>
      <c r="C10" s="6" t="n">
        <v>-8000</v>
      </c>
    </row>
    <row r="11" spans="1:3">
      <c r="A11" s="4" t="s">
        <v>827</v>
      </c>
    </row>
    <row r="12" spans="1:3">
      <c r="A12" s="4" t="s">
        <v>53</v>
      </c>
      <c r="B12" s="6" t="n">
        <v>-3600</v>
      </c>
      <c r="C12" s="6" t="n">
        <v>-4300</v>
      </c>
    </row>
    <row r="13" spans="1:3">
      <c r="A13" s="4" t="s">
        <v>828</v>
      </c>
    </row>
    <row r="14" spans="1:3">
      <c r="A14" s="4" t="s">
        <v>41</v>
      </c>
      <c r="B14" s="4" t="s">
        <v>42</v>
      </c>
      <c r="C14" s="4" t="s">
        <v>42</v>
      </c>
    </row>
    <row r="15" spans="1:3">
      <c r="A15" s="4" t="s">
        <v>53</v>
      </c>
      <c r="B15" s="6" t="n">
        <v>-3600</v>
      </c>
      <c r="C15" s="6" t="n">
        <v>-4300</v>
      </c>
    </row>
    <row r="16" spans="1:3">
      <c r="A16" s="4" t="s">
        <v>829</v>
      </c>
    </row>
    <row r="17" spans="1:3">
      <c r="A17" s="4" t="s">
        <v>53</v>
      </c>
      <c r="B17" s="6" t="n">
        <v>-3300</v>
      </c>
      <c r="C17" s="6" t="n">
        <v>-4600</v>
      </c>
    </row>
    <row r="18" spans="1:3">
      <c r="A18" s="4" t="s">
        <v>830</v>
      </c>
    </row>
    <row r="19" spans="1:3">
      <c r="A19" s="4" t="s">
        <v>453</v>
      </c>
      <c r="B19" s="6" t="n">
        <v>-6200</v>
      </c>
      <c r="C19" s="4" t="s">
        <v>42</v>
      </c>
    </row>
    <row r="20" spans="1:3">
      <c r="A20" s="4" t="s">
        <v>51</v>
      </c>
      <c r="B20" s="5" t="n">
        <v>4800</v>
      </c>
      <c r="C20" s="5" t="n">
        <v>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4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831</v>
      </c>
      <c r="B1" s="2" t="s">
        <v>832</v>
      </c>
      <c r="C1" s="2" t="s">
        <v>404</v>
      </c>
      <c r="D1" s="2" t="s">
        <v>833</v>
      </c>
      <c r="E1" s="2" t="s">
        <v>834</v>
      </c>
      <c r="F1" s="2" t="s">
        <v>835</v>
      </c>
      <c r="G1" s="2" t="s">
        <v>836</v>
      </c>
      <c r="H1" s="2" t="s">
        <v>837</v>
      </c>
      <c r="I1" s="2" t="s">
        <v>409</v>
      </c>
      <c r="J1" s="2" t="s">
        <v>838</v>
      </c>
      <c r="K1" s="2" t="s">
        <v>839</v>
      </c>
      <c r="L1" s="2" t="s">
        <v>840</v>
      </c>
      <c r="M1" s="2" t="s">
        <v>841</v>
      </c>
      <c r="N1" s="2" t="s">
        <v>842</v>
      </c>
      <c r="O1" s="2" t="s">
        <v>843</v>
      </c>
      <c r="P1" s="2" t="s">
        <v>844</v>
      </c>
      <c r="Q1" s="2" t="s">
        <v>406</v>
      </c>
      <c r="R1" s="2" t="s">
        <v>845</v>
      </c>
      <c r="S1" s="2" t="s">
        <v>846</v>
      </c>
      <c r="T1" s="2" t="s">
        <v>847</v>
      </c>
      <c r="U1" s="2" t="s">
        <v>406</v>
      </c>
      <c r="V1" s="2" t="s">
        <v>407</v>
      </c>
      <c r="W1" s="2" t="s">
        <v>848</v>
      </c>
      <c r="X1" s="2" t="s">
        <v>406</v>
      </c>
      <c r="Y1" s="2" t="s">
        <v>845</v>
      </c>
      <c r="Z1" s="2" t="s">
        <v>849</v>
      </c>
    </row>
    <row r="2" spans="1:26">
      <c r="A2" s="4" t="s">
        <v>469</v>
      </c>
      <c r="Q2" s="5" t="n">
        <v>300000</v>
      </c>
      <c r="U2" s="5" t="n">
        <v>300000</v>
      </c>
      <c r="V2" s="5" t="n">
        <v>5600000</v>
      </c>
      <c r="X2" s="5" t="n">
        <v>300000</v>
      </c>
    </row>
    <row r="3" spans="1:26">
      <c r="A3" s="4" t="s">
        <v>51</v>
      </c>
      <c r="U3" s="6" t="n">
        <v>200000</v>
      </c>
      <c r="V3" s="6" t="n">
        <v>-1200000</v>
      </c>
    </row>
    <row r="4" spans="1:26">
      <c r="A4" s="4" t="s">
        <v>850</v>
      </c>
      <c r="T4" s="5" t="n">
        <v>2800000</v>
      </c>
    </row>
    <row r="5" spans="1:26">
      <c r="A5" s="4" t="s">
        <v>851</v>
      </c>
      <c r="S5" s="5" t="n">
        <v>1200000</v>
      </c>
    </row>
    <row r="6" spans="1:26">
      <c r="A6" s="4" t="s">
        <v>852</v>
      </c>
      <c r="S6" s="5" t="n">
        <v>1100000</v>
      </c>
    </row>
    <row r="7" spans="1:26">
      <c r="A7" s="4" t="s">
        <v>853</v>
      </c>
      <c r="S7" s="4" t="s">
        <v>854</v>
      </c>
    </row>
    <row r="8" spans="1:26">
      <c r="A8" s="4" t="s">
        <v>855</v>
      </c>
      <c r="S8" s="4" t="s">
        <v>856</v>
      </c>
    </row>
    <row r="9" spans="1:26">
      <c r="A9" s="4" t="s">
        <v>857</v>
      </c>
    </row>
    <row r="10" spans="1:26">
      <c r="A10" s="4" t="s">
        <v>858</v>
      </c>
      <c r="B10" s="5" t="n">
        <v>17000000</v>
      </c>
      <c r="N10" s="5" t="n">
        <v>17000000</v>
      </c>
    </row>
    <row r="11" spans="1:26">
      <c r="A11" s="4" t="s">
        <v>469</v>
      </c>
      <c r="V11" s="6" t="n">
        <v>14400000</v>
      </c>
      <c r="Z11" s="5" t="n">
        <v>9500000</v>
      </c>
    </row>
    <row r="12" spans="1:26">
      <c r="A12" s="4" t="s">
        <v>859</v>
      </c>
      <c r="P12" s="5" t="n">
        <v>55100000</v>
      </c>
      <c r="U12" s="6" t="n">
        <v>55100000</v>
      </c>
    </row>
    <row r="13" spans="1:26">
      <c r="A13" s="4" t="s">
        <v>860</v>
      </c>
    </row>
    <row r="14" spans="1:26">
      <c r="A14" s="4" t="s">
        <v>861</v>
      </c>
      <c r="X14" s="6" t="n">
        <v>100000000</v>
      </c>
    </row>
    <row r="15" spans="1:26">
      <c r="A15" s="4" t="s">
        <v>469</v>
      </c>
      <c r="Q15" s="6" t="n">
        <v>300000</v>
      </c>
      <c r="U15" s="6" t="n">
        <v>300000</v>
      </c>
      <c r="V15" s="5" t="n">
        <v>5600000</v>
      </c>
      <c r="X15" s="5" t="n">
        <v>300000</v>
      </c>
    </row>
    <row r="16" spans="1:26">
      <c r="A16" s="4" t="s">
        <v>862</v>
      </c>
    </row>
    <row r="17" spans="1:26">
      <c r="A17" s="4" t="s">
        <v>863</v>
      </c>
      <c r="F17" s="4" t="s">
        <v>371</v>
      </c>
    </row>
    <row r="18" spans="1:26">
      <c r="A18" s="4" t="s">
        <v>864</v>
      </c>
      <c r="F18" s="4" t="s">
        <v>865</v>
      </c>
    </row>
    <row r="19" spans="1:26">
      <c r="A19" s="4" t="s">
        <v>866</v>
      </c>
    </row>
    <row r="20" spans="1:26">
      <c r="A20" s="4" t="s">
        <v>51</v>
      </c>
      <c r="Q20" s="5" t="n">
        <v>500000</v>
      </c>
    </row>
    <row r="21" spans="1:26">
      <c r="A21" s="4" t="s">
        <v>867</v>
      </c>
    </row>
    <row r="22" spans="1:26">
      <c r="A22" s="4" t="s">
        <v>868</v>
      </c>
      <c r="R22" s="10" t="n">
        <v>150</v>
      </c>
    </row>
    <row r="23" spans="1:26">
      <c r="A23" s="4" t="s">
        <v>869</v>
      </c>
      <c r="Y23" s="10" t="n">
        <v>150</v>
      </c>
    </row>
    <row r="24" spans="1:26">
      <c r="A24" s="4" t="s">
        <v>419</v>
      </c>
    </row>
    <row r="25" spans="1:26">
      <c r="A25" s="4" t="s">
        <v>870</v>
      </c>
      <c r="I25" s="5" t="n">
        <v>4000000</v>
      </c>
    </row>
    <row r="26" spans="1:26">
      <c r="A26" s="4" t="s">
        <v>421</v>
      </c>
      <c r="C26" s="5" t="n">
        <v>2250000</v>
      </c>
    </row>
    <row r="27" spans="1:26">
      <c r="A27" s="4" t="s">
        <v>871</v>
      </c>
    </row>
    <row r="28" spans="1:26">
      <c r="A28" s="4" t="s">
        <v>870</v>
      </c>
      <c r="I28" s="5" t="n">
        <v>4000000</v>
      </c>
    </row>
    <row r="29" spans="1:26">
      <c r="A29" s="4" t="s">
        <v>872</v>
      </c>
      <c r="I29" s="4" t="s">
        <v>873</v>
      </c>
    </row>
    <row r="30" spans="1:26">
      <c r="A30" s="4" t="s">
        <v>874</v>
      </c>
    </row>
    <row r="31" spans="1:26">
      <c r="A31" s="4" t="s">
        <v>870</v>
      </c>
      <c r="I31" s="5" t="n">
        <v>4000000</v>
      </c>
    </row>
    <row r="32" spans="1:26">
      <c r="A32" s="4" t="s">
        <v>872</v>
      </c>
      <c r="I32" s="4" t="s">
        <v>875</v>
      </c>
    </row>
    <row r="33" spans="1:26">
      <c r="A33" s="4" t="s">
        <v>876</v>
      </c>
      <c r="I33" s="5" t="n">
        <v>2250000</v>
      </c>
    </row>
    <row r="34" spans="1:26">
      <c r="A34" s="4" t="s">
        <v>877</v>
      </c>
    </row>
    <row r="35" spans="1:26">
      <c r="A35" s="4" t="s">
        <v>858</v>
      </c>
      <c r="M35" s="5" t="n">
        <v>11000000</v>
      </c>
    </row>
    <row r="36" spans="1:26">
      <c r="A36" s="4" t="s">
        <v>878</v>
      </c>
      <c r="H36" s="5" t="n">
        <v>3750000</v>
      </c>
    </row>
    <row r="37" spans="1:26">
      <c r="A37" s="4" t="s">
        <v>879</v>
      </c>
    </row>
    <row r="38" spans="1:26">
      <c r="A38" s="4" t="s">
        <v>858</v>
      </c>
      <c r="J38" s="5" t="n">
        <v>9200000</v>
      </c>
      <c r="K38" s="5" t="n">
        <v>9200000</v>
      </c>
    </row>
    <row r="39" spans="1:26">
      <c r="A39" s="4" t="s">
        <v>878</v>
      </c>
      <c r="G39" s="5" t="n">
        <v>1500000</v>
      </c>
    </row>
    <row r="40" spans="1:26">
      <c r="A40" s="4" t="s">
        <v>880</v>
      </c>
      <c r="G40" s="6" t="n">
        <v>1500000</v>
      </c>
    </row>
    <row r="41" spans="1:26">
      <c r="A41" s="4" t="s">
        <v>421</v>
      </c>
      <c r="O41" s="5" t="n">
        <v>500000</v>
      </c>
    </row>
    <row r="42" spans="1:26">
      <c r="A42" s="4" t="s">
        <v>881</v>
      </c>
    </row>
    <row r="43" spans="1:26">
      <c r="A43" s="4" t="s">
        <v>858</v>
      </c>
      <c r="G43" s="5" t="n">
        <v>825000</v>
      </c>
    </row>
    <row r="44" spans="1:26">
      <c r="A44" s="4" t="s">
        <v>882</v>
      </c>
    </row>
    <row r="45" spans="1:26">
      <c r="A45" s="4" t="s">
        <v>858</v>
      </c>
      <c r="E45" s="5" t="n">
        <v>45000</v>
      </c>
    </row>
    <row r="46" spans="1:26">
      <c r="A46" s="4" t="s">
        <v>883</v>
      </c>
      <c r="U46" s="6" t="n">
        <v>900000</v>
      </c>
    </row>
    <row r="47" spans="1:26">
      <c r="A47" s="4" t="s">
        <v>884</v>
      </c>
    </row>
    <row r="48" spans="1:26">
      <c r="A48" s="4" t="s">
        <v>858</v>
      </c>
      <c r="E48" s="5" t="n">
        <v>5000000</v>
      </c>
    </row>
    <row r="49" spans="1:26">
      <c r="A49" s="4" t="s">
        <v>883</v>
      </c>
      <c r="U49" s="5" t="n">
        <v>100000000</v>
      </c>
    </row>
    <row r="50" spans="1:26">
      <c r="A50" s="4" t="s">
        <v>885</v>
      </c>
    </row>
    <row r="51" spans="1:26">
      <c r="A51" s="4" t="s">
        <v>886</v>
      </c>
      <c r="L51" s="6" t="n">
        <v>3</v>
      </c>
    </row>
    <row r="52" spans="1:26">
      <c r="A52" s="4" t="s">
        <v>887</v>
      </c>
      <c r="L52" s="6" t="n">
        <v>100</v>
      </c>
    </row>
    <row r="53" spans="1:26">
      <c r="A53" s="4" t="s">
        <v>888</v>
      </c>
      <c r="L53" s="5" t="n">
        <v>200000</v>
      </c>
    </row>
    <row r="54" spans="1:26">
      <c r="A54" s="4" t="s">
        <v>889</v>
      </c>
    </row>
    <row r="55" spans="1:26">
      <c r="A55" s="4" t="s">
        <v>883</v>
      </c>
      <c r="L55" s="5" t="n">
        <v>500000</v>
      </c>
    </row>
    <row r="56" spans="1:26">
      <c r="A56" s="4" t="s">
        <v>890</v>
      </c>
      <c r="L56" s="6" t="n">
        <v>3</v>
      </c>
    </row>
    <row r="57" spans="1:26">
      <c r="A57" s="4" t="s">
        <v>891</v>
      </c>
    </row>
    <row r="58" spans="1:26">
      <c r="A58" s="4" t="s">
        <v>878</v>
      </c>
      <c r="L58" s="5" t="n">
        <v>86000</v>
      </c>
    </row>
    <row r="59" spans="1:26">
      <c r="A59" s="4" t="s">
        <v>892</v>
      </c>
    </row>
    <row r="60" spans="1:26">
      <c r="A60" s="4" t="s">
        <v>883</v>
      </c>
      <c r="L60" s="5" t="n">
        <v>700000</v>
      </c>
    </row>
    <row r="61" spans="1:26">
      <c r="A61" s="4" t="s">
        <v>893</v>
      </c>
      <c r="L61" s="6" t="n">
        <v>4</v>
      </c>
    </row>
    <row r="62" spans="1:26">
      <c r="A62" s="4" t="s">
        <v>894</v>
      </c>
    </row>
    <row r="63" spans="1:26">
      <c r="A63" s="4" t="s">
        <v>895</v>
      </c>
      <c r="U63" s="4" t="s">
        <v>896</v>
      </c>
    </row>
    <row r="64" spans="1:26">
      <c r="A64" s="4" t="s">
        <v>897</v>
      </c>
      <c r="U64" s="5" t="n">
        <v>100000000</v>
      </c>
    </row>
    <row r="65" spans="1:26">
      <c r="A65" s="4" t="s">
        <v>898</v>
      </c>
    </row>
    <row r="66" spans="1:26">
      <c r="A66" s="4" t="s">
        <v>883</v>
      </c>
      <c r="U66" s="6" t="n">
        <v>5000000</v>
      </c>
    </row>
    <row r="67" spans="1:26">
      <c r="A67" s="4" t="s">
        <v>899</v>
      </c>
    </row>
    <row r="68" spans="1:26">
      <c r="A68" s="4" t="s">
        <v>883</v>
      </c>
      <c r="U68" s="5" t="n">
        <v>10000000</v>
      </c>
    </row>
    <row r="69" spans="1:26">
      <c r="A69" s="4" t="s">
        <v>900</v>
      </c>
    </row>
    <row r="70" spans="1:26">
      <c r="A70" s="4" t="s">
        <v>883</v>
      </c>
      <c r="W70" s="5" t="n">
        <v>1000000</v>
      </c>
    </row>
    <row r="71" spans="1:26">
      <c r="A71" s="4" t="s">
        <v>901</v>
      </c>
      <c r="W71" s="5" t="n">
        <v>500000</v>
      </c>
    </row>
    <row r="72" spans="1:26">
      <c r="A72" s="4" t="s">
        <v>902</v>
      </c>
    </row>
    <row r="73" spans="1:26">
      <c r="A73" s="4" t="s">
        <v>858</v>
      </c>
      <c r="D73" s="5" t="n">
        <v>400000</v>
      </c>
    </row>
    <row r="74" spans="1:26">
      <c r="A74" s="4" t="s">
        <v>883</v>
      </c>
      <c r="D74" s="5" t="n">
        <v>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9</v>
      </c>
    </row>
    <row r="3" spans="1:3">
      <c r="A3" s="3" t="s">
        <v>231</v>
      </c>
    </row>
    <row r="4" spans="1:3">
      <c r="A4" s="4" t="s">
        <v>904</v>
      </c>
      <c r="B4" s="5" t="n">
        <v>100</v>
      </c>
      <c r="C4" s="5" t="n">
        <v>100</v>
      </c>
    </row>
    <row r="5" spans="1:3">
      <c r="A5" s="4" t="s">
        <v>905</v>
      </c>
      <c r="B5" s="4" t="s">
        <v>42</v>
      </c>
      <c r="C5" s="4" t="s">
        <v>42</v>
      </c>
    </row>
    <row r="6" spans="1:3">
      <c r="A6" s="4" t="s">
        <v>906</v>
      </c>
      <c r="B6" s="5" t="n">
        <v>100</v>
      </c>
      <c r="C6" s="5" t="n">
        <v>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7</v>
      </c>
      <c r="B1" s="2" t="s">
        <v>908</v>
      </c>
      <c r="C1" s="2" t="s">
        <v>473</v>
      </c>
      <c r="D1" s="2" t="s">
        <v>909</v>
      </c>
      <c r="E1" s="2" t="s">
        <v>910</v>
      </c>
      <c r="F1" s="2" t="s">
        <v>2</v>
      </c>
      <c r="G1" s="2" t="s">
        <v>39</v>
      </c>
      <c r="H1" s="2" t="s">
        <v>363</v>
      </c>
      <c r="I1" s="2" t="s">
        <v>911</v>
      </c>
    </row>
    <row r="2" spans="1:9">
      <c r="A2" s="3" t="s">
        <v>912</v>
      </c>
    </row>
    <row r="3" spans="1:9">
      <c r="A3" s="4" t="s">
        <v>913</v>
      </c>
      <c r="F3" s="6" t="n">
        <v>10000000</v>
      </c>
      <c r="G3" s="6" t="n">
        <v>10000000</v>
      </c>
      <c r="H3" s="6" t="n">
        <v>100000000</v>
      </c>
    </row>
    <row r="4" spans="1:9">
      <c r="A4" s="4" t="s">
        <v>914</v>
      </c>
      <c r="F4" s="7" t="n">
        <v>0.01</v>
      </c>
      <c r="G4" s="7" t="n">
        <v>0.01</v>
      </c>
      <c r="I4" s="7" t="n">
        <v>0.01</v>
      </c>
    </row>
    <row r="5" spans="1:9">
      <c r="A5" s="4" t="s">
        <v>915</v>
      </c>
      <c r="C5" s="6" t="n">
        <v>1250000</v>
      </c>
    </row>
    <row r="6" spans="1:9">
      <c r="A6" s="4" t="s">
        <v>86</v>
      </c>
      <c r="F6" s="4" t="s">
        <v>42</v>
      </c>
      <c r="G6" s="5" t="n">
        <v>700000</v>
      </c>
    </row>
    <row r="7" spans="1:9">
      <c r="A7" s="4" t="s">
        <v>916</v>
      </c>
    </row>
    <row r="8" spans="1:9">
      <c r="A8" s="3" t="s">
        <v>912</v>
      </c>
    </row>
    <row r="9" spans="1:9">
      <c r="A9" s="4" t="s">
        <v>917</v>
      </c>
      <c r="B9" s="5" t="n">
        <v>125000</v>
      </c>
    </row>
    <row r="10" spans="1:9">
      <c r="A10" s="4" t="s">
        <v>918</v>
      </c>
      <c r="B10" s="4" t="s">
        <v>919</v>
      </c>
    </row>
    <row r="11" spans="1:9">
      <c r="A11" s="4" t="s">
        <v>920</v>
      </c>
      <c r="B11" s="5" t="n">
        <v>125000</v>
      </c>
    </row>
    <row r="12" spans="1:9">
      <c r="A12" s="4" t="s">
        <v>921</v>
      </c>
      <c r="F12" s="6" t="n">
        <v>500000</v>
      </c>
    </row>
    <row r="13" spans="1:9">
      <c r="A13" s="4" t="s">
        <v>922</v>
      </c>
    </row>
    <row r="14" spans="1:9">
      <c r="A14" s="3" t="s">
        <v>912</v>
      </c>
    </row>
    <row r="15" spans="1:9">
      <c r="A15" s="4" t="s">
        <v>921</v>
      </c>
      <c r="F15" s="6" t="n">
        <v>416668</v>
      </c>
      <c r="G15" s="6" t="n">
        <v>416668</v>
      </c>
    </row>
    <row r="16" spans="1:9">
      <c r="A16" s="4" t="s">
        <v>923</v>
      </c>
    </row>
    <row r="17" spans="1:9">
      <c r="A17" s="3" t="s">
        <v>912</v>
      </c>
    </row>
    <row r="18" spans="1:9">
      <c r="A18" s="4" t="s">
        <v>913</v>
      </c>
      <c r="I18" s="6" t="n">
        <v>1500000</v>
      </c>
    </row>
    <row r="19" spans="1:9">
      <c r="A19" s="4" t="s">
        <v>924</v>
      </c>
    </row>
    <row r="20" spans="1:9">
      <c r="A20" s="3" t="s">
        <v>912</v>
      </c>
    </row>
    <row r="21" spans="1:9">
      <c r="A21" s="4" t="s">
        <v>925</v>
      </c>
      <c r="G21" s="6" t="n">
        <v>600000</v>
      </c>
    </row>
    <row r="22" spans="1:9">
      <c r="A22" s="4" t="s">
        <v>926</v>
      </c>
    </row>
    <row r="23" spans="1:9">
      <c r="A23" s="3" t="s">
        <v>912</v>
      </c>
    </row>
    <row r="24" spans="1:9">
      <c r="A24" s="4" t="s">
        <v>927</v>
      </c>
      <c r="D24" s="4" t="s">
        <v>928</v>
      </c>
    </row>
    <row r="25" spans="1:9">
      <c r="A25" s="4" t="s">
        <v>929</v>
      </c>
    </row>
    <row r="26" spans="1:9">
      <c r="A26" s="3" t="s">
        <v>912</v>
      </c>
    </row>
    <row r="27" spans="1:9">
      <c r="A27" s="4" t="s">
        <v>915</v>
      </c>
      <c r="C27" s="6" t="n">
        <v>1250000</v>
      </c>
    </row>
    <row r="28" spans="1:9">
      <c r="A28" s="4" t="s">
        <v>930</v>
      </c>
      <c r="C28" s="4" t="s">
        <v>931</v>
      </c>
    </row>
    <row r="29" spans="1:9">
      <c r="A29" s="4" t="s">
        <v>932</v>
      </c>
      <c r="C29" s="7" t="n">
        <v>8.1</v>
      </c>
    </row>
    <row r="30" spans="1:9">
      <c r="A30" s="4" t="s">
        <v>933</v>
      </c>
    </row>
    <row r="31" spans="1:9">
      <c r="A31" s="3" t="s">
        <v>912</v>
      </c>
    </row>
    <row r="32" spans="1:9">
      <c r="A32" s="4" t="s">
        <v>86</v>
      </c>
      <c r="F32" s="6" t="n">
        <v>0</v>
      </c>
      <c r="G32" s="5" t="n">
        <v>400000</v>
      </c>
    </row>
    <row r="33" spans="1:9">
      <c r="A33" s="4" t="s">
        <v>934</v>
      </c>
      <c r="F33" s="6" t="n">
        <v>100000</v>
      </c>
    </row>
    <row r="34" spans="1:9">
      <c r="A34" s="4" t="s">
        <v>935</v>
      </c>
      <c r="E34" s="5" t="n">
        <v>127500</v>
      </c>
    </row>
    <row r="35" spans="1:9">
      <c r="A35" s="4" t="s">
        <v>936</v>
      </c>
    </row>
    <row r="36" spans="1:9">
      <c r="A36" s="3" t="s">
        <v>912</v>
      </c>
    </row>
    <row r="37" spans="1:9">
      <c r="A37" s="4" t="s">
        <v>921</v>
      </c>
      <c r="F37" s="5"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7</v>
      </c>
      <c r="B1" s="2" t="s">
        <v>938</v>
      </c>
      <c r="C1" s="2" t="s">
        <v>939</v>
      </c>
      <c r="D1" s="2" t="s">
        <v>940</v>
      </c>
      <c r="E1" s="2" t="s">
        <v>941</v>
      </c>
      <c r="F1" s="2" t="s">
        <v>942</v>
      </c>
      <c r="G1" s="2" t="s">
        <v>943</v>
      </c>
      <c r="H1" s="2" t="s">
        <v>2</v>
      </c>
      <c r="I1" s="2" t="s">
        <v>39</v>
      </c>
      <c r="J1" s="2" t="s">
        <v>944</v>
      </c>
    </row>
    <row r="2" spans="1:10">
      <c r="A2" s="4" t="s">
        <v>945</v>
      </c>
      <c r="H2" s="5" t="n">
        <v>200000</v>
      </c>
      <c r="I2" s="5" t="n">
        <v>700000</v>
      </c>
    </row>
    <row r="3" spans="1:10">
      <c r="A3" s="4" t="s">
        <v>946</v>
      </c>
    </row>
    <row r="4" spans="1:10">
      <c r="A4" s="4" t="s">
        <v>858</v>
      </c>
      <c r="F4" s="5" t="n">
        <v>9200000</v>
      </c>
      <c r="G4" s="5" t="n">
        <v>9200000</v>
      </c>
    </row>
    <row r="5" spans="1:10">
      <c r="A5" s="4" t="s">
        <v>878</v>
      </c>
      <c r="E5" s="5" t="n">
        <v>1500000</v>
      </c>
    </row>
    <row r="6" spans="1:10">
      <c r="A6" s="4" t="s">
        <v>880</v>
      </c>
      <c r="E6" s="6" t="n">
        <v>1500000</v>
      </c>
    </row>
    <row r="7" spans="1:10">
      <c r="A7" s="4" t="s">
        <v>947</v>
      </c>
    </row>
    <row r="8" spans="1:10">
      <c r="A8" s="4" t="s">
        <v>858</v>
      </c>
      <c r="E8" s="5" t="n">
        <v>825000</v>
      </c>
    </row>
    <row r="9" spans="1:10">
      <c r="A9" s="4" t="s">
        <v>948</v>
      </c>
    </row>
    <row r="10" spans="1:10">
      <c r="A10" s="4" t="s">
        <v>917</v>
      </c>
      <c r="C10" s="5" t="n">
        <v>243750000</v>
      </c>
    </row>
    <row r="11" spans="1:10">
      <c r="A11" s="4" t="s">
        <v>918</v>
      </c>
      <c r="C11" s="4" t="s">
        <v>919</v>
      </c>
    </row>
    <row r="12" spans="1:10">
      <c r="A12" s="4" t="s">
        <v>920</v>
      </c>
      <c r="C12" s="5" t="n">
        <v>243750000</v>
      </c>
    </row>
    <row r="13" spans="1:10">
      <c r="A13" s="4" t="s">
        <v>949</v>
      </c>
    </row>
    <row r="14" spans="1:10">
      <c r="A14" s="4" t="s">
        <v>945</v>
      </c>
      <c r="C14" s="6" t="n">
        <v>57500000</v>
      </c>
    </row>
    <row r="15" spans="1:10">
      <c r="A15" s="4" t="s">
        <v>950</v>
      </c>
    </row>
    <row r="16" spans="1:10">
      <c r="A16" s="4" t="s">
        <v>878</v>
      </c>
      <c r="C16" s="5" t="n">
        <v>325000000</v>
      </c>
    </row>
    <row r="17" spans="1:10">
      <c r="A17" s="4" t="s">
        <v>951</v>
      </c>
      <c r="J17" s="5" t="n">
        <v>1000000</v>
      </c>
    </row>
    <row r="18" spans="1:10">
      <c r="A18" s="4" t="s">
        <v>952</v>
      </c>
    </row>
    <row r="19" spans="1:10">
      <c r="A19" s="4" t="s">
        <v>953</v>
      </c>
      <c r="B19" s="4" t="s">
        <v>954</v>
      </c>
    </row>
    <row r="20" spans="1:10">
      <c r="A20" s="4" t="s">
        <v>955</v>
      </c>
      <c r="B20" s="5" t="n">
        <v>12000000</v>
      </c>
    </row>
    <row r="21" spans="1:10">
      <c r="A21" s="4" t="s">
        <v>956</v>
      </c>
    </row>
    <row r="22" spans="1:10">
      <c r="A22" s="4" t="s">
        <v>957</v>
      </c>
      <c r="D22" s="5" t="n">
        <v>68750000</v>
      </c>
    </row>
    <row r="23" spans="1:10">
      <c r="A23" s="4" t="s">
        <v>958</v>
      </c>
    </row>
    <row r="24" spans="1:10">
      <c r="A24" s="4" t="s">
        <v>957</v>
      </c>
      <c r="D24" s="5" t="n">
        <v>687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2:32Z</dcterms:created>
  <dcterms:modified xmlns:dcterms="http://purl.org/dc/terms/" xmlns:xsi="http://www.w3.org/2001/XMLSchema-instance" xsi:type="dcterms:W3CDTF">2019-04-01T16:42:32Z</dcterms:modified>
</cp:coreProperties>
</file>